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EARNING PER COMMON SHARE" sheetId="10" r:id="rId10"/>
    <s:sheet name="SECURITIES" sheetId="11" r:id="rId11"/>
    <s:sheet name="LOANS AND ALLOWANCE FOR LOAN LO" sheetId="12" r:id="rId12"/>
    <s:sheet name="FAIR VALUE" sheetId="13" r:id="rId13"/>
    <s:sheet name="GOODWILL AND INTANGIBLE ASSETS" sheetId="14" r:id="rId14"/>
    <s:sheet name="SECURITIES SOLD UNDER AGREEMENT" sheetId="15" r:id="rId15"/>
    <s:sheet name="ACCUMULATED OTHER COMPREHENSIVE" sheetId="16" r:id="rId16"/>
    <s:sheet name="COMMITMENTS AND CONTINGENCIES" sheetId="17" r:id="rId17"/>
    <s:sheet name="COMPONENTS OF QUARTERLY AND YEA" sheetId="18" r:id="rId18"/>
    <s:sheet name="SEGMENT REPORTING" sheetId="19" r:id="rId19"/>
    <s:sheet name="STOCK COMPENSATION" sheetId="20" r:id="rId20"/>
    <s:sheet name="SUMMARY OF SIGNIFICANT ACCOUN21" sheetId="21" r:id="rId21"/>
    <s:sheet name="SECURITIES (Tables)" sheetId="22" r:id="rId22"/>
    <s:sheet name="LOANS AND ALLOWANCE FOR LOAN 23" sheetId="23" r:id="rId23"/>
    <s:sheet name="FAIR VALUE (Tables)" sheetId="24" r:id="rId24"/>
    <s:sheet name="GOODWILL AND INTANGIBLE ASSETS " sheetId="25" r:id="rId25"/>
    <s:sheet name="SECURITIES SOLD UNDER AGREEME26" sheetId="26" r:id="rId26"/>
    <s:sheet name="ACCUMULATED OTHER COMPREHENSI27" sheetId="27" r:id="rId27"/>
    <s:sheet name="COMMITMENTS AND CONTINGENCIES (" sheetId="28" r:id="rId28"/>
    <s:sheet name="COMPONENTS OF QUARTERLY AND Y29" sheetId="29" r:id="rId29"/>
    <s:sheet name="SEGMENT REPORTING (Tables)" sheetId="30" r:id="rId30"/>
    <s:sheet name="STOCK COMPENSATION (Tables)" sheetId="31" r:id="rId31"/>
    <s:sheet name="EARNING PER COMMON SHARE (Detai" sheetId="32" r:id="rId32"/>
    <s:sheet name="SECURITIES, SECURITIES AVAILABL" sheetId="33" r:id="rId33"/>
    <s:sheet name="SECURITIES, SECURITIES HELD TO " sheetId="34" r:id="rId34"/>
    <s:sheet name="SECURITIES, INVESTMENT SECURITI" sheetId="35" r:id="rId35"/>
    <s:sheet name="SECURITIES, OTHER THAN TEMPORAR"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FAIR VALUE (Details)" sheetId="43" r:id="rId43"/>
    <s:sheet name="FAIR VALUE, Quantitative Inform" sheetId="44" r:id="rId44"/>
    <s:sheet name="FAIR VALUE, Carrying Amounts an" sheetId="45" r:id="rId45"/>
    <s:sheet name="GOODWILL AND INTANGIBLE ASSET46" sheetId="46" r:id="rId46"/>
    <s:sheet name="SECURITIES SOLD UNDER AGREEME47" sheetId="47" r:id="rId47"/>
    <s:sheet name="ACCUMULATED OTHER COMPREHENSI48" sheetId="48" r:id="rId48"/>
    <s:sheet name="ACCUMULATED OTHER COMPREHENSI49" sheetId="49" r:id="rId49"/>
    <s:sheet name="COMMITMENTS AND CONTINGENCIES50" sheetId="50" r:id="rId50"/>
    <s:sheet name="COMPONENTS OF QUARTERLY AND Y51" sheetId="51" r:id="rId51"/>
    <s:sheet name="SEGMENT REPORTING (Details)" sheetId="52" r:id="rId52"/>
    <s:sheet name="STOCK COMPENSATION (Details)" sheetId="53" r:id="rId53"/>
  </s:sheets>
  <s:definedNames/>
  <s:calcPr calcId="124519" calcMode="auto" fullCalcOnLoad="1"/>
</s:workbook>
</file>

<file path=xl/sharedStrings.xml><?xml version="1.0" encoding="utf-8"?>
<sst xmlns="http://schemas.openxmlformats.org/spreadsheetml/2006/main" uniqueCount="781">
  <si>
    <t>Document and Entity Information - shares</t>
  </si>
  <si>
    <t>9 Months Ended</t>
  </si>
  <si>
    <t>Sep. 30, 2015</t>
  </si>
  <si>
    <t>Nov. 05, 2015</t>
  </si>
  <si>
    <t>Document and Entity Information [Abstract]</t>
  </si>
  <si>
    <t>Entity Registrant Name</t>
  </si>
  <si>
    <t>CHEMUNG FINANCIAL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4,897 at September 30, 2015 and $6,197 at December 31, 2014</t>
  </si>
  <si>
    <t>FHLBNY and FRBNY Stock, at cost</t>
  </si>
  <si>
    <t>Loans, net of deferred loan fees</t>
  </si>
  <si>
    <t>Allowance for loan losses</t>
  </si>
  <si>
    <t>Loans, net</t>
  </si>
  <si>
    <t>Loans held for sale</t>
  </si>
  <si>
    <t>Premises and equipment, net</t>
  </si>
  <si>
    <t>Goodwill</t>
  </si>
  <si>
    <t>Other intangible assets, net</t>
  </si>
  <si>
    <t>Bank owned life insurance</t>
  </si>
  <si>
    <t>Accrued interest receivable and other assets</t>
  </si>
  <si>
    <t>Total assets</t>
  </si>
  <si>
    <t>Deposits:</t>
  </si>
  <si>
    <t>Non-interest-bearing</t>
  </si>
  <si>
    <t>Interest-bearing</t>
  </si>
  <si>
    <t>Total deposits</t>
  </si>
  <si>
    <t>FHLBNY overnight advances</t>
  </si>
  <si>
    <t>Securities sold under agreements to repurchase</t>
  </si>
  <si>
    <t>FHLBNY term advances</t>
  </si>
  <si>
    <t>Long term capital lease obligation</t>
  </si>
  <si>
    <t>Dividends payable</t>
  </si>
  <si>
    <t>Accrued interest payable and other liabilities</t>
  </si>
  <si>
    <t>Total liabilities</t>
  </si>
  <si>
    <t>Shareholders' equity:</t>
  </si>
  <si>
    <t>Common stock, $0.01 par value per share, 10,000,000 shares authorized; 5,310,076 issued at September 30, 2015 and December 31, 2014</t>
  </si>
  <si>
    <t>Additional-paid-in-capital</t>
  </si>
  <si>
    <t>Retained earnings</t>
  </si>
  <si>
    <t>Treasury stock, at cost; 652,599 shares at September 30, 2015 and 680,948 shares at December 31, 2014</t>
  </si>
  <si>
    <t>Accumulated other comprehensive loss</t>
  </si>
  <si>
    <t>Total shareholders' equity</t>
  </si>
  <si>
    <t>Total liabilities and shareholders' equity</t>
  </si>
  <si>
    <t>CONSOLIDATED BALANCE SHEETS (UNAUDITED) (Parenthetical) - USD ($) $ in Thousands</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UNAUDITED) - USD ($) shares in Thousands, $ in Thousands</t>
  </si>
  <si>
    <t>3 Months Ended</t>
  </si>
  <si>
    <t>Sep. 30, 2014</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WMG fee income</t>
  </si>
  <si>
    <t>Service charges on deposit accounts</t>
  </si>
  <si>
    <t>Net gains (losses) on securities transactions</t>
  </si>
  <si>
    <t>Net gains on sales of loans held for sale</t>
  </si>
  <si>
    <t>Net gains (losses) on sales of other real estate owned</t>
  </si>
  <si>
    <t>Income from bank owned life insurance</t>
  </si>
  <si>
    <t>Other</t>
  </si>
  <si>
    <t>Total non-interest income</t>
  </si>
  <si>
    <t>Non-interest expense:</t>
  </si>
  <si>
    <t>Salaries and wages</t>
  </si>
  <si>
    <t>Pension and other employee benefits</t>
  </si>
  <si>
    <t>Net occupancy expenses</t>
  </si>
  <si>
    <t>Furniture and equipment expenses</t>
  </si>
  <si>
    <t>Data processing expense</t>
  </si>
  <si>
    <t>Professional services</t>
  </si>
  <si>
    <t>Legal settlements</t>
  </si>
  <si>
    <t>Amortization of intangible assets</t>
  </si>
  <si>
    <t>Marketing and advertising expenses</t>
  </si>
  <si>
    <t>Other real estate owned expenses</t>
  </si>
  <si>
    <t>FDIC insurance</t>
  </si>
  <si>
    <t>Loan expense</t>
  </si>
  <si>
    <t>Merger and acquisition related expenses</t>
  </si>
  <si>
    <t>Total non-interest expenses</t>
  </si>
  <si>
    <t>Income (loss) before income tax expense</t>
  </si>
  <si>
    <t>Income tax expense (benefit)</t>
  </si>
  <si>
    <t>Net income (loss)</t>
  </si>
  <si>
    <t>Weighted average shares outstanding (in shares)</t>
  </si>
  <si>
    <t>Basic and diluted earnings per share (in dollars per share)</t>
  </si>
  <si>
    <t>CONSOLIDATED STATEMENTS OF COMPREHENSIVE INCOME (LOSS) (UNAUDITED) - USD ($) $ in Thousands</t>
  </si>
  <si>
    <t>Statement of Comprehensive Income [Abstract]</t>
  </si>
  <si>
    <t>Other comprehensive income (loss):</t>
  </si>
  <si>
    <t>Unrealized holding gains (losses) on securities available for sale</t>
  </si>
  <si>
    <t>Reclassification adjustment for (gains) losses realized in net income</t>
  </si>
  <si>
    <t>Net unrealized gains (losses)</t>
  </si>
  <si>
    <t>Tax effect</t>
  </si>
  <si>
    <t>Net of tax amount</t>
  </si>
  <si>
    <t>Change in funded status of defined benefit pension plan and other benefit plans:</t>
  </si>
  <si>
    <t>Net gain (loss) arising during the period</t>
  </si>
  <si>
    <t>Reclassification adjustment for amortization of prior service costs</t>
  </si>
  <si>
    <t>Reclassification adjustment for amortization of net actuarial loss</t>
  </si>
  <si>
    <t>Total before tax effect</t>
  </si>
  <si>
    <t>Total other comprehensive income (loss)</t>
  </si>
  <si>
    <t>Comprehensive income (loss)</t>
  </si>
  <si>
    <t>CONSOLIDATED STATEMENTS OF SHAREHOLDERS' EQUITY (UNAUDITED) - USD ($) $ in Thousands</t>
  </si>
  <si>
    <t>Total</t>
  </si>
  <si>
    <t>Common Stock [Member]</t>
  </si>
  <si>
    <t>Additional Paid-in Capital [Member]</t>
  </si>
  <si>
    <t>Retained Earnings [Member]</t>
  </si>
  <si>
    <t>Treasury Stock [Member]</t>
  </si>
  <si>
    <t>Accumulated Other Comprehensive Income (Loss) [Member]</t>
  </si>
  <si>
    <t>Balances at Dec. 31, 2013</t>
  </si>
  <si>
    <t>Increase (Decrease) in Shareholders' Equity [Roll Forward]</t>
  </si>
  <si>
    <t>Other comprehensive income</t>
  </si>
  <si>
    <t>Restricted stock awards</t>
  </si>
  <si>
    <t>Restricted stock units for directors' deferred compensation plan</t>
  </si>
  <si>
    <t>Cash dividends declared</t>
  </si>
  <si>
    <t>Distribution of shares of treasury stock for directors' compensation</t>
  </si>
  <si>
    <t>Distribution of shares of treasury stock for employee restricted stock awards, net</t>
  </si>
  <si>
    <t>Distribution of shares of treasury stock for employee stock compensation</t>
  </si>
  <si>
    <t>Distribution of shares of treasury stock for deferred directors' compensation</t>
  </si>
  <si>
    <t>Balances at Sep. 30, 2014</t>
  </si>
  <si>
    <t>Balances at Jun. 30, 2014</t>
  </si>
  <si>
    <t>Balances at Dec. 31, 2014</t>
  </si>
  <si>
    <t>Sale of treasury stock</t>
  </si>
  <si>
    <t>[1]</t>
  </si>
  <si>
    <t>Balances at Sep. 30, 2015</t>
  </si>
  <si>
    <t>Balances at Jun. 30, 2015</t>
  </si>
  <si>
    <t>All treasury stock sales were completed at arm's length with the Chemung Canal Trust Company Profit Sharing, Savings, and Investment Plan, which is a defined contribution plan sponsored by the Bank.</t>
  </si>
  <si>
    <t>CONSOLIDATED STATEMENTS OF SHAREHOLDERS' EQUITY (UNAUDITED) (Parenthetical) - $ / shares</t>
  </si>
  <si>
    <t>Statement of Stockholders' Equity [Abstract]</t>
  </si>
  <si>
    <t>Cash dividends declared (in dollars per share)</t>
  </si>
  <si>
    <t>Distribution of shares of treasury stock for directors' compensation (in shares)</t>
  </si>
  <si>
    <t>Distribution of shares of treasury stock for employee restricted stock awards (in shares)</t>
  </si>
  <si>
    <t xml:space="preserve"> </t>
  </si>
  <si>
    <t>Distribution of shares of treasury stock for employee stock compensation (in shares)</t>
  </si>
  <si>
    <t>Sale of shares of treasury stock (in shares)</t>
  </si>
  <si>
    <t>Distribution of shares of treasury stock for directors' deferred compensation (in shares)</t>
  </si>
  <si>
    <t>CONSOLIDATED STATEMENTS OF CASH FLOWS (UNAUDITED) - USD ($) $ in Thousands</t>
  </si>
  <si>
    <t>12 Months Ended</t>
  </si>
  <si>
    <t>CASH FLOWS FROM OPERATING ACTIVITIES:</t>
  </si>
  <si>
    <t>Adjustments to reconcile net income to net cash provided by operating activities:</t>
  </si>
  <si>
    <t>Gains on disposal of fixed assets</t>
  </si>
  <si>
    <t>Depreciation and amortization of fixed assets</t>
  </si>
  <si>
    <t>Amortization of premiums on securities, net</t>
  </si>
  <si>
    <t>Gains on sales of loans held for sale, net</t>
  </si>
  <si>
    <t>Proceeds from sales of loans held for sale</t>
  </si>
  <si>
    <t>Loans originated and held for sale</t>
  </si>
  <si>
    <t>Net (gains) losses on trading assets</t>
  </si>
  <si>
    <t>Proceeds from sales of trading assets</t>
  </si>
  <si>
    <t>Net gains on securities transactions</t>
  </si>
  <si>
    <t>Net (gains) losses on sales of other real estate owned</t>
  </si>
  <si>
    <t>Purchase of trading assets</t>
  </si>
  <si>
    <t>Expense related to restricted stock units for directors' deferred compensation plan</t>
  </si>
  <si>
    <t>Expense related to employee stock compensation</t>
  </si>
  <si>
    <t>Expense related to restricted stock awards</t>
  </si>
  <si>
    <t>Proceeds from bank owned life insurance</t>
  </si>
  <si>
    <t>(Increase) decrease in other assets</t>
  </si>
  <si>
    <t>Decrease in accrued interest payable</t>
  </si>
  <si>
    <t>Increase (decrease) in other liabilities</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HLBNY and FRBNY stock</t>
  </si>
  <si>
    <t>Redemption of FHLBNY and FRBNY stock</t>
  </si>
  <si>
    <t>Proceeds from sale of equipment</t>
  </si>
  <si>
    <t>Purchases of premises and equipment</t>
  </si>
  <si>
    <t>Proceeds from sales of other real estate owned</t>
  </si>
  <si>
    <t>Net increase in loans</t>
  </si>
  <si>
    <t>Net cash used by investing activities</t>
  </si>
  <si>
    <t>CASH FLOWS FROM FINANCING ACTIVITIES:</t>
  </si>
  <si>
    <t>Net increase in demand deposits, interest-bearing demand accounts, savings accounts, and insured money market accounts</t>
  </si>
  <si>
    <t>Net decrease in time deposits</t>
  </si>
  <si>
    <t>Net increase (decrease) in securities sold under agreements to repurchase</t>
  </si>
  <si>
    <t>Repayments of FHLBNY overnight advances, net</t>
  </si>
  <si>
    <t>Repayments of FHLBNY long term advances</t>
  </si>
  <si>
    <t>Payments made on capital lease</t>
  </si>
  <si>
    <t>Cash dividends paid</t>
  </si>
  <si>
    <t>Net cash provided by financing activities</t>
  </si>
  <si>
    <t>Net increase (decrease) in cash and cash equivalents</t>
  </si>
  <si>
    <t>Cash and cash equivalents, beginning of period</t>
  </si>
  <si>
    <t>Cash and cash equivalents, end of period</t>
  </si>
  <si>
    <t>Cash paid for:</t>
  </si>
  <si>
    <t>Interest</t>
  </si>
  <si>
    <t>Income taxes</t>
  </si>
  <si>
    <t>Supplemental disclosure of non-cash activity:</t>
  </si>
  <si>
    <t>Transfer of loans to other real estate owned</t>
  </si>
  <si>
    <t>Dividends declared, not yet paid</t>
  </si>
  <si>
    <t>Assets acquired through long term capital lease obligations</t>
  </si>
  <si>
    <t>Securities traded, not yet settled</t>
  </si>
  <si>
    <t>SUMMARY OF SIGNIFICANT ACCOUNTING POLICIES</t>
  </si>
  <si>
    <t>Accounting Policies [Abstract]</t>
  </si>
  <si>
    <t>SUMMARY OF SIGNIFICANT ACCOUNTING POLICIES Organization The Corporation, through its wholly 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Basis of Presentation The accompanying unaudited consolidated financial statements have been prepared in conformity with GAAP for interim financial information and pursuant to the requirements for reporting on Form 10-Q and Article 10 of Regulation S-X of the Securities Exchange Act of 1934.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Subsequent Events The Corporation has evaluated events and transactions through the time the unaudited consolidated financial statements were issued. Financial statements are considered issued when they are widely distributed to all shareholders and other financial statement users, or filed with the SEC. In conjunction with applicable accounting standards, all material subsequent events have been either recognized in the unaudited consolidated financial statements or disclosed in the notes to the unaudited consolidated financial statements. Recent Accounting Pronouncements There are no recently issued accounting pronouncements that the Corporation feels will have a material impact on its consolidated financial statements.</t>
  </si>
  <si>
    <t>EARNING PER COMMON SHARE</t>
  </si>
  <si>
    <t>Earnings Per Share [Abstract]</t>
  </si>
  <si>
    <t>EARNING PER COMMON SHARE (shares in thousands)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722 and 4,684 weighted average shares outstanding for the three month periods ended September 30, 2015 and 2014 , respectively. Earnings per share were computed by dividing net income by 4,715 and 4,681 weighted average shares outstanding for the nine month periods ended September 30, 2015 and 2014 , respectively. There were no dilutive common stock equivalents during the three and nine month periods ended September 30, 2015 or 2014 .</t>
  </si>
  <si>
    <t>SECURITIES</t>
  </si>
  <si>
    <t>Investments, Debt and Equity Securities [Abstract]</t>
  </si>
  <si>
    <t>SECURITIES Amortized cost and estimated fair value of securities available for sale are as follows (in thousands): September 30, 2015 Amortized Cost Unrealized Gains Unrealized Losses Estimated Fair Value Obligations of U.S. Government and U.S. Government sponsored enterprises $ 124,565 $ 1,463 $ — $ 126,028 Mortgage-backed securities, residential 162,007 917 344 162,580 Obligations of states and political subdivisions 43,907 683 17 44,573 Corporate bonds and notes 1,247 13 — 1,260 SBA loan pools 663 7 1 669 Corporate stocks 285 176 — 461 Total $ 332,674 $ 3,259 $ 362 $ 335,571 December 31, 2014 Amortized Cost Unrealized Gains Unrealized Losses Estimated Fair Value Obligations of U.S. Government and U.S. Government sponsored enterprises $ 180,535 $ 1,300 $ 162 $ 181,673 Mortgage-backed securities, residential 60,787 892 19 61,660 Collateralized mortgage obligations 335 3 — 338 Obligations of states and political subdivisions 30,677 802 28 31,451 Corporate bonds and notes 1,502 35 4 1,533 SBA loan pools 1,296 11 3 1,304 Trust preferred securities 1,906 122 — 2,028 Corporate stocks 285 235 — 520 Total $ 277,323 $ 3,400 $ 216 $ 280,507 Amortized cost and estimated fair value of securities held to maturity are as follows (in thousands): September 30, 2015 Amortized Cost Unrealized Gains Unrealized Losses Estimated Fair Value Obligations of states and political subdivisions $ 4,409 $ 293 $ — $ 4,702 Time deposits with other financial institutions 195 — — 195 Total $ 4,604 $ 293 $ — $ 4,897 December 31, 2014 Amortized Cost Unrealized Gains Unrealized Losses Estimated Fair Value Obligations of states and political subdivisions $ 5,175 $ 360 $ — $ 5,535 Time deposits with other financial institutions 656 6 — 662 Total $ 5,831 $ 366 $ — $ 6,197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15 Available for Sale Held to Maturity Amortized Fair Amortized Fair Within one year $ 50,363 $ 50,779 $ 2,464 $ 2,505 After one, but within five years 95,370 96,694 1,924 2,143 After five, but within ten years 23,687 24,089 216 249 After ten years 299 299 — — 169,719 171,861 4,604 4,897 Mortgage-backed securities, residential 162,007 162,580 — — SBA loan pools 663 669 — — Total $ 332,389 $ 335,110 $ 4,604 $ 4,897 The proceeds from sales and calls of securities resulting in gains or losses for the three months ended September 30, 2015 and 2014 are listed below (in thousands): 2015 2014 Proceeds $ 2,936 $ 5,845 Gross gains $ 24 $ — Gross losses $ (35 ) $ — Tax benefit $ (5 ) $ — The proceeds from sales and calls of securities resulting in gains or losses for the nine months ended September 30, 2015 and 2014 are listed below (in thousands): 2015 2014 Proceeds $ 58,035 $ 55,610 Gross gains $ 326 $ 522 Gross losses $ (35 ) $ — Tax expense $ 111 $ 201 The following tables summarize the investment securities available for sale with unrealized losses at September 30, 2015 and December 31, 2014 by aggregated major security type and length of time in a continuous unrealized loss position (in thousands): Less than 12 months 12 months or longer Total September 30, 2015 Fair Value Unrealized Fair Value Unrealized Fair Value Unrealized Mortgage-backed securities, residential $ 65,248 $ 344 $ — $ — $ 65,248 $ 344 Obligations of states and political subdivisions 4,545 15 921 2 5,466 17 SBA loan pools — — 257 1 257 1 Total temporarily impaired securities $ 69,793 $ 359 $ 1,178 $ 3 $ 70,971 $ 362 Less than 12 months 12 months or longer Total December 31, 2014 Fair Value Unrealized Fair Value Unrealized Fair Value Unrealized Obligations of U.S. Government and U.S. Government sponsored enterprises $ 57,512 $ 108 $ 4,945 $ 54 $ 62,457 $ 162 Mortgage-backed securities, residential 11,051 19 — — 11,051 19 Obligations of states and political subdivisions 4,625 22 1,056 6 5,681 28 Corporate bonds and notes — — 243 4 243 4 SBA loan pools 276 1 316 2 592 3 Total temporarily impaired securities $ 73,464 $ 150 $ 6,560 $ 66 $ 80,024 $ 216 Other-Than-Temporary Impairment As of September 30, 2015 , the majority of the Corporation’s unrealized losses in the investment securities portfolio related to mortgage backed securities. Because the decline in fair value is attributable to changes in interest rates and not credit quality, and because it is not likely that the Corporation will be required to sell these securities before their anticipated recovery, the Corporation does not consider these securities to be other-than-temporarily impaired at September 30, 2015 . During the first quarter of 2014, the Corporation received notice that one CDO consisting of a pool of trust preferred securities was liquidated and recorded $500 thousand in other operating income during the first quarter of 2014. The Corporation does not own any other CDO’s in its investment securities portfolio. There were no cumulative credit losses recognized in earnings for the three month periods ended September 30, 2015 and 2014 . The table below presents a roll forward of the cumulative credit losses recognized in earnings for the nine month periods ended September 30, 2015 and 2014 (in thousands): 2015 2014 Beginning balance, January 1, $ — $ 1,939 Amounts related to credit loss for which an other-than-temporary impairment was not previously recognized — — Additions/Subtractions: Amounts realized for securities sold during the period — — Amounts related to securities for which the Corporation intends to sell — — Reductions for increase in cash flows expected to be collected that are — — Reductions for previous credit losses realized in securities liquidated during the — (1,939 ) Increases to the amount related to the credit loss for which other-than-temporary — — Ending balance, September 30, $ — $ —</t>
  </si>
  <si>
    <t>LOANS AND ALLOWANCE FOR LOAN LOSSES</t>
  </si>
  <si>
    <t>Loans and Leases Receivable Disclosure [Abstract]</t>
  </si>
  <si>
    <t>LOANS AND ALLOWANCE FOR LOAN LOSSES The composition of the loan portfolio, net of deferred origination fees and cost, and unearned income is summarized as follows (in thousands): September 30, 2015 December 31, 2014 Commercial and agricultural: Commercial and industrial $ 175,098 $ 165,385 Agricultural 1,043 1,021 Commercial mortgages: Construction 45,579 54,831 Commercial mortgages, other 442,785 397,762 Residential mortgages 197,506 196,809 Consumer loans: Credit cards 1,423 1,654 Home equity lines and loans 102,085 99,354 Indirect consumer loans 157,059 184,763 Direct consumer loans 19,359 19,995 Total loans, net of deferred loan fees $ 1,141,937 $ 1,121,574 Interest receivable on loans 2,694 2,780 Total recorded investment in loans $ 1,144,631 $ 1,124,354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The following tables present the activity in the allowance for loan losses by portfolio segment for the three and nine month periods ended September 30, 2015 and 2014 (in thousands): Three Months Ended September 30, 2015 Allowance for loan losses Commercial and Agricultural Commercial Mortgages Residential Mortgages Consumer Loans Total Beginning balance: $ 1,825 $ 6,625 $ 1,545 $ 4,033 $ 14,028 Charge-offs: (113 ) (1 ) — (304 ) (418 ) Recoveries: 26 17 — 62 105 Net recoveries (charge-offs) (87 ) 16 — (242 ) (313 ) Provision (162 ) 326 7 136 307 Ending balance $ 1,576 $ 6,967 $ 1,552 $ 3,927 $ 14,022 Three Months Ended September 30, 2014 Allowance for loan losses Commercial and Agricultural Commercial Mortgages Residential Mortgages Consumer Loans Total Beginning balance: $ 1,749 $ 6,912 $ 1,498 $ 3,473 $ 13,632 Charge-offs: (60 ) (878 ) (90 ) (415 ) (1,443 ) Recoveries: 138 35 — 200 373 Net recoveries (charge-offs) 78 (843 ) (90 ) (215 ) (1,070 ) Provision (115 ) 256 24 424 589 Ending balance $ 1,712 $ 6,325 $ 1,432 $ 3,682 $ 13,151 Nine Months Ended September 30, 2015 Allowance for loan losses Commercial and Agricultural Commercial Mortgages Residential Mortgages Consumer Loans Total Beginning balance: $ 1,460 $ 6,326 $ 1,572 $ 4,328 $ 13,686 Charge-offs: (113 ) (29 ) (32 ) (917 ) (1,091 ) Recoveries: 64 101 — 306 471 Net recoveries (charge-offs) (49 ) 72 (32 ) (611 ) (620 ) Provision 165 569 12 210 956 Ending balance $ 1,576 $ 6,967 $ 1,552 $ 3,927 $ 14,022 Nine Months Ended September 30, 2014 Allowance for loan losses Commercial and Agricultural Commercial Mortgages Residential Mortgages Consumer Loans Total Beginning balance: $ 1,979 $ 6,243 $ 1,517 $ 3,037 $ 12,776 Charge-offs: (415 ) (1,236 ) (97 ) (1,191 ) (2,939 ) Recoveries: 331 118 28 507 984 Net recoveries (charge-offs) (84 ) (1,118 ) (69 ) (684 ) (1,955 ) Provision (183 ) 1,200 (16 ) 1,329 2,330 Ending balance $ 1,712 $ 6,325 $ 1,432 $ 3,682 $ 13,151 The following tables present the balance in the allowance for loan losses and the recorded investment in loans by portfolio segment and based on impairment method as of September 30, 2015 and December 31, 2014 (in thousands): September 30, 2015 Allowance for loan losses: Commercial and Agricultural Commercial Mortgages Residential Mortgages Consumer Loans Total Ending allowance balance attributable to loans: Individually evaluated for impairment $ 85 $ 1,525 $ — $ — $ 1,610 Collectively evaluated for impairment 1,491 5,383 1,521 3,927 12,322 Loans acquired with deteriorated credit quality — 59 31 — 90 Total ending allowance balance $ 1,576 $ 6,967 $ 1,552 $ 3,927 $ 14,022 December 31, 2014 Allowance for loan losses: Commercial and Agricultural Commercial Mortgages Residential Mortgages Consumer Loans Total Ending allowance balance attributable to loans: Individually evaluated for impairment $ 89 $ 1,145 $ — $ 1 $ 1,235 Collectively evaluated for impairment 1,335 5,145 1,550 4,327 12,357 Loans acquired with deteriorated credit quality 36 36 22 — 94 Total ending allowance balance $ 1,460 $ 6,326 $ 1,572 $ 4,328 $ 13,686 September 30, 2015 Loans: Commercial Commercial Mortgages Residential Mortgages Consumer Loans Total Loans individually evaluated for impairment $ 1,088 $ 12,796 $ 239 $ 477 $ 14,600 Loans collectively evaluated for impairment 175,461 474,848 197,504 280,104 1,127,917 Loans acquired with deteriorated credit quality — 1,849 265 — 2,114 Total ending loans balance $ 176,549 $ 489,493 $ 198,008 $ 280,581 $ 1,144,631 December 31, 2014 Loans: Commercial Commercial Mortgages Residential Mortgages Consumer Loans Total Loans individually evaluated for impairment $ 1,452 $ 13,712 $ 254 $ 486 $ 15,904 Loans collectively evaluated for impairment 164,748 438,246 196,783 306,042 1,105,819 Loans acquired with deteriorated credit quality 620 1,761 250 — 2,631 Total ending loans balance $ 166,820 $ 453,719 $ 197,287 $ 306,528 $ 1,124,354 The following tables present loans individually evaluated for impairment recognized by class of loans as of September 30, 2015 and December 31, 2014 , the average recorded investment and interest income recognized by class of loans as of the three and nine month periods ended September 30, 2015 and 2014 (in thousands): September 30, 2015 December 31, 2014 With no related allowance recorded: Unpaid Principal Balance Recorded Investment Allowance for Loan Losses Allocated Unpaid Principal Balance Recorded Investment Allowance for Loan Losses Allocated Commercial and agricultural: Commercial and industrial $ 1,001 $ 1,003 $ — $ 1,359 $ 1,364 $ — Commercial mortgages: Construction 357 358 — 1,927 1,910 — Commercial mortgages, other 7,520 7,433 — 7,803 7,708 — Residential mortgages 238 239 — 253 253 — Consumer loans: Home equity lines and loans 474 477 — 429 432 — With an allowance recorded: Commercial and agricultural: Commercial and industrial 85 85 85 89 89 89 Commercial mortgages: Commercial mortgages, other 5,055 5,005 1,525 4,210 4,094 1,145 Consumer loans: Home equity lines and loans — — — 54 54 1 Total $ 14,730 $ 14,600 $ 1,610 $ 16,124 $ 15,904 $ 1,235 Three Months Ended September 30, 2015 Three Months Ended September 30, 2014 Nine Months Ended September 30, 2015 Nine Months Ended September 30, 2014 With no related allowance recorded: Average Recorded Investment Interest Income Recognized (1) Average Recorded Investment Interest Income Recognized (1) Average Recorded Investment Interest Income Recognized (1) Average Recorded Investment Interest Income Recognized (1) Commercial and agricultural: Commercial and industrial $ 1,133 $ 15 $ 1,309 $ 11 $ 1,325 $ 47 $ 1,566 $ 26 Commercial mortgages: Construction 402 4 1,924 26 1,153 33 2,231 76 Commercial mortgages, other 7,556 70 7,909 82 7,765 196 6,806 211 Residential mortgages 241 1 110 — 246 3 114 — Consumer loans: Home equity lines &amp; loans 479 6 69 1 468 18 72 2 With an allowance recorded: Commercial and agricultural: Commercial and industrial 165 — 144 — 180 3 784 — Commercial mortgages: Commercial mortgages, other 4,975 1 1,233 — 4,418 48 912 — Consumer loans: Home equity lines and loans — — 56 1 13 — 58 3 Total $ 14,951 $ 97 $ 12,754 $ 121 $ 15,568 $ 348 $ 12,543 $ 318 (1) Cash basis interest income approximates interest income recognized. The following tables present the recorded investment in past due and non-accrual status by class of loans as of September 30, 2015 and December 31, 2014 (in thousands): September 30, 2015 Current 30-89 Days Past Due 90 Days or more Past Due and accruing Loans acquired with deteriorated credit quality Non-Accrual (1) Total Commercial and agricultural: Commercial and industrial $ 175,397 $ 11 $ 1 $ — $ 94 $ 175,503 Agricultural 1,046 — — — — 1,046 Commercial mortgages: Construction 45,620 — — — 64 45,684 Commercial mortgages, other 434,476 272 — 1,849 7,212 443,809 Residential mortgages 192,719 1,124 — 265 3,900 198,008 Consumer loans: Credit cards 1,383 27 13 — — 1,423 Home equity lines and loans 101,188 335 — — 811 102,334 Indirect consumer loans 155,327 1,804 — — 269 157,400 Direct consumer loans 19,325 81 — — 18 19,424 Total $ 1,126,481 $ 3,654 $ 14 $ 2,114 $ 12,368 $ 1,144,631 (1) Includes all loans on non-accrual status regardless of the number of days such loans were past due as of September 30, 2015 . The past due status of non-accrual loans as of September 30, 2015 were as follows: $3.0 million in current, $3.5 million in 30-89 days past due, and $5.9 million in 90 days or more past due. December 31, 2014 Current 30-89 Days Past Due 90 Days or more Past Due and accruing Loans acquired with deteriorated credit quality Non-Accrual (1) Total Commercial and agricultural: Commercial and industrial $ 164,109 $ 756 $ — $ 620 $ 312 $ 165,797 Agricultural 1,023 — — — — 1,023 Commercial mortgages: Construction 53,371 — 1,446 — 150 54,967 Commercial mortgages, other 391,096 3,064 — 1,761 2,831 398,752 Residential mortgages 191,089 2,333 — 250 3,615 197,287 Consumer loans: Credit cards 1,641 5 8 — — 1,654 Home equity lines and loans 98,340 736 — — 515 99,591 Indirect consumer loans 183,103 1,789 — — 325 185,217 Direct consumer loans 19,988 48 — — 30 20,066 Total $ 1,103,760 $ 8,731 $ 1,454 $ 2,631 $ 7,778 $ 1,124,354 (1) Includes all loans on non-accrual status regardless of the number of days such loans were past due as of December 31, 2014 . The past due status of non-accrual loans as of December 31, 2014 were as follows: $2.9 million in current, $1.7 million in 30-89 days past due, and $3.2 million in 90 days or more past due.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As of September 30, 2015 and December 31, 2014 , the Corporation has a recorded investment in TDRs of $9.4 million and $9.7 million , respectively. There were specific reserves of $0.5 million and $0.3 million allocated for TDRs at September 30, 2015 and December 31, 2014 , respectively. As of September 30, 2015 , TDRs totaling $7.1 million were accruing interest under the modified terms and $2.3 million were on non-accrual status. As of December 31, 2014 , TDRs totaling $8.7 million were accruing interest under the modified terms and $1.0 million were on non-accrual status. The Corporation had committed additional amounts up to $0.6 million as of September 30, 2015 and less than $0.1 million as of December 31, 2014 , to customers with outstanding loans that are classified as TDRs. During the three and nine months ended September 30, 2015 and 2014 , the terms of certain loans were modified as TDRs. The modification of the terms of such loans included one or a combination of the following: reduced scheduled payments for greater than three months or an extension of the maturity date at a stated rate of interest lower than the current market rate for new debt with similar risk. The following table presents loans by class modified as TDRs that occurred during the three months ended September 30, 2015 and 2014 (in thousands): September 30, 2015 Number of Loans Pre-Modification Outstanding Recorded Investment Post-Modification Outstanding Recorded Investment Troubled debt restructurings: Commercial mortgages: Commercial mortgages 1 $ 432 $ 432 Total 1 $ 432 $ 432 September 30, 2014 Number of Loans Pre-Modification Outstanding Recorded Investment Post-Modification Outstanding Recorded Investment Troubled debt restructurings: Commercial and agricultural: Commercial and industrial 2 $ 405 $ 405 Commercial mortgages: Commercial mortgages 1 1,869 1,869 Total 3 $ 2,274 $ 2,274 The TDRs described above did not increase the allowance for loan losses and resulted in no charge-offs during the three months ended September 30, 2015 and 2014, respectively. The following table presents loans by class modified as TDRs that occurred during the nine months ended September 30, 2015 and 2014 (in thousands): September 30, 2015 Number of Loans Pre-Modification Outstanding Recorded Investment Post-Modification Outstanding Recorded Investment Troubled debt restructurings: Commercial and agricultural: Commercial and industrial 1 $ 477 $ 477 Commercial mortgages: Commercial mortgages 2 542 542 Total 3 $ 1,019 $ 1,019 September 30, 2014 Number of Loans Pre-Modification Outstanding Recorded Investment Post-Modification Outstanding Recorded Investment Troubled debt restructurings: Commercial and agricultural: Commercial and industrial 3 $ 908 $ 908 Commercial mortgages: Commercial mortgages 3 2,236 2,192 Total 6 $ 3,144 $ 3,100 The TDRs described above increased the allowance for loan losses by less than $0.1 million and resulted in no charge-offs during the nine months ended September 30, 2015 . The TDRs described above did not increase the allowance for loan losses and resulted in less than $0.1 million in charge-offs during the nine months ended September 30, 2014 . There were no payment defaults on any loans previously modified as TDRs during the three and nine months ended September 30, 2015 or 2014 , within twelve months following the modification. A loan is considered to be in payment default once it is 90 days contractually past due under the modified terms.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listed as not rated are included in groups of homogeneous loans. Based on the analyses performed as of September 30, 2015 and December 31, 2014 , the risk category of the recorded investment of loans by class of loans is as follows (in thousands): September 30, 2015 Not Rated Pass Loans acquired with deteriorated credit quality Special Mention Substandard Doubtful Total Commercial and agricultural: Commercial and industrial $ — $ 170,179 $ — $ 3,718 $ 1,521 $ 85 $ 175,503 Agricultural — 1,046 — — — — 1,046 Commercial mortgages: Construction — 45,326 — 293 65 — 45,684 Commercial mortgages — 412,811 1,849 12,200 12,798 4,151 443,809 Residential mortgages 193,843 — 265 — 3,900 — 198,008 Consumer loans: Credit cards 1,423 — — — — — 1,423 Home equity lines and loans 101,515 — — — 819 — 102,334 Indirect consumer loans 157,087 — — — 313 — 157,400 Direct consumer loans 19,406 — — — 18 — 19,424 Total $ 473,274 $ 629,362 $ 2,114 $ 16,211 $ 19,434 $ 4,236 $ 1,144,631 December 31, 2014 Not Rated Pass Loans acquired with deteriorated credit quality Special Mention Substandard Doubtful Total Commercial and agricultural: Commercial and industrial $ — $ 158,140 $ 620 $ 3,695 $ 3,306 $ 36 $ 165,797 Agricultural — 1,023 — — — — 1,023 Commercial mortgages: Construction — 51,525 — 3,292 150 — 54,967 Commercial mortgages — 365,448 1,761 20,871 10,266 406 398,752 Residential mortgages 193,422 — 250 — 3,615 — 197,287 Consumer loans: Credit cards 1,654 — — — — — 1,654 Home equity lines and loans 99,076 — — — 515 — 99,591 Indirect consumer loans 184,940 — — — 277 — 185,217 Direct consumer loans 20,045 — — — 21 — 20,066 Total $ 499,137 $ 576,136 $ 2,631 $ 27,858 $ 18,150 $ 442 $ 1,124,354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September 30, 2015 and December 31, 2014 (in thousands): September 30, 2015 Consumer Loans Residential Mortgages Credit Card Home Equity Lines and Loans Indirect Consumer Loans Other Direct Consumer Loans Performing $ 194,108 $ 1,423 $ 101,523 $ 157,131 $ 19,406 Non-Performing 3,900 — 811 269 18 $ 198,008 $ 1,423 $ 102,334 $ 157,400 $ 19,424 December 31, 2014 Consumer Loans Residential Mortgages Credit Card Home Equity Lines and Loans Indirect Consumer Loans Other Direct Consumer Loans Performing $ 193,672 $ 1,654 $ 99,076 $ 184,892 $ 20,036 Non-Performing 3,615 — 515 325 30 $ 197,287 $ 1,654 $ 99,591 $ 185,217 $ 20,066 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 The table below summarizes the changes in total contractually required principal and interest cash payments, management’s estimate of expected total cash payments and carrying value of the PCI loans from July 1, 2015 to September 30, 2015 and January 1, 2015 to September 30, 2015 (in thousands): Three Months Ended September 30, 2015 Balance at June 30, 2015 Income Accretion All Other Adjustments Balance at Contractually required principal and interest $ 3,036 $ — $ (69 ) $ 2,967 Contractual cash flows not expected to be collected (nonaccretable discount) (568 ) — 19 (549 ) Cash flows expected to be collected 2,468 — (50 ) 2,418 Interest component of expected cash flows (accretable yield) (324 ) 39 (19 ) (304 ) Fair value of loans acquired with deteriorating credit quality $ 2,144 $ 39 $ (69 ) $ 2,114 Nine Months Ended September 30, 2015 Balance at Income Accretion All Other Adjustments Balance at Contractually required principal and interest $ 3,621 $ — $ (654 ) $ 2,967 Contractual cash flows not expected to be collected (nonaccretable discount) (570 ) — 21 (549 ) Cash flows expected to be collected 3,051 — (633 ) 2,418 Interest component of expected cash flows (accretable yield) (420 ) 138 (22 ) (304 ) Fair value of loans acquired with deteriorating credit quality $ 2,631 $ 138 $ (655 ) $ 2,114</t>
  </si>
  <si>
    <t>FAIR VALUE</t>
  </si>
  <si>
    <t>Fair Value Disclosures [Abstract]</t>
  </si>
  <si>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Investment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Trading Assets: Securities that are held to fund a deferred compensation plan are recorded at fair value with changes in fair value included in earnings. The fair values of trading asse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Assets and liabilities measured at fair value on a recurring basis are summarized below (in thousands): Fair Value Measurement at September 30, 2015 Using Financial Assets: Fair Value Quoted Prices in Active Markets for Identical Assets (Level 1) Significant Other Observable Inputs (Level 2) Significant Unobservable Inputs (Level 3) Obligations of U.S. Government and U.S. Government sponsored enterprises $ 126,028 $ 14,878 $ 111,150 $ — Mortgage-backed securities, residential 162,580 — 162,580 — Obligations of states and political subdivisions 44,573 — 44,573 — Corporate bonds and notes 1,260 — 1,260 — SBA loan pools 669 — 669 — Corporate stocks 461 54 407 — Total available for sale securities $ 335,571 $ 14,932 $ 320,639 $ — Trading assets $ 636 $ 636 $ — $ — Fair Value Measurement at December 31, 2014 Using Financial Assets: Fair Value Quoted Prices in Active Markets for Identical Assets (Level 1) Significant Other Observable Inputs (Level 2) Significant Unobservable Inputs (Level 3) Obligations of U.S. Government and U.S. Government sponsored enterprises $ 181,673 $ 31,115 $ 150,558 $ — Mortgage-backed securities, residential 61,660 — 61,660 — Collateralized mortgage obligations 338 — 338 — Obligations of states and political subdivisions 31,451 — 31,451 — Corporate bonds and notes 1,533 — 1,533 — SBA loan pools 1,304 — 1,304 — Trust Preferred securities 2,028 — 2,028 — Corporate stocks 520 104 416 — Total available for sale securities $ 280,507 $ 31,219 $ 249,288 $ — Trading assets $ 549 $ 549 $ — $ — There were no transfers between Level 1 and Level 2 during the three and nine month periods ended September 30, 2015 or the year ended December 31, 2014 . Assets and liabilities measured at fair value on a non-recurring basis are summarized below (in thousands): Fair Value Measurement at September 30, 2015 Using Financial Assets: Fair Value Quoted Prices in Active Markets for Identical Assets (Level 1) Significant Other Observable Inputs (Level 2) Significant Unobservable Inputs (Level 3) Impaired Loans: Commercial mortgages: Commercial mortgages $ 3,481 $ — $ — $ 3,481 Total impaired loans $ 3,481 $ — $ — $ 3,481 Other real estate owned: Commercial mortgages: Commercial mortgages $ 2,376 $ — $ — $ 2,376 Total other real estate owned, net $ 2,376 $ — $ — $ 2,376 Fair Value Measurement at December 31, 2014 Using Financial Assets: Fair Value Quoted Prices in Active Markets for Identical Assets (Level 1) Significant Other Observable Inputs (Level 2) Significant Unobservable Inputs (Level 3) Impaired Loans: Commercial mortgages: Commercial mortgages $ 3,593 $ — $ — $ 3,593 Consumer loans: Home equity lines and loans 52 — — 52 Total impaired loans $ 3,645 $ — $ — $ 3,645 Other real estate owned: Commercial mortgages: Commercial mortgages $ 3,063 $ — $ — $ 3,063 Consumer loans: Home equity lines and loans 2 — — 2 Total other real estate owned, net $ 3,065 $ — $ — $ 3,065 The following tables presents information related to Level 3 non-recurring fair value measurement at September 30, 2015 and December 31, 2014 (in thousands): Description Fair Value Valuation Technique Unobservable Inputs Unobservable Inputs Impaired loans $ 3,481 Appraisal of collateral (1) Appraisal adjustments by management for qualitative factors such as market conditions and collateral characteristics 0% - 100% discount Other real estate owned $ 2,376 Appraisal of collateral (1) Appraisal adjustments by management for qualitative factors such as market conditions and estimated liquidation expenses 31% discount (1) Fair value is generally determined through independent appraisals of the underlying collateral, which generally include various Level 3 inputs which are not identifiable. Description Fair Value Valuation Technique Unobservable Inputs Unobservable Inputs Impaired loans $ 3,645 Appraisal of collateral (1) Appraisal adjustments by management for qualitative factors such as market conditions and collateral characteristics 0% - 100% discount Other real estate owned $ 3,065 Appraisal of collateral (1) Appraisal adjustments by management for qualitative factors such as market conditions and estimated liquidation expenses 7% - 27% discount (1) Fair value is generally determined through independent appraisals of the underlying collateral, which generally include various Level 3 inputs which are not identifiable. Impaired loans carried at fair value, which are measured for impairment using the fair value of the collateral for collateral dependent loans, had a principal balance of $5.1 million with a valuation allowance of $1.6 million as of September 30, 2015 , resulting in $77 thousand increase and $331 thousand increase in the provision for loan losses for the three and nine month periods ended September 30, 2015 , respectively. Impaired loans had a principal balance of $4.9 million , with a valuation allowance of $1.2 million as of December 31, 2014 , resulting in an increase of $232 thousand in the provision for loan losses for the year ended December 31, 2014 . OREO carried at fair value, which is measured by the lower of cost or fair value less costs to sell had an outstanding balance of $2.5 million , before a valuation allowance of $120 thousand at September 30, 2015 . For the properties held as of September 30, 2015 , there was no expense associated with the valuation allowance for the three month period ended September 30, 2015 . Expense associated with the valuation allowance of properties held as of September 30, 2015 was $120 thousand for the nine month period ended September 30, 2015 . OREO had an outstanding balance of $3.1 million , before a valuation allowance of $2 thousand at December 31, 2014 . For properties held as of December 31, 2014 , there was no expense associated with the valuation allowance recognized during the year. FAIR VALUE OF FINANCIAL INSTRUMENTS The following methods and assumptions were used to estimate the fair value of each class of financial instruments: Cash, Due From and Interest-Bearing Deposits in Other Financial Institutions For those short-term instruments that generally mature in 90 days or less, the carrying value approximates fair value of which non-interest-bearing deposits are classified as Level 1 and interest-bearing deposits with the FHLBNY and FRBNY are classified as Level 1. FHLBNY and FRBNY Stock It is not practicable to determine the fair value of FHLBNY and FRBNY stock due to restrictions placed on its transferability. Loans Receivable 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 Loans Held for Sale Certain mortgage loans are originated with the intent to sell. Loans held for sale are recorded at cost and are classified as Level 2. Deposits The fair values disclosed for demand deposits, savings accounts and money market accounts are, by definition, equal to the amounts payable on demand at the reporting date (i.e., their carrying values) and classified as Level 1. The fair value of certificates of deposits is estimated using a discounted cash flow approach that applies interest rates currently being offered on certificates to a schedule of the weighted-average expected monthly maturities and classified as Level 2. Securities Sold Under Agreements to Repurchase These instruments bear both variable and fixed rates of interest. Therefore, the carrying value approximates fair value for the variable rate instruments and the fair value of fixed rate instruments is based on discounted cash flows to maturity. These are classified as Level 2. FHLBNY Term Advances These instruments bear a stated rate of interest to maturity and, therefore, the fair value is based on discounted cash flows to maturity and classified as Level 2. Commitments to Extend Credit The fair value of commitments to extend credit is based on fees currently charged to enter into similar agreements, the counter-party's credit standing and discounted cash flow analysis. The fair value of these commitments to extend credit approximates the recorded amounts of the related fees and is not material at September 30, 2015 and December 31, 2014 . Accrued Interest Receivable and Payable For these short-term instruments, the carrying value approximates fair value resulting in a classification of Level 1, Level 2 or Level 3 depending upon the classification of the asset/liability they are associated with. The carrying amounts and estimated fair values of other financial instruments, at September 30, 2015 and December 31, 2014 , are as follows (in thousands): Fair Value Measurements at September 30, 2015 Using Financial assets: Carrying Amount Quoted Prices in Active Markets for Identical Assets (Level 1) Significant Other Observable Inputs (Level 2) Significant Unobservable Inputs (Level 3) Estimated Fair Value (1) Cash and due from financial institutions $ 30,800 $ 30,800 $ — $ — $ 30,800 Interest-bearing deposits in other financial institutions 44,449 44,449 — — 44,449 Trading assets 636 636 — — 636 Securities available for sale 335,571 14,932 320,639 — 335,571 Securities held to maturity 4,604 — 4,897 — 4,897 FHLBNY and FRBNY stock 4,171 — — — N/A Loans, net 1,127,915 — — 1,152,781 1,152,781 Loans held for sale 316 — 319 — 319 Accrued interest receivable 4,252 113 1,471 2,668 4,252 Financial liabilities: Deposits: Demand, savings, and insured money market accounts $ 1,237,236 $ 1,237,236 $ — $ — $ 1,237,236 Time deposits 173,205 — 173,639 — 173,639 Securities sold under agreements to repurchase 30,358 — 31,232 — 31,232 FHLBNY term advances 19,230 — 19,853 — 19,853 Accrued interest payable 207 15 192 — 207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December 31, 2014 Using Financial assets: Carrying Amount Quoted Prices in Active Markets for Identical Assets (Level 1) Significant Other Observable Inputs (Level 2) Significant Unobservable Inputs (Level 3) Estimated Fair Value (1) Cash and due from financial institutions $ 28,130 $ 28,130 $ — $ — $ 28,130 Interest-bearing deposits in other financial institutions 1,033 1,033 — — 1,033 Trading assets 549 549 — — 549 Securities available for sale 280,507 31,219 249,288 — 280,507 Securities held to maturity 5,831 — 6,197 — 6,197 FHLBNY and FRBNY stock 5,535 — — — N/A Loans, net 1,107,888 — — 1,135,590 1,135,590 Loans held for sale 665 — 665 — 665 Accrued interest receivable 4,185 145 1,295 2,745 4,185 Financial liabilities: Deposits: Demand, savings, and insured money market accounts $ 1,068,171 $ 1,068,171 $ — $ — $ 1,068,171 Time deposits 211,843 — 212,397 — 212,397 Securities sold under agreements to repurchase 29,652 — 30,853 — 30,853 FHLBNY overnight advances 30,830 — 30,832 — 30,832 FHLBNY term advances 19,310 — 20,235 — 20,235 Accrued interest payable 237 15 222 — 237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t>
  </si>
  <si>
    <t>Goodwill and Intangible Assets Disclosure [Abstract]</t>
  </si>
  <si>
    <t>GOODWILL AND INTANGIBLE ASSETS The changes in goodwill included in the core banking segment during the periods ended September 30, 2015 and 2014 were as follows (in thousands): 2015 2014 Beginning of year $ 21,824 $ 21,824 Acquired goodwill — — End balance September 30, $ 21,824 $ 21,824 Acquired intangible assets were as follows at September 30, 2015 and December 31, 2014 (in thousands): At September 30, 2015 At December 31, 2014 Balance Acquired Accumulated Amortization Balance Acquired Accumulated Amortization Core deposit intangibles $ 5,975 $ 3,875 $ 5,975 $ 3,279 Other customer relationship intangibles 5,633 3,532 5,633 3,262 Total $ 11,608 $ 7,407 $ 11,608 $ 6,541 Aggregate amortization expense was $0.3 million for both of the three month periods ended September 30, 2015 and 2014 . Aggregate amortization expense was $0.9 million and $1.0 million for the nine month periods ended September 30, 2015 and 2014 , respectively. The remaining estimated aggregate amortization expense at September 30, 2015 is listed below (in thousands): Year Estimated Expense 2015 $ 271 2016 986 2017 859 2018 734 2019 609 2020 and thereafter 742 Total $ 4,201</t>
  </si>
  <si>
    <t>SECURITIES SOLD UNDER AGREEMENTS TO REPURCHASE</t>
  </si>
  <si>
    <t>Disclosure of Repurchase Agreements [Abstract]</t>
  </si>
  <si>
    <t>SECURITIES SOLD UNDER AGREEMENTS TO REPURCHASE A summary of securities sold under agreements to repurchase as of September 30, 2015 and December 31, 2014 is as follows (in thousands): September 30, 2015 Overnight and Continuous Up to 1 Year 1 - 3 Years 3+ Years Total Obligations of U.S. Government and U.S. Government sponsored enterprises $ 12,303 $ — $ 11,183 $ — $ 23,486 Mortgage-backed securities, residential 8,546 — 13,020 — 21,566 Total $ 20,849 $ — $ 24,203 $ — 45,052 Excess collateral held (14,694 ) Gross amount of recognized liabilities for repurchase agreements $ 30,358 December 31, 2014 Overnight and Continuous Up to 1 Year 1 - 3 Years 3+ Years Total Obligations of U.S. Government and U.S. Government sponsored enterprises $ 21,056 $ — $ 6,990 $ 8,595 $ 36,641 Mortgage-backed securities, residential 669 — 3,507 4,174 8,350 Collateralized mortgage obligations — — 48 — 48 Total $ 21,725 $ — $ 10,545 $ 12,769 45,039 Excess collateral held (15,387 ) Gross amount of recognized liabilities for repurchase agreements $ 29,652 The Corporation enters into sales of securities under agreements to repurchase and the amounts received under these agreements represent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 due to market conditions, however, the Corporation is obligated to promptly transfer additional securities if the market value of the securities falls below the repurchase agreement price. The Corporation manages this risk by utilizing highly marketable and easily priced securities, monitoring these securities for significant changes in market valuation routinely, and maintaining an unpledged securities portfolio believed to be sufficient to cover a decline in the market value of the securities sold under agreements to repurchase.</t>
  </si>
  <si>
    <t>ACCUMULATED OTHER COMPREHENSIVE INCOME OR LOSS</t>
  </si>
  <si>
    <t>Equity [Abstract]</t>
  </si>
  <si>
    <t>ACCUMULATED OTHER COMPREHENSIVE INCOME OR LOSS 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or loss by component, net of tax, for the periods indicated (in thousands): Unrealized Gains and Losses on Securities Available for Sale Defined Benefit and Other Benefit Plans Total Balance at June 30, 2015 $ 1,184 $ (10,298 ) $ (9,114 ) Other comprehensive income before reclassification 598 — 598 Amounts reclassified from accumulated other comprehensive income 7 223 230 Net current period other comprehensive gain 605 223 828 Balance at September 30, 2015 $ 1,789 $ (10,075 ) $ (8,286 ) Unrealized Gains and Losses on Securities Available for Sale Defined Benefit and Other Benefit Plans Total Balance at June 30, 2014 $ 6,962 $ (5,712 ) $ 1,250 Other comprehensive loss before reclassification (849 ) — (849 ) Amounts reclassified from accumulated other comprehensive income — 87 87 Net current period other comprehensive gain (loss) (849 ) 87 (762 ) Balance at September 30, 2014 $ 6,113 $ (5,625 ) $ 488 Unrealized Gains and Losses on Securities Available for Sale Defined Benefit and Other Benefit Plans Total Balance at December 31, 2014 $ 1,960 $ (10,745 ) $ (8,785 ) Other comprehensive income before reclassification 2 — 2 Amounts reclassified from accumulated other comprehensive income (173 ) 670 497 Net current period other comprehensive gain (loss) (171 ) 670 499 Balance at September 30, 2015 $ 1,789 $ (10,075 ) $ (8,286 ) Unrealized Gains and Losses on Securities Available for Sale Defined Benefit and Other Benefit Plans Total Balance at December 31, 2013 $ 6,043 $ (5,888 ) $ 155 Other comprehensive income before reclassification 391 — 391 Amounts reclassified from accumulated other comprehensive income (loss) (321 ) 263 (58 ) Net current period other comprehensive gain 70 263 333 Balance at September 30, 2014 $ 6,113 $ (5,625 ) $ 488 The following is the reclassification out of accumulated other comprehensive income for the periods indicated (in thousands): Details about Accumulated Other Comprehensive Income Components Three Months Ended September 30, Affected Line Item 2015 2014 Unrealized gains and losses on securities available for sale: Realized losses on securities available for sale $ 11 $ — Net gains (losses) on securities transactions Tax effect (4 ) — Income tax expense (benefit) Net of tax 7 — Amortization of defined pension plan and other benefit plan items: Prior service costs (a) (22 ) (22 ) Pension and other employee benefits Actuarial losses (a) 384 169 Pension and other employee benefits Tax effect (139 ) (60 ) Income tax expense (benefit) Net of tax 223 87 Total reclassification for the period, net of tax $ 230 $ 87 (a) These accumulated other comprehensive income components are included in the computation of net periodic pension and other benefit plan costs (see Note 10 for additional information). Details about Accumulated Other Comprehensive Income Components Nine Months Ended September 30, Affected Line Item 2015 2014 Unrealized gains and losses on securities available for sale: Realized gains on securities available for sale $ (291 ) $ (522 ) Net gains on securities transactions Tax effect 118 201 Income tax expense (benefit) Net of tax (173 ) (321 ) Amortization of defined pension plan and other benefit plan items: Prior service costs (a) (65 ) (66 ) Pension and other employee benefits Actuarial losses (a) 1,151 499 Pension and other employee benefits Tax effect (416 ) (170 ) Income tax expense (benefit) Net of tax 670 263 Total reclassification for the period, net of tax $ 497 $ (58 ) (a) These accumulated other comprehensive income components are included in the computation of net periodic pension and other benefit plan costs (see Note 10 for additional information).</t>
  </si>
  <si>
    <t>COMMITMENTS AND CONTINGENCIES</t>
  </si>
  <si>
    <t>Commitments and Contingencies Disclosure [Abstract]</t>
  </si>
  <si>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September 30, 2015 and December 31, 2014 (in thousands): September 30, 2015 December 31, 2014 Fixed Rate Variable Rate Fixed Rate Variable Rate Commitments to make loans $ 25,955 $ 26,904 $ 23,756 $ 11,082 Unused lines of credit $ 1,707 $ 189,001 $ 812 $ 185,235 Standby letters of credit $ — $ 14,303 $ — $ 16,747 On March 26, 2015, the New York Surrogate’s Court for Chemung County entered an order approving two stipulations that discontinued litigation against the WMG of the Bank and approved settlements of the litigations. Under the terms of the settlements, the Bank agreed to pay the two parties $12.1 million , in total. Payments for the two settlements, offset by $7.9 million of insurance proceeds, occurred during the second quarter of 2015. In the normal course of business, there are various outstanding claims and legal proceedings involving the Corporation or its subsidiaries. Except for the above matter, we believe that we are not a party to any pending legal, arbitration, or regulatory proceedings that could have a material adverse impact on our financial results or liquidity.</t>
  </si>
  <si>
    <t>COMPONENTS OF QUARTERLY AND YEAR TO DATE NET PERIODIC BENEFIT COSTS</t>
  </si>
  <si>
    <t>Compensation and Retirement Disclosure [Abstract]</t>
  </si>
  <si>
    <t>COMPONENTS OF QUARTERLY AND YEAR TO DATE NET PERIODIC BENEFIT COSTS The components of net periodic expense for the Corporation’s pension and other benefit plans for the periods indicated are as follows (in thousands): Three Months Ended September 30, Nine Months Ended September 30, 2015 2014 2015 2014 Qualified Pension Plan Service cost, benefits earned during the period $ 354 $ 271 $ 1,061 $ 813 Interest cost on projected benefit obligation 457 435 1,371 1,305 Expected return on plan assets (824 ) (793 ) (2,471 ) (2,379 ) Amortization of unrecognized transition obligation — — — — Amortization of unrecognized prior service cost 2 2 7 6 Amortization of unrecognized net loss 369 160 1,106 480 Net periodic pension cost $ 358 $ 75 $ 1,074 $ 225 Supplemental Pension Plan Service cost, benefits earned during the period $ 11 $ 10 $ 33 $ 30 Interest cost on projected benefit obligation 13 14 37 40 Expected return on plan assets — — — — Amortization of unrecognized prior service cost — — — — Amortization of unrecognized net loss 12 9 38 19 Net periodic supplemental pension cost $ 36 $ 33 $ 108 $ 89 Postretirement Plan, Medical and Life Service cost, benefits earned during the period $ 11 $ 11 $ 35 $ 33 Interest cost on projected benefit obligation 16 18 48 54 Expected return on plan assets — — — — Amortization of unrecognized prior service cost (24 ) (24 ) (72 ) (72 ) Amortization of unrecognized net loss 3 — 7 — Net periodic postretirement, medical and life cost $ 6 $ 5 $ 18 $ 15</t>
  </si>
  <si>
    <t>SEGMENT REPORTING</t>
  </si>
  <si>
    <t>Segment Reporting [Abstract]</t>
  </si>
  <si>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CFS amounts are the primary differences between segment amounts and consolidated totals, and are reflected in the Holding Company and CFS column below, along with amounts to eliminate transactions between segments (in thousands). Three months ended September 30, 2015 Core Banking WMG Holding Company and CFS Consolidated Totals Net interest income $ 12,690 $ — $ 1 $ 12,691 Provision for loan losses 307 — — 307 Net interest income after provision for loan losses 12,383 — 1 12,384 Other non-interest income 2,622 2,122 168 4,912 Other non-interest expenses 12,113 1,357 164 13,634 Income before income tax expense (benefit) 2,892 765 5 3,662 Income tax expense (benefit) 935 292 (16 ) 1,211 Segment net income $ 1,957 $ 473 $ 21 $ 2,451 Three months ended September 30, 2014 Core Banking WMG Holding Company and CFS Consolidated Totals Net interest income $ 12,424 $ — $ 2 $ 12,426 Provision for loan losses 589 — — 589 Net interest income after provision for loan losses 11,835 — 2 11,837 Other non-interest income 2,852 1,943 191 4,986 Other non-interest expenses 12,055 5,510 198 17,763 Income (loss) before income tax expense (benefit) 2,632 (3,567 ) (5 ) (940 ) Income tax expense (benefit) 769 (1,371 ) (19 ) (621 ) Segment net income (loss) $ 1,863 $ (2,196 ) $ 14 $ (319 ) Nine months ended September 30, 2015 Core Banking WMG Holding Company and CFS Consolidated Totals Net interest income $ 37,676 $ — $ 4 $ 37,680 Provision for loan losses 956 — — 956 Net interest income after provision for loan losses 36,720 — 4 36,724 Other non-interest income 8,261 6,446 717 15,424 Other non-interest expenses 36,388 4,051 754 41,193 Income (loss) before income tax expense (benefit) 8,593 2,395 (33 ) 10,955 Income tax expense (benefit) 2,798 915 (62 ) 3,651 Segment net income $ 5,795 $ 1,480 $ 29 $ 7,304 Segment assets $ 1,626,100 $ 4,392 $ 1,147 $ 1,631,639 Nine months ended September 30, 2014 Core Banking WMG Holding Company and CFS Consolidated Totals Net interest income $ 36,525 $ — $ 9 $ 36,534 Provision for loan losses 2,330 — — 2,330 Net interest income after provision for loan losses 34,195 — 9 34,204 Other non-interest income 8,930 5,816 610 15,356 Other non-interest expenses 35,836 8,199 650 44,685 Income (loss) before income tax expense (benefit) 7,289 (2,383 ) (31 ) 4,875 Income tax expense (benefit) 2,179 (916 ) (64 ) 1,199 Segment net income (loss) $ 5,110 $ (1,467 ) $ 33 $ 3,676 Segment assets $ 1,515,658 $ 6,332 $ 1,567 $ 1,523,557</t>
  </si>
  <si>
    <t>STOCK COMPENSATION</t>
  </si>
  <si>
    <t>Disclosure of Compensation Related Costs, Share-based Payments [Abstract]</t>
  </si>
  <si>
    <t>STOCK COMPENSATION Board of Director’s Stock Compensation 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 Additionally, the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 During January 2015 and 2014, 9,673 and 8,385 shares, respectively, were re-issued from treasury to fund the stock component of directors' compensation. An expense of $52 thousand and $63 thousand related to this compensation was recognized during the three month periods ended September 30, 2015 and 2014 , respectively. An expense of $188 thousand and $187 thousand related to this compensation was recognized during the nine month periods ended September 30, 2015 and 2014 , respectively. This expense is accrued as shares are earned. Restricted Stock Plan Pursuant to the Corporation’s Restricted Stock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for the three month period ended September 30, 2015 is presented below: Shares Weighted–Average Grant Date Fair Value Nonvested at July 1, 2015 26,015 $ 27.94 Granted — $ — Vested (200 ) $ 22.95 Forfeited or cancelled — $ — Nonvested at September 30, 2015 25,815 $ 27.98 A summary of restricted stock activity for the nine month period ended September 30, 2015 is presented below: Shares Weighted–Average Grant Date Fair Value Nonvested at January 1, 2015 26,428 $ 27.92 Granted — $ — Vested (613 ) $ 25.41 Forfeited or cancelled — $ — Nonvested at September 30, 2015 25,815 $ 27.98 As of September 30, 2015 , there was $562 thousand of total unrecognized compensation cost related to nonvested shares granted under the Plan. The cost is expected to be recognized over a weighted-average period of 3.34 years. The total fair value of shares vested during the three and nine month periods ended September 30, 2015 were $5 thousand and $17 thousand , respectively.</t>
  </si>
  <si>
    <t>SUMMARY OF SIGNIFICANT ACCOUNTING POLICIES (Policies)</t>
  </si>
  <si>
    <t>Organization</t>
  </si>
  <si>
    <t>Organization The Corporation, through its wholly 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t>
  </si>
  <si>
    <t>Basis of Presentation</t>
  </si>
  <si>
    <t>Basis of Presentation The accompanying unaudited consolidated financial statements have been prepared in conformity with GAAP for interim financial information and pursuant to the requirements for reporting on Form 10-Q and Article 10 of Regulation S-X of the Securities Exchange Act of 1934.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t>
  </si>
  <si>
    <t>Subsequent Events</t>
  </si>
  <si>
    <t>Subsequent Events The Corporation has evaluated events and transactions through the time the unaudited consolidated financial statements were issued. Financial statements are considered issued when they are widely distributed to all shareholders and other financial statement users, or filed with the SEC. In conjunction with applicable accounting standards, all material subsequent events have been either recognized in the unaudited consolidated financial statements or disclosed in the notes to the unaudited consolidated financial statements.</t>
  </si>
  <si>
    <t>Recent Accounting Pronouncements</t>
  </si>
  <si>
    <t>Recent Accounting Pronouncements There are no recently issued accounting pronouncements that the Corporation feels will have a material impact on its consolidated financial statements.</t>
  </si>
  <si>
    <t>SECURITIES (Tables)</t>
  </si>
  <si>
    <t>Amortized cost and estimated fair value of securities available for sale</t>
  </si>
  <si>
    <t>Amortized cost and estimated fair value of securities available for sale are as follows (in thousands): September 30, 2015 Amortized Cost Unrealized Gains Unrealized Losses Estimated Fair Value Obligations of U.S. Government and U.S. Government sponsored enterprises $ 124,565 $ 1,463 $ — $ 126,028 Mortgage-backed securities, residential 162,007 917 344 162,580 Obligations of states and political subdivisions 43,907 683 17 44,573 Corporate bonds and notes 1,247 13 — 1,260 SBA loan pools 663 7 1 669 Corporate stocks 285 176 — 461 Total $ 332,674 $ 3,259 $ 362 $ 335,571 December 31, 2014 Amortized Cost Unrealized Gains Unrealized Losses Estimated Fair Value Obligations of U.S. Government and U.S. Government sponsored enterprises $ 180,535 $ 1,300 $ 162 $ 181,673 Mortgage-backed securities, residential 60,787 892 19 61,660 Collateralized mortgage obligations 335 3 — 338 Obligations of states and political subdivisions 30,677 802 28 31,451 Corporate bonds and notes 1,502 35 4 1,533 SBA loan pools 1,296 11 3 1,304 Trust preferred securities 1,906 122 — 2,028 Corporate stocks 285 235 — 520 Total $ 277,323 $ 3,400 $ 216 $ 280,507</t>
  </si>
  <si>
    <t>Amortized cost and estimated fair value of securities held to maturity</t>
  </si>
  <si>
    <t>Amortized cost and estimated fair value of securities held to maturity are as follows (in thousands): September 30, 2015 Amortized Cost Unrealized Gains Unrealized Losses Estimated Fair Value Obligations of states and political subdivisions $ 4,409 $ 293 $ — $ 4,702 Time deposits with other financial institutions 195 — — 195 Total $ 4,604 $ 293 $ — $ 4,897 December 31, 2014 Amortized Cost Unrealized Gains Unrealized Losses Estimated Fair Value Obligations of states and political subdivisions $ 5,175 $ 360 $ — $ 5,535 Time deposits with other financial institutions 656 6 — 662 Total $ 5,831 $ 366 $ — $ 6,197</t>
  </si>
  <si>
    <t>Amortized cost and estimated fair value of debt securities by contractual maturity</t>
  </si>
  <si>
    <t>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15 Available for Sale Held to Maturity Amortized Fair Amortized Fair Within one year $ 50,363 $ 50,779 $ 2,464 $ 2,505 After one, but within five years 95,370 96,694 1,924 2,143 After five, but within ten years 23,687 24,089 216 249 After ten years 299 299 — — 169,719 171,861 4,604 4,897 Mortgage-backed securities, residential 162,007 162,580 — — SBA loan pools 663 669 — — Total $ 332,389 $ 335,110 $ 4,604 $ 4,897</t>
  </si>
  <si>
    <t>Proceeds from sales and calls of securities resulting in gains or losses</t>
  </si>
  <si>
    <t>The proceeds from sales and calls of securities resulting in gains or losses for the three months ended September 30, 2015 and 2014 are listed below (in thousands): 2015 2014 Proceeds $ 2,936 $ 5,845 Gross gains $ 24 $ — Gross losses $ (35 ) $ — Tax benefit $ (5 ) $ — The proceeds from sales and calls of securities resulting in gains or losses for the nine months ended September 30, 2015 and 2014 are listed below (in thousands): 2015 2014 Proceeds $ 58,035 $ 55,610 Gross gains $ 326 $ 522 Gross losses $ (35 ) $ — Tax expense $ 111 $ 201</t>
  </si>
  <si>
    <t>Investment securities available for sale in an unrealized loss position</t>
  </si>
  <si>
    <t>The following tables summarize the investment securities available for sale with unrealized losses at September 30, 2015 and December 31, 2014 by aggregated major security type and length of time in a continuous unrealized loss position (in thousands): Less than 12 months 12 months or longer Total September 30, 2015 Fair Value Unrealized Fair Value Unrealized Fair Value Unrealized Mortgage-backed securities, residential $ 65,248 $ 344 $ — $ — $ 65,248 $ 344 Obligations of states and political subdivisions 4,545 15 921 2 5,466 17 SBA loan pools — — 257 1 257 1 Total temporarily impaired securities $ 69,793 $ 359 $ 1,178 $ 3 $ 70,971 $ 362 Less than 12 months 12 months or longer Total December 31, 2014 Fair Value Unrealized Fair Value Unrealized Fair Value Unrealized Obligations of U.S. Government and U.S. Government sponsored enterprises $ 57,512 $ 108 $ 4,945 $ 54 $ 62,457 $ 162 Mortgage-backed securities, residential 11,051 19 — — 11,051 19 Obligations of states and political subdivisions 4,625 22 1,056 6 5,681 28 Corporate bonds and notes — — 243 4 243 4 SBA loan pools 276 1 316 2 592 3 Total temporarily impaired securities $ 73,464 $ 150 $ 6,560 $ 66 $ 80,024 $ 216</t>
  </si>
  <si>
    <t>Roll forward of the cumulative credit losses recognized in earnings</t>
  </si>
  <si>
    <t>There were no cumulative credit losses recognized in earnings for the three month periods ended September 30, 2015 and 2014 . The table below presents a roll forward of the cumulative credit losses recognized in earnings for the nine month periods ended September 30, 2015 and 2014 (in thousands): 2015 2014 Beginning balance, January 1, $ — $ 1,939 Amounts related to credit loss for which an other-than-temporary impairment was not previously recognized — — Additions/Subtractions: Amounts realized for securities sold during the period — — Amounts related to securities for which the Corporation intends to sell — — Reductions for increase in cash flows expected to be collected that are — — Reductions for previous credit losses realized in securities liquidated during the — (1,939 ) Increases to the amount related to the credit loss for which other-than-temporary — — Ending balance, September 30, $ — $ —</t>
  </si>
  <si>
    <t>LOANS AND ALLOWANCE FOR LOAN LOSSES (Tables)</t>
  </si>
  <si>
    <t>Composition of the loan portfolio by type</t>
  </si>
  <si>
    <t>The composition of the loan portfolio, net of deferred origination fees and cost, and unearned income is summarized as follows (in thousands): September 30, 2015 December 31, 2014 Commercial and agricultural: Commercial and industrial $ 175,098 $ 165,385 Agricultural 1,043 1,021 Commercial mortgages: Construction 45,579 54,831 Commercial mortgages, other 442,785 397,762 Residential mortgages 197,506 196,809 Consumer loans: Credit cards 1,423 1,654 Home equity lines and loans 102,085 99,354 Indirect consumer loans 157,059 184,763 Direct consumer loans 19,359 19,995 Total loans, net of deferred loan fees $ 1,141,937 $ 1,121,574 Interest receivable on loans 2,694 2,780 Total recorded investment in loans $ 1,144,631 $ 1,124,354</t>
  </si>
  <si>
    <t>Allowance for loan losses by portfolio segment</t>
  </si>
  <si>
    <t>The following tables present the activity in the allowance for loan losses by portfolio segment for the three and nine month periods ended September 30, 2015 and 2014 (in thousands): Three Months Ended September 30, 2015 Allowance for loan losses Commercial and Agricultural Commercial Mortgages Residential Mortgages Consumer Loans Total Beginning balance: $ 1,825 $ 6,625 $ 1,545 $ 4,033 $ 14,028 Charge-offs: (113 ) (1 ) — (304 ) (418 ) Recoveries: 26 17 — 62 105 Net recoveries (charge-offs) (87 ) 16 — (242 ) (313 ) Provision (162 ) 326 7 136 307 Ending balance $ 1,576 $ 6,967 $ 1,552 $ 3,927 $ 14,022 Three Months Ended September 30, 2014 Allowance for loan losses Commercial and Agricultural Commercial Mortgages Residential Mortgages Consumer Loans Total Beginning balance: $ 1,749 $ 6,912 $ 1,498 $ 3,473 $ 13,632 Charge-offs: (60 ) (878 ) (90 ) (415 ) (1,443 ) Recoveries: 138 35 — 200 373 Net recoveries (charge-offs) 78 (843 ) (90 ) (215 ) (1,070 ) Provision (115 ) 256 24 424 589 Ending balance $ 1,712 $ 6,325 $ 1,432 $ 3,682 $ 13,151 Nine Months Ended September 30, 2015 Allowance for loan losses Commercial and Agricultural Commercial Mortgages Residential Mortgages Consumer Loans Total Beginning balance: $ 1,460 $ 6,326 $ 1,572 $ 4,328 $ 13,686 Charge-offs: (113 ) (29 ) (32 ) (917 ) (1,091 ) Recoveries: 64 101 — 306 471 Net recoveries (charge-offs) (49 ) 72 (32 ) (611 ) (620 ) Provision 165 569 12 210 956 Ending balance $ 1,576 $ 6,967 $ 1,552 $ 3,927 $ 14,022 Nine Months Ended September 30, 2014 Allowance for loan losses Commercial and Agricultural Commercial Mortgages Residential Mortgages Consumer Loans Total Beginning balance: $ 1,979 $ 6,243 $ 1,517 $ 3,037 $ 12,776 Charge-offs: (415 ) (1,236 ) (97 ) (1,191 ) (2,939 ) Recoveries: 331 118 28 507 984 Net recoveries (charge-offs) (84 ) (1,118 ) (69 ) (684 ) (1,955 ) Provision (183 ) 1,200 (16 ) 1,329 2,330 Ending balance $ 1,712 $ 6,325 $ 1,432 $ 3,682 $ 13,151</t>
  </si>
  <si>
    <t>Allowance for loan losses and the recorded investment in loans based on impairment method</t>
  </si>
  <si>
    <t>The following tables present the balance in the allowance for loan losses and the recorded investment in loans by portfolio segment and based on impairment method as of September 30, 2015 and December 31, 2014 (in thousands): September 30, 2015 Allowance for loan losses: Commercial and Agricultural Commercial Mortgages Residential Mortgages Consumer Loans Total Ending allowance balance attributable to loans: Individually evaluated for impairment $ 85 $ 1,525 $ — $ — $ 1,610 Collectively evaluated for impairment 1,491 5,383 1,521 3,927 12,322 Loans acquired with deteriorated credit quality — 59 31 — 90 Total ending allowance balance $ 1,576 $ 6,967 $ 1,552 $ 3,927 $ 14,022 December 31, 2014 Allowance for loan losses: Commercial and Agricultural Commercial Mortgages Residential Mortgages Consumer Loans Total Ending allowance balance attributable to loans: Individually evaluated for impairment $ 89 $ 1,145 $ — $ 1 $ 1,235 Collectively evaluated for impairment 1,335 5,145 1,550 4,327 12,357 Loans acquired with deteriorated credit quality 36 36 22 — 94 Total ending allowance balance $ 1,460 $ 6,326 $ 1,572 $ 4,328 $ 13,686 September 30, 2015 Loans: Commercial Commercial Mortgages Residential Mortgages Consumer Loans Total Loans individually evaluated for impairment $ 1,088 $ 12,796 $ 239 $ 477 $ 14,600 Loans collectively evaluated for impairment 175,461 474,848 197,504 280,104 1,127,917 Loans acquired with deteriorated credit quality — 1,849 265 — 2,114 Total ending loans balance $ 176,549 $ 489,493 $ 198,008 $ 280,581 $ 1,144,631 December 31, 2014 Loans: Commercial Commercial Mortgages Residential Mortgages Consumer Loans Total Loans individually evaluated for impairment $ 1,452 $ 13,712 $ 254 $ 486 $ 15,904 Loans collectively evaluated for impairment 164,748 438,246 196,783 306,042 1,105,819 Loans acquired with deteriorated credit quality 620 1,761 250 — 2,631 Total ending loans balance $ 166,820 $ 453,719 $ 197,287 $ 306,528 $ 1,124,354</t>
  </si>
  <si>
    <t>Summary of impaired financing receivables</t>
  </si>
  <si>
    <t>The following tables present loans individually evaluated for impairment recognized by class of loans as of September 30, 2015 and December 31, 2014 , the average recorded investment and interest income recognized by class of loans as of the three and nine month periods ended September 30, 2015 and 2014 (in thousands): September 30, 2015 December 31, 2014 With no related allowance recorded: Unpaid Principal Balance Recorded Investment Allowance for Loan Losses Allocated Unpaid Principal Balance Recorded Investment Allowance for Loan Losses Allocated Commercial and agricultural: Commercial and industrial $ 1,001 $ 1,003 $ — $ 1,359 $ 1,364 $ — Commercial mortgages: Construction 357 358 — 1,927 1,910 — Commercial mortgages, other 7,520 7,433 — 7,803 7,708 — Residential mortgages 238 239 — 253 253 — Consumer loans: Home equity lines and loans 474 477 — 429 432 — With an allowance recorded: Commercial and agricultural: Commercial and industrial 85 85 85 89 89 89 Commercial mortgages: Commercial mortgages, other 5,055 5,005 1,525 4,210 4,094 1,145 Consumer loans: Home equity lines and loans — — — 54 54 1 Total $ 14,730 $ 14,600 $ 1,610 $ 16,124 $ 15,904 $ 1,235 Three Months Ended September 30, 2015 Three Months Ended September 30, 2014 Nine Months Ended September 30, 2015 Nine Months Ended September 30, 2014 With no related allowance recorded: Average Recorded Investment Interest Income Recognized (1) Average Recorded Investment Interest Income Recognized (1) Average Recorded Investment Interest Income Recognized (1) Average Recorded Investment Interest Income Recognized (1) Commercial and agricultural: Commercial and industrial $ 1,133 $ 15 $ 1,309 $ 11 $ 1,325 $ 47 $ 1,566 $ 26 Commercial mortgages: Construction 402 4 1,924 26 1,153 33 2,231 76 Commercial mortgages, other 7,556 70 7,909 82 7,765 196 6,806 211 Residential mortgages 241 1 110 — 246 3 114 — Consumer loans: Home equity lines &amp; loans 479 6 69 1 468 18 72 2 With an allowance recorded: Commercial and agricultural: Commercial and industrial 165 — 144 — 180 3 784 — Commercial mortgages: Commercial mortgages, other 4,975 1 1,233 — 4,418 48 912 — Consumer loans: Home equity lines and loans — — 56 1 13 — 58 3 Total $ 14,951 $ 97 $ 12,754 $ 121 $ 15,568 $ 348 $ 12,543 $ 318 (1) Cash basis interest income approximates interest income recognized.</t>
  </si>
  <si>
    <t>Recorded investment in past due and non-accrual status by class of loans</t>
  </si>
  <si>
    <t>The following tables present the recorded investment in past due and non-accrual status by class of loans as of September 30, 2015 and December 31, 2014 (in thousands): September 30, 2015 Current 30-89 Days Past Due 90 Days or more Past Due and accruing Loans acquired with deteriorated credit quality Non-Accrual (1) Total Commercial and agricultural: Commercial and industrial $ 175,397 $ 11 $ 1 $ — $ 94 $ 175,503 Agricultural 1,046 — — — — 1,046 Commercial mortgages: Construction 45,620 — — — 64 45,684 Commercial mortgages, other 434,476 272 — 1,849 7,212 443,809 Residential mortgages 192,719 1,124 — 265 3,900 198,008 Consumer loans: Credit cards 1,383 27 13 — — 1,423 Home equity lines and loans 101,188 335 — — 811 102,334 Indirect consumer loans 155,327 1,804 — — 269 157,400 Direct consumer loans 19,325 81 — — 18 19,424 Total $ 1,126,481 $ 3,654 $ 14 $ 2,114 $ 12,368 $ 1,144,631 (1) Includes all loans on non-accrual status regardless of the number of days such loans were past due as of September 30, 2015 . The past due status of non-accrual loans as of September 30, 2015 were as follows: $3.0 million in current, $3.5 million in 30-89 days past due, and $5.9 million in 90 days or more past due. December 31, 2014 Current 30-89 Days Past Due 90 Days or more Past Due and accruing Loans acquired with deteriorated credit quality Non-Accrual (1) Total Commercial and agricultural: Commercial and industrial $ 164,109 $ 756 $ — $ 620 $ 312 $ 165,797 Agricultural 1,023 — — — — 1,023 Commercial mortgages: Construction 53,371 — 1,446 — 150 54,967 Commercial mortgages, other 391,096 3,064 — 1,761 2,831 398,752 Residential mortgages 191,089 2,333 — 250 3,615 197,287 Consumer loans: Credit cards 1,641 5 8 — — 1,654 Home equity lines and loans 98,340 736 — — 515 99,591 Indirect consumer loans 183,103 1,789 — — 325 185,217 Direct consumer loans 19,988 48 — — 30 20,066 Total $ 1,103,760 $ 8,731 $ 1,454 $ 2,631 $ 7,778 $ 1,124,354 (1) Includes all loans on non-accrual status regardless of the number of days such loans were past due as of December 31, 2014 .</t>
  </si>
  <si>
    <t>Loans by class modified as troubled debt restructurings</t>
  </si>
  <si>
    <t>The following table presents loans by class modified as TDRs that occurred during the three months ended September 30, 2015 and 2014 (in thousands): September 30, 2015 Number of Loans Pre-Modification Outstanding Recorded Investment Post-Modification Outstanding Recorded Investment Troubled debt restructurings: Commercial mortgages: Commercial mortgages 1 $ 432 $ 432 Total 1 $ 432 $ 432 September 30, 2014 Number of Loans Pre-Modification Outstanding Recorded Investment Post-Modification Outstanding Recorded Investment Troubled debt restructurings: Commercial and agricultural: Commercial and industrial 2 $ 405 $ 405 Commercial mortgages: Commercial mortgages 1 1,869 1,869 Total 3 $ 2,274 $ 2,274 The following table presents loans by class modified as TDRs that occurred during the nine months ended September 30, 2015 and 2014 (in thousands): September 30, 2015 Number of Loans Pre-Modification Outstanding Recorded Investment Post-Modification Outstanding Recorded Investment Troubled debt restructurings: Commercial and agricultural: Commercial and industrial 1 $ 477 $ 477 Commercial mortgages: Commercial mortgages 2 542 542 Total 3 $ 1,019 $ 1,019 September 30, 2014 Number of Loans Pre-Modification Outstanding Recorded Investment Post-Modification Outstanding Recorded Investment Troubled debt restructurings: Commercial and agricultural: Commercial and industrial 3 $ 908 $ 908 Commercial mortgages: Commercial mortgages 3 2,236 2,192 Total 6 $ 3,144 $ 3,100</t>
  </si>
  <si>
    <t>Risk category of the recorded investment of loans by class of loans</t>
  </si>
  <si>
    <t>Loans not meeting the criteria above that are analyzed individually as part of the above described process are considered to be pass rated loans. Loans listed as not rated are included in groups of homogeneous loans. Based on the analyses performed as of September 30, 2015 and December 31, 2014 , the risk category of the recorded investment of loans by class of loans is as follows (in thousands): September 30, 2015 Not Rated Pass Loans acquired with deteriorated credit quality Special Mention Substandard Doubtful Total Commercial and agricultural: Commercial and industrial $ — $ 170,179 $ — $ 3,718 $ 1,521 $ 85 $ 175,503 Agricultural — 1,046 — — — — 1,046 Commercial mortgages: Construction — 45,326 — 293 65 — 45,684 Commercial mortgages — 412,811 1,849 12,200 12,798 4,151 443,809 Residential mortgages 193,843 — 265 — 3,900 — 198,008 Consumer loans: Credit cards 1,423 — — — — — 1,423 Home equity lines and loans 101,515 — — — 819 — 102,334 Indirect consumer loans 157,087 — — — 313 — 157,400 Direct consumer loans 19,406 — — — 18 — 19,424 Total $ 473,274 $ 629,362 $ 2,114 $ 16,211 $ 19,434 $ 4,236 $ 1,144,631 December 31, 2014 Not Rated Pass Loans acquired with deteriorated credit quality Special Mention Substandard Doubtful Total Commercial and agricultural: Commercial and industrial $ — $ 158,140 $ 620 $ 3,695 $ 3,306 $ 36 $ 165,797 Agricultural — 1,023 — — — — 1,023 Commercial mortgages: Construction — 51,525 — 3,292 150 — 54,967 Commercial mortgages — 365,448 1,761 20,871 10,266 406 398,752 Residential mortgages 193,422 — 250 — 3,615 — 197,287 Consumer loans: Credit cards 1,654 — — — — — 1,654 Home equity lines and loans 99,076 — — — 515 — 99,591 Indirect consumer loans 184,940 — — — 277 — 185,217 Direct consumer loans 20,045 — — — 21 — 20,066 Total $ 499,137 $ 576,136 $ 2,631 $ 27,858 $ 18,150 $ 442 $ 1,124,354</t>
  </si>
  <si>
    <t>Recorded investment in residential and consumer loans based on payment activity</t>
  </si>
  <si>
    <t>The following table presents the recorded investment in residential and consumer loans based on payment activity as of September 30, 2015 and December 31, 2014 (in thousands): September 30, 2015 Consumer Loans Residential Mortgages Credit Card Home Equity Lines and Loans Indirect Consumer Loans Other Direct Consumer Loans Performing $ 194,108 $ 1,423 $ 101,523 $ 157,131 $ 19,406 Non-Performing 3,900 — 811 269 18 $ 198,008 $ 1,423 $ 102,334 $ 157,400 $ 19,424 December 31, 2014 Consumer Loans Residential Mortgages Credit Card Home Equity Lines and Loans Indirect Consumer Loans Other Direct Consumer Loans Performing $ 193,672 $ 1,654 $ 99,076 $ 184,892 $ 20,036 Non-Performing 3,615 — 515 325 30 $ 197,287 $ 1,654 $ 99,591 $ 185,217 $ 20,066</t>
  </si>
  <si>
    <t>Summary of changes in contractually required principal and interest on loans acquired</t>
  </si>
  <si>
    <t>The table below summarizes the changes in total contractually required principal and interest cash payments, management’s estimate of expected total cash payments and carrying value of the PCI loans from July 1, 2015 to September 30, 2015 and January 1, 2015 to September 30, 2015 (in thousands): Three Months Ended September 30, 2015 Balance at June 30, 2015 Income Accretion All Other Adjustments Balance at Contractually required principal and interest $ 3,036 $ — $ (69 ) $ 2,967 Contractual cash flows not expected to be collected (nonaccretable discount) (568 ) — 19 (549 ) Cash flows expected to be collected 2,468 — (50 ) 2,418 Interest component of expected cash flows (accretable yield) (324 ) 39 (19 ) (304 ) Fair value of loans acquired with deteriorating credit quality $ 2,144 $ 39 $ (69 ) $ 2,114 Nine Months Ended September 30, 2015 Balance at Income Accretion All Other Adjustments Balance at Contractually required principal and interest $ 3,621 $ — $ (654 ) $ 2,967 Contractual cash flows not expected to be collected (nonaccretable discount) (570 ) — 21 (549 ) Cash flows expected to be collected 3,051 — (633 ) 2,418 Interest component of expected cash flows (accretable yield) (420 ) 138 (22 ) (304 ) Fair value of loans acquired with deteriorating credit quality $ 2,631 $ 138 $ (655 ) $ 2,114</t>
  </si>
  <si>
    <t>FAIR VALUE (Tables)</t>
  </si>
  <si>
    <t>Summary of assets and liabilities measured at fair value on a recurring basis</t>
  </si>
  <si>
    <t>Assets and liabilities measured at fair value on a recurring basis are summarized below (in thousands): Fair Value Measurement at September 30, 2015 Using Financial Assets: Fair Value Quoted Prices in Active Markets for Identical Assets (Level 1) Significant Other Observable Inputs (Level 2) Significant Unobservable Inputs (Level 3) Obligations of U.S. Government and U.S. Government sponsored enterprises $ 126,028 $ 14,878 $ 111,150 $ — Mortgage-backed securities, residential 162,580 — 162,580 — Obligations of states and political subdivisions 44,573 — 44,573 — Corporate bonds and notes 1,260 — 1,260 — SBA loan pools 669 — 669 — Corporate stocks 461 54 407 — Total available for sale securities $ 335,571 $ 14,932 $ 320,639 $ — Trading assets $ 636 $ 636 $ — $ — Fair Value Measurement at December 31, 2014 Using Financial Assets: Fair Value Quoted Prices in Active Markets for Identical Assets (Level 1) Significant Other Observable Inputs (Level 2) Significant Unobservable Inputs (Level 3) Obligations of U.S. Government and U.S. Government sponsored enterprises $ 181,673 $ 31,115 $ 150,558 $ — Mortgage-backed securities, residential 61,660 — 61,660 — Collateralized mortgage obligations 338 — 338 — Obligations of states and political subdivisions 31,451 — 31,451 — Corporate bonds and notes 1,533 — 1,533 — SBA loan pools 1,304 — 1,304 — Trust Preferred securities 2,028 — 2,028 — Corporate stocks 520 104 416 — Total available for sale securities $ 280,507 $ 31,219 $ 249,288 $ — Trading assets $ 549 $ 549 $ — $ —</t>
  </si>
  <si>
    <t>Summary of assets and liabilities measured at fair value on a non-recurring basis</t>
  </si>
  <si>
    <t>Assets and liabilities measured at fair value on a non-recurring basis are summarized below (in thousands): Fair Value Measurement at September 30, 2015 Using Financial Assets: Fair Value Quoted Prices in Active Markets for Identical Assets (Level 1) Significant Other Observable Inputs (Level 2) Significant Unobservable Inputs (Level 3) Impaired Loans: Commercial mortgages: Commercial mortgages $ 3,481 $ — $ — $ 3,481 Total impaired loans $ 3,481 $ — $ — $ 3,481 Other real estate owned: Commercial mortgages: Commercial mortgages $ 2,376 $ — $ — $ 2,376 Total other real estate owned, net $ 2,376 $ — $ — $ 2,376 Fair Value Measurement at December 31, 2014 Using Financial Assets: Fair Value Quoted Prices in Active Markets for Identical Assets (Level 1) Significant Other Observable Inputs (Level 2) Significant Unobservable Inputs (Level 3) Impaired Loans: Commercial mortgages: Commercial mortgages $ 3,593 $ — $ — $ 3,593 Consumer loans: Home equity lines and loans 52 — — 52 Total impaired loans $ 3,645 $ — $ — $ 3,645 Other real estate owned: Commercial mortgages: Commercial mortgages $ 3,063 $ — $ — $ 3,063 Consumer loans: Home equity lines and loans 2 — — 2 Total other real estate owned, net $ 3,065 $ — $ — $ 3,065</t>
  </si>
  <si>
    <t>Nonrecurring fair value measurement, valuation techniques</t>
  </si>
  <si>
    <t>The following tables presents information related to Level 3 non-recurring fair value measurement at September 30, 2015 and December 31, 2014 (in thousands): Description Fair Value Valuation Technique Unobservable Inputs Unobservable Inputs Impaired loans $ 3,481 Appraisal of collateral (1) Appraisal adjustments by management for qualitative factors such as market conditions and collateral characteristics 0% - 100% discount Other real estate owned $ 2,376 Appraisal of collateral (1) Appraisal adjustments by management for qualitative factors such as market conditions and estimated liquidation expenses 31% discount (1) Fair value is generally determined through independent appraisals of the underlying collateral, which generally include various Level 3 inputs which are not identifiable. Description Fair Value Valuation Technique Unobservable Inputs Unobservable Inputs Impaired loans $ 3,645 Appraisal of collateral (1) Appraisal adjustments by management for qualitative factors such as market conditions and collateral characteristics 0% - 100% discount Other real estate owned $ 3,065 Appraisal of collateral (1) Appraisal adjustments by management for qualitative factors such as market conditions and estimated liquidation expenses 7% - 27% discount</t>
  </si>
  <si>
    <t>Carrying value and estimated fair value of financial instruments</t>
  </si>
  <si>
    <t>The carrying amounts and estimated fair values of other financial instruments, at September 30, 2015 and December 31, 2014 , are as follows (in thousands): Fair Value Measurements at September 30, 2015 Using Financial assets: Carrying Amount Quoted Prices in Active Markets for Identical Assets (Level 1) Significant Other Observable Inputs (Level 2) Significant Unobservable Inputs (Level 3) Estimated Fair Value (1) Cash and due from financial institutions $ 30,800 $ 30,800 $ — $ — $ 30,800 Interest-bearing deposits in other financial institutions 44,449 44,449 — — 44,449 Trading assets 636 636 — — 636 Securities available for sale 335,571 14,932 320,639 — 335,571 Securities held to maturity 4,604 — 4,897 — 4,897 FHLBNY and FRBNY stock 4,171 — — — N/A Loans, net 1,127,915 — — 1,152,781 1,152,781 Loans held for sale 316 — 319 — 319 Accrued interest receivable 4,252 113 1,471 2,668 4,252 Financial liabilities: Deposits: Demand, savings, and insured money market accounts $ 1,237,236 $ 1,237,236 $ — $ — $ 1,237,236 Time deposits 173,205 — 173,639 — 173,639 Securities sold under agreements to repurchase 30,358 — 31,232 — 31,232 FHLBNY term advances 19,230 — 19,853 — 19,853 Accrued interest payable 207 15 192 — 207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December 31, 2014 Using Financial assets: Carrying Amount Quoted Prices in Active Markets for Identical Assets (Level 1) Significant Other Observable Inputs (Level 2) Significant Unobservable Inputs (Level 3) Estimated Fair Value (1) Cash and due from financial institutions $ 28,130 $ 28,130 $ — $ — $ 28,130 Interest-bearing deposits in other financial institutions 1,033 1,033 — — 1,033 Trading assets 549 549 — — 549 Securities available for sale 280,507 31,219 249,288 — 280,507 Securities held to maturity 5,831 — 6,197 — 6,197 FHLBNY and FRBNY stock 5,535 — — — N/A Loans, net 1,107,888 — — 1,135,590 1,135,590 Loans held for sale 665 — 665 — 665 Accrued interest receivable 4,185 145 1,295 2,745 4,185 Financial liabilities: Deposits: Demand, savings, and insured money market accounts $ 1,068,171 $ 1,068,171 $ — $ — $ 1,068,171 Time deposits 211,843 — 212,397 — 212,397 Securities sold under agreements to repurchase 29,652 — 30,853 — 30,853 FHLBNY overnight advances 30,830 — 30,832 — 30,832 FHLBNY term advances 19,310 — 20,235 — 20,235 Accrued interest payable 237 15 222 — 237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Tables)</t>
  </si>
  <si>
    <t>Schedule of changes in goodwill</t>
  </si>
  <si>
    <t>The changes in goodwill included in the core banking segment during the periods ended September 30, 2015 and 2014 were as follows (in thousands): 2015 2014 Beginning of year $ 21,824 $ 21,824 Acquired goodwill — — End balance September 30, $ 21,824 $ 21,824</t>
  </si>
  <si>
    <t>Schedule of acquired finite-lived intangible assets by major class</t>
  </si>
  <si>
    <t>Acquired intangible assets were as follows at September 30, 2015 and December 31, 2014 (in thousands): At September 30, 2015 At December 31, 2014 Balance Acquired Accumulated Amortization Balance Acquired Accumulated Amortization Core deposit intangibles $ 5,975 $ 3,875 $ 5,975 $ 3,279 Other customer relationship intangibles 5,633 3,532 5,633 3,262 Total $ 11,608 $ 7,407 $ 11,608 $ 6,541</t>
  </si>
  <si>
    <t>Schedule of expected amortization expense</t>
  </si>
  <si>
    <t>The remaining estimated aggregate amortization expense at September 30, 2015 is listed below (in thousands): Year Estimated Expense 2015 $ 271 2016 986 2017 859 2018 734 2019 609 2020 and thereafter 742 Total $ 4,201</t>
  </si>
  <si>
    <t>SECURITIES SOLD UNDER AGREEMENTS TO REPURCHASE (Tables)</t>
  </si>
  <si>
    <t>Summary of securities sold under agreements to repurchase</t>
  </si>
  <si>
    <t>A summary of securities sold under agreements to repurchase as of September 30, 2015 and December 31, 2014 is as follows (in thousands): September 30, 2015 Overnight and Continuous Up to 1 Year 1 - 3 Years 3+ Years Total Obligations of U.S. Government and U.S. Government sponsored enterprises $ 12,303 $ — $ 11,183 $ — $ 23,486 Mortgage-backed securities, residential 8,546 — 13,020 — 21,566 Total $ 20,849 $ — $ 24,203 $ — 45,052 Excess collateral held (14,694 ) Gross amount of recognized liabilities for repurchase agreements $ 30,358 December 31, 2014 Overnight and Continuous Up to 1 Year 1 - 3 Years 3+ Years Total Obligations of U.S. Government and U.S. Government sponsored enterprises $ 21,056 $ — $ 6,990 $ 8,595 $ 36,641 Mortgage-backed securities, residential 669 — 3,507 4,174 8,350 Collateralized mortgage obligations — — 48 — 48 Total $ 21,725 $ — $ 10,545 $ 12,769 45,039 Excess collateral held (15,387 ) Gross amount of recognized liabilities for repurchase agreements $ 29,652</t>
  </si>
  <si>
    <t>ACCUMULATED OTHER COMPREHENSIVE INCOME OR LOSS (Tables)</t>
  </si>
  <si>
    <t>Components of accumulated other comprehensive income (loss)</t>
  </si>
  <si>
    <t>The following is a summary of the changes in accumulated other comprehensive income or loss by component, net of tax, for the periods indicated (in thousands): Unrealized Gains and Losses on Securities Available for Sale Defined Benefit and Other Benefit Plans Total Balance at June 30, 2015 $ 1,184 $ (10,298 ) $ (9,114 ) Other comprehensive income before reclassification 598 — 598 Amounts reclassified from accumulated other comprehensive income 7 223 230 Net current period other comprehensive gain 605 223 828 Balance at September 30, 2015 $ 1,789 $ (10,075 ) $ (8,286 ) Unrealized Gains and Losses on Securities Available for Sale Defined Benefit and Other Benefit Plans Total Balance at June 30, 2014 $ 6,962 $ (5,712 ) $ 1,250 Other comprehensive loss before reclassification (849 ) — (849 ) Amounts reclassified from accumulated other comprehensive income — 87 87 Net current period other comprehensive gain (loss) (849 ) 87 (762 ) Balance at September 30, 2014 $ 6,113 $ (5,625 ) $ 488 Unrealized Gains and Losses on Securities Available for Sale Defined Benefit and Other Benefit Plans Total Balance at December 31, 2014 $ 1,960 $ (10,745 ) $ (8,785 ) Other comprehensive income before reclassification 2 — 2 Amounts reclassified from accumulated other comprehensive income (173 ) 670 497 Net current period other comprehensive gain (loss) (171 ) 670 499 Balance at September 30, 2015 $ 1,789 $ (10,075 ) $ (8,286 ) Unrealized Gains and Losses on Securities Available for Sale Defined Benefit and Other Benefit Plans Total Balance at December 31, 2013 $ 6,043 $ (5,888 ) $ 155 Other comprehensive income before reclassification 391 — 391 Amounts reclassified from accumulated other comprehensive income (loss) (321 ) 263 (58 ) Net current period other comprehensive gain 70 263 333 Balance at September 30, 2014 $ 6,113 $ (5,625 ) $ 488</t>
  </si>
  <si>
    <t>Reclassification out of accumulated other comprehensive income</t>
  </si>
  <si>
    <t>The following is the reclassification out of accumulated other comprehensive income for the periods indicated (in thousands): Details about Accumulated Other Comprehensive Income Components Three Months Ended September 30, Affected Line Item 2015 2014 Unrealized gains and losses on securities available for sale: Realized losses on securities available for sale $ 11 $ — Net gains (losses) on securities transactions Tax effect (4 ) — Income tax expense (benefit) Net of tax 7 — Amortization of defined pension plan and other benefit plan items: Prior service costs (a) (22 ) (22 ) Pension and other employee benefits Actuarial losses (a) 384 169 Pension and other employee benefits Tax effect (139 ) (60 ) Income tax expense (benefit) Net of tax 223 87 Total reclassification for the period, net of tax $ 230 $ 87 (a) These accumulated other comprehensive income components are included in the computation of net periodic pension and other benefit plan costs (see Note 10 for additional information). Details about Accumulated Other Comprehensive Income Components Nine Months Ended September 30, Affected Line Item 2015 2014 Unrealized gains and losses on securities available for sale: Realized gains on securities available for sale $ (291 ) $ (522 ) Net gains on securities transactions Tax effect 118 201 Income tax expense (benefit) Net of tax (173 ) (321 ) Amortization of defined pension plan and other benefit plan items: Prior service costs (a) (65 ) (66 ) Pension and other employee benefits Actuarial losses (a) 1,151 499 Pension and other employee benefits Tax effect (416 ) (170 ) Income tax expense (benefit) Net of tax 670 263 Total reclassification for the period, net of tax $ 497 $ (58 ) (a) These accumulated other comprehensive income components are included in the computation of net periodic pension and other benefit plan costs (see Note 10 for additional information).</t>
  </si>
  <si>
    <t>COMMITMENTS AND CONTINGENCIES (Tables)</t>
  </si>
  <si>
    <t>Contractual amounts of financial instruments with off-balance sheet risk</t>
  </si>
  <si>
    <t>The following table lists the contractual amounts of financial instruments with off-balance sheet risk at September 30, 2015 and December 31, 2014 (in thousands): September 30, 2015 December 31, 2014 Fixed Rate Variable Rate Fixed Rate Variable Rate Commitments to make loans $ 25,955 $ 26,904 $ 23,756 $ 11,082 Unused lines of credit $ 1,707 $ 189,001 $ 812 $ 185,235 Standby letters of credit $ — $ 14,303 $ — $ 16,747</t>
  </si>
  <si>
    <t>Schedule of future rent payments</t>
  </si>
  <si>
    <t>Minimum lease commitments, before considering renewal options, are as follows (in thousands): Years Annual Rent Total Rent 2016 - 2020 $ 133 $ 666 2021 - 2025 145 725 2026 - 2030 158 790 2031 - 2035 172 861 Total $ 3,042</t>
  </si>
  <si>
    <t>COMPONENTS OF QUARTERLY AND YEAR TO DATE NET PERIODIC BENEFIT COSTS (Tables)</t>
  </si>
  <si>
    <t>Components of net periodic benefit costs</t>
  </si>
  <si>
    <t>The components of net periodic expense for the Corporation’s pension and other benefit plans for the periods indicated are as follows (in thousands): Three Months Ended September 30, Nine Months Ended September 30, 2015 2014 2015 2014 Qualified Pension Plan Service cost, benefits earned during the period $ 354 $ 271 $ 1,061 $ 813 Interest cost on projected benefit obligation 457 435 1,371 1,305 Expected return on plan assets (824 ) (793 ) (2,471 ) (2,379 ) Amortization of unrecognized transition obligation — — — — Amortization of unrecognized prior service cost 2 2 7 6 Amortization of unrecognized net loss 369 160 1,106 480 Net periodic pension cost $ 358 $ 75 $ 1,074 $ 225 Supplemental Pension Plan Service cost, benefits earned during the period $ 11 $ 10 $ 33 $ 30 Interest cost on projected benefit obligation 13 14 37 40 Expected return on plan assets — — — — Amortization of unrecognized prior service cost — — — — Amortization of unrecognized net loss 12 9 38 19 Net periodic supplemental pension cost $ 36 $ 33 $ 108 $ 89 Postretirement Plan, Medical and Life Service cost, benefits earned during the period $ 11 $ 11 $ 35 $ 33 Interest cost on projected benefit obligation 16 18 48 54 Expected return on plan assets — — — — Amortization of unrecognized prior service cost (24 ) (24 ) (72 ) (72 ) Amortization of unrecognized net loss 3 — 7 — Net periodic postretirement, medical and life cost $ 6 $ 5 $ 18 $ 15</t>
  </si>
  <si>
    <t>SEGMENT REPORTING (Tables)</t>
  </si>
  <si>
    <t>Summarized financial information showing reconciliation of segment net income loss and assets to consolidated results</t>
  </si>
  <si>
    <t>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CFS amounts are the primary differences between segment amounts and consolidated totals, and are reflected in the Holding Company and CFS column below, along with amounts to eliminate transactions between segments (in thousands). Three months ended September 30, 2015 Core Banking WMG Holding Company and CFS Consolidated Totals Net interest income $ 12,690 $ — $ 1 $ 12,691 Provision for loan losses 307 — — 307 Net interest income after provision for loan losses 12,383 — 1 12,384 Other non-interest income 2,622 2,122 168 4,912 Other non-interest expenses 12,113 1,357 164 13,634 Income before income tax expense (benefit) 2,892 765 5 3,662 Income tax expense (benefit) 935 292 (16 ) 1,211 Segment net income $ 1,957 $ 473 $ 21 $ 2,451 Three months ended September 30, 2014 Core Banking WMG Holding Company and CFS Consolidated Totals Net interest income $ 12,424 $ — $ 2 $ 12,426 Provision for loan losses 589 — — 589 Net interest income after provision for loan losses 11,835 — 2 11,837 Other non-interest income 2,852 1,943 191 4,986 Other non-interest expenses 12,055 5,510 198 17,763 Income (loss) before income tax expense (benefit) 2,632 (3,567 ) (5 ) (940 ) Income tax expense (benefit) 769 (1,371 ) (19 ) (621 ) Segment net income (loss) $ 1,863 $ (2,196 ) $ 14 $ (319 ) Nine months ended September 30, 2015 Core Banking WMG Holding Company and CFS Consolidated Totals Net interest income $ 37,676 $ — $ 4 $ 37,680 Provision for loan losses 956 — — 956 Net interest income after provision for loan losses 36,720 — 4 36,724 Other non-interest income 8,261 6,446 717 15,424 Other non-interest expenses 36,388 4,051 754 41,193 Income (loss) before income tax expense (benefit) 8,593 2,395 (33 ) 10,955 Income tax expense (benefit) 2,798 915 (62 ) 3,651 Segment net income $ 5,795 $ 1,480 $ 29 $ 7,304 Segment assets $ 1,626,100 $ 4,392 $ 1,147 $ 1,631,639 Nine months ended September 30, 2014 Core Banking WMG Holding Company and CFS Consolidated Totals Net interest income $ 36,525 $ — $ 9 $ 36,534 Provision for loan losses 2,330 — — 2,330 Net interest income after provision for loan losses 34,195 — 9 34,204 Other non-interest income 8,930 5,816 610 15,356 Other non-interest expenses 35,836 8,199 650 44,685 Income (loss) before income tax expense (benefit) 7,289 (2,383 ) (31 ) 4,875 Income tax expense (benefit) 2,179 (916 ) (64 ) 1,199 Segment net income (loss) $ 5,110 $ (1,467 ) $ 33 $ 3,676 Segment assets $ 1,515,658 $ 6,332 $ 1,567 $ 1,523,557</t>
  </si>
  <si>
    <t>STOCK COMPENSATION (Tables)</t>
  </si>
  <si>
    <t>Summary of restricted stock activity</t>
  </si>
  <si>
    <t>A summary of restricted stock activity for the three month period ended September 30, 2015 is presented below: Shares Weighted–Average Grant Date Fair Value Nonvested at July 1, 2015 26,015 $ 27.94 Granted — $ — Vested (200 ) $ 22.95 Forfeited or cancelled — $ — Nonvested at September 30, 2015 25,815 $ 27.98 A summary of restricted stock activity for the nine month period ended September 30, 2015 is presented below: Shares Weighted–Average Grant Date Fair Value Nonvested at January 1, 2015 26,428 $ 27.92 Granted — $ — Vested (613 ) $ 25.41 Forfeited or cancelled — $ — Nonvested at September 30, 2015 25,815 $ 27.98</t>
  </si>
  <si>
    <t>EARNING PER COMMON SHARE (Details) - shares</t>
  </si>
  <si>
    <t>Weighted average number of shares outstanding (in shares)</t>
  </si>
  <si>
    <t>Dilutive common stock equivalents (in shares)</t>
  </si>
  <si>
    <t>SECURITIES, SECURITIES AVAILABLE FOR SALE (Details) - USD ($) $ in Thousands</t>
  </si>
  <si>
    <t>Amortized cost and estimated fair value of securities available for sale [Abstract]</t>
  </si>
  <si>
    <t>Amortized Cost</t>
  </si>
  <si>
    <t>Unrealized Gains</t>
  </si>
  <si>
    <t>Unrealized Losses</t>
  </si>
  <si>
    <t>Estimated Fair Value</t>
  </si>
  <si>
    <t>Amortized Cost [Abstract]</t>
  </si>
  <si>
    <t>Within one year</t>
  </si>
  <si>
    <t>After one, but within five years</t>
  </si>
  <si>
    <t>After five, but within ten years</t>
  </si>
  <si>
    <t>After ten years</t>
  </si>
  <si>
    <t>Fair Value [Abstract]</t>
  </si>
  <si>
    <t>Proceeds from sales and calls of securities resulting in gains or losses [Abstract]</t>
  </si>
  <si>
    <t>Proceeds</t>
  </si>
  <si>
    <t>Gross gains</t>
  </si>
  <si>
    <t>Gross losses</t>
  </si>
  <si>
    <t>Tax benefit</t>
  </si>
  <si>
    <t>Obligations of U.S. Government and U.S. Government Sponsored Enterprises [Member]</t>
  </si>
  <si>
    <t>Mortgage-Backed Securities, Residential [Member]</t>
  </si>
  <si>
    <t>Without Single Maturity Date</t>
  </si>
  <si>
    <t>Collateralized Mortgage Obligations [Member]</t>
  </si>
  <si>
    <t>Obligations of States and Political Subdivisions [Member]</t>
  </si>
  <si>
    <t>Corporate Bonds and Notes [Member]</t>
  </si>
  <si>
    <t>SBA Loans Pools [Member]</t>
  </si>
  <si>
    <t>Trust Preferred Securities [Member]</t>
  </si>
  <si>
    <t>Corporate Stocks [Member]</t>
  </si>
  <si>
    <t>SECURITIES, SECURITIES HELD TO MATURITY (Details) - USD ($) $ in Thousands</t>
  </si>
  <si>
    <t>Amortized cost and estimated fair value of securities held to maturity [Abstract]</t>
  </si>
  <si>
    <t>Fair Value</t>
  </si>
  <si>
    <t>Time Deposits with Other Financial Institutions [Member]</t>
  </si>
  <si>
    <t>SECURITIES, INVESTMENT SECURITIES AVAILABLE FOR SALE IN CONTINUOUS UNREALIZED LOSS POSITION (Details) - USD ($) $ in Thousands</t>
  </si>
  <si>
    <t>Available-for-sale securities in a continuous unrealized loss position, fair value [Abstract]</t>
  </si>
  <si>
    <t>Less than 12 months</t>
  </si>
  <si>
    <t>12 months or longer</t>
  </si>
  <si>
    <t>Available-for-sale securities in a continuous unrealized loss position, unrealized losses [Abstract]</t>
  </si>
  <si>
    <t>Obligations of U.S. Government and U.S. Government sponsored enterprises [Member]</t>
  </si>
  <si>
    <t>SECURITIES, OTHER THAN TEMPORARY IMPAIRMENT (Details) - USD ($) $ in Thousands</t>
  </si>
  <si>
    <t>Mar. 31, 2014</t>
  </si>
  <si>
    <t>Other than temporary impairment credit losses recognized in earnings [Roll Forward]</t>
  </si>
  <si>
    <t>Beginning balance</t>
  </si>
  <si>
    <t>Amounts related to credit loss for which an other-than-temporary impairment was not previously recognized</t>
  </si>
  <si>
    <t>Additions/Subtractions [Abstract]</t>
  </si>
  <si>
    <t>Amounts realized for securities sold during the period</t>
  </si>
  <si>
    <t>Amounts related to securities for which the Corporation intends to sell or that it will be more likely than not that the Corporation will be required to sell prior to recovery of amortized cost basis</t>
  </si>
  <si>
    <t>Reductions for increase in cash flows expected to be collected that are recognized over the remaining life of the security</t>
  </si>
  <si>
    <t>Reductions for previous credit losses realized in securities liquidated during the period</t>
  </si>
  <si>
    <t>Increases to the amount related to the credit loss for which other-than-temporary impairment was previously recognized</t>
  </si>
  <si>
    <t>Ending balance</t>
  </si>
  <si>
    <t>Collateralized Debt Obligations [Member]</t>
  </si>
  <si>
    <t>Income from liquidation of debt securities</t>
  </si>
  <si>
    <t>LOANS AND ALLOWANCE FOR LOAN LOSSES (Details) - USD ($) $ in Thousands</t>
  </si>
  <si>
    <t>Composition of loan portfolio [Abstract]</t>
  </si>
  <si>
    <t>Total loans, net of deferred loan fees</t>
  </si>
  <si>
    <t>Interest receivable on loans</t>
  </si>
  <si>
    <t>Commercial and Agricultural [Member]</t>
  </si>
  <si>
    <t>Commercial and Agricultural [Member] | Commercial and Industrial [Member]</t>
  </si>
  <si>
    <t>Commercial and Agricultural [Member] | Agricultural [Member]</t>
  </si>
  <si>
    <t>Commercial Mortgages [Member]</t>
  </si>
  <si>
    <t>Commercial Mortgages [Member] | Construction [Member]</t>
  </si>
  <si>
    <t>Commercial Mortgages [Member] | Commercial Mortgages Other [Member]</t>
  </si>
  <si>
    <t>Residential Mortgages [Member]</t>
  </si>
  <si>
    <t>Consumer Loans [Member]</t>
  </si>
  <si>
    <t>Consumer Loans [Member] | Credit Cards [Member]</t>
  </si>
  <si>
    <t>Consumer Loans [Member] | Home Equity Lines and Loans [Member]</t>
  </si>
  <si>
    <t>Consumer Loans [Member] | Indirect Consumer Loans [Member]</t>
  </si>
  <si>
    <t>Consumer Loans [Member] | Direct Consumer Loans [Member]</t>
  </si>
  <si>
    <t>LOANS AND ALLOWANCE FOR LOAN LOSSES, ALLOWANCES (Details) - USD ($) $ in Thousands</t>
  </si>
  <si>
    <t>Allowance for loan losses, by portfolio segment [Roll Forward]</t>
  </si>
  <si>
    <t>Charge-offs</t>
  </si>
  <si>
    <t>Recoveries</t>
  </si>
  <si>
    <t>Net recoveries (charge-offs)</t>
  </si>
  <si>
    <t>Provision</t>
  </si>
  <si>
    <t>Ending allowance balance attributable to loans [Abstract]</t>
  </si>
  <si>
    <t>Individually evaluated for impairment</t>
  </si>
  <si>
    <t>Collectively evaluated for impairment</t>
  </si>
  <si>
    <t>Total ending allowance balance</t>
  </si>
  <si>
    <t>Loans [Abstract]</t>
  </si>
  <si>
    <t>Loans individually evaluated for impairment</t>
  </si>
  <si>
    <t>Loans collectively evaluated for impairment</t>
  </si>
  <si>
    <t>Total ending loans balance</t>
  </si>
  <si>
    <t>Loans Acquired with Deteriorated Credit Quality [Member]</t>
  </si>
  <si>
    <t>Commercial and Agricultural [Member] | Loans Acquired with Deteriorated Credit Quality [Member]</t>
  </si>
  <si>
    <t>Commercial Mortgages [Member] | Loans Acquired with Deteriorated Credit Quality [Member]</t>
  </si>
  <si>
    <t>Residential Mortgages [Member] | Loans Acquired with Deteriorated Credit Quality [Member]</t>
  </si>
  <si>
    <t>Consumer Loans [Member] | Loans Acquired with Deteriorated Credit Quality [Member]</t>
  </si>
  <si>
    <t>LOANS AND ALLOWANCE FOR LOAN LOSSES, IMPAIRED LOANS (Details) - USD ($) $ in Thousands</t>
  </si>
  <si>
    <t>Unpaid Principal Balance [Abstract]</t>
  </si>
  <si>
    <t>Unpaid Principal Balance, Total</t>
  </si>
  <si>
    <t>Recorded Investment [Abstract]</t>
  </si>
  <si>
    <t>Recorded Investment, Total</t>
  </si>
  <si>
    <t>Allowance for Loan Losses Allocated</t>
  </si>
  <si>
    <t>Average Recorded Investment [Abstract]</t>
  </si>
  <si>
    <t>Average Recorded Investment, Total</t>
  </si>
  <si>
    <t>Interest Income, Accrual Method [Abstract]</t>
  </si>
  <si>
    <t>Interest Income, Accrual Method, Total</t>
  </si>
  <si>
    <t>With no related allowance, Unpaid Principal Balance</t>
  </si>
  <si>
    <t>With related allowance, Unpaid Principal Balance</t>
  </si>
  <si>
    <t>With no related allowance, Recorded Investment</t>
  </si>
  <si>
    <t>With related allowance, Recorded Investment</t>
  </si>
  <si>
    <t>With no related allowance, Average Recorded Investment</t>
  </si>
  <si>
    <t>With related allowance, Average Recorded Investment</t>
  </si>
  <si>
    <t>With no related allowance, Interest Income, Accrual Method</t>
  </si>
  <si>
    <t>With related allowance, Interest Income, Accrual Method</t>
  </si>
  <si>
    <t>LOANS AND ALLOWANCE FOR LOAN LOSSES, RECEIVABLES PAST DUE (Details) - USD ($) $ in Thousands</t>
  </si>
  <si>
    <t>Aging of the recorded investment in loans past due [Abstract]</t>
  </si>
  <si>
    <t>Current</t>
  </si>
  <si>
    <t>Non-Accrual</t>
  </si>
  <si>
    <t>[2]</t>
  </si>
  <si>
    <t>Current [Member]</t>
  </si>
  <si>
    <t>30 to 89 Days Past Due [Member]</t>
  </si>
  <si>
    <t>Past Due</t>
  </si>
  <si>
    <t>90 Days or More Past Due [Member]</t>
  </si>
  <si>
    <t>90 Days or more Past Due and accruing</t>
  </si>
  <si>
    <t>Commercial and Agricultural [Member] | Commercial and Industrial [Member] | 30 to 89 Days Past Due [Member]</t>
  </si>
  <si>
    <t>Commercial and Agricultural [Member] | Commercial and Industrial [Member] | 90 Days or More Past Due [Member]</t>
  </si>
  <si>
    <t>Commercial and Agricultural [Member] | Commercial and Industrial [Member] | Loans Acquired with Deteriorated Credit Quality [Member]</t>
  </si>
  <si>
    <t>Commercial and Agricultural [Member] | Agricultural [Member] | 30 to 89 Days Past Due [Member]</t>
  </si>
  <si>
    <t>Commercial and Agricultural [Member] | Agricultural [Member] | 90 Days or More Past Due [Member]</t>
  </si>
  <si>
    <t>Commercial and Agricultural [Member] | Agricultural [Member] | Loans Acquired with Deteriorated Credit Quality [Member]</t>
  </si>
  <si>
    <t>Commercial Mortgages [Member] | Construction [Member] | 30 to 89 Days Past Due [Member]</t>
  </si>
  <si>
    <t>Commercial Mortgages [Member] | Construction [Member] | 90 Days or More Past Due [Member]</t>
  </si>
  <si>
    <t>Commercial Mortgages [Member] | Construction [Member] | Loans Acquired with Deteriorated Credit Quality [Member]</t>
  </si>
  <si>
    <t>Commercial Mortgages [Member] | Commercial Mortgages Other [Member] | 30 to 89 Days Past Due [Member]</t>
  </si>
  <si>
    <t>Commercial Mortgages [Member] | Commercial Mortgages Other [Member] | 90 Days or More Past Due [Member]</t>
  </si>
  <si>
    <t>Commercial Mortgages [Member] | Commercial Mortgages Other [Member] | Loans Acquired with Deteriorated Credit Quality [Member]</t>
  </si>
  <si>
    <t>Residential Mortgages [Member] | 30 to 89 Days Past Due [Member]</t>
  </si>
  <si>
    <t>Residential Mortgages [Member] | 90 Days or More Past Due [Member]</t>
  </si>
  <si>
    <t>Consumer Loans [Member] | Credit Cards [Member] | 30 to 89 Days Past Due [Member]</t>
  </si>
  <si>
    <t>Consumer Loans [Member] | Credit Cards [Member] | 90 Days or More Past Due [Member]</t>
  </si>
  <si>
    <t>Consumer Loans [Member] | Credit Cards [Member] | Loans Acquired with Deteriorated Credit Quality [Member]</t>
  </si>
  <si>
    <t>Consumer Loans [Member] | Home Equity Lines and Loans [Member] | 30 to 89 Days Past Due [Member]</t>
  </si>
  <si>
    <t>Consumer Loans [Member] | Home Equity Lines and Loans [Member] | 90 Days or More Past Due [Member]</t>
  </si>
  <si>
    <t>Consumer Loans [Member] | Home Equity Lines and Loans [Member] | Loans Acquired with Deteriorated Credit Quality [Member]</t>
  </si>
  <si>
    <t>Consumer Loans [Member] | Indirect Consumer Loans [Member] | 30 to 89 Days Past Due [Member]</t>
  </si>
  <si>
    <t>Consumer Loans [Member] | Indirect Consumer Loans [Member] | 90 Days or More Past Due [Member]</t>
  </si>
  <si>
    <t>Consumer Loans [Member] | Indirect Consumer Loans [Member] | Loans Acquired with Deteriorated Credit Quality [Member]</t>
  </si>
  <si>
    <t>Consumer Loans [Member] | Direct Consumer Loans [Member] | 30 to 89 Days Past Due [Member]</t>
  </si>
  <si>
    <t>Consumer Loans [Member] | Direct Consumer Loans [Member] | 90 Days or More Past Due [Member]</t>
  </si>
  <si>
    <t>Consumer Loans [Member] | Direct Consumer Loans [Member] | Loans Acquired with Deteriorated Credit Quality [Member]</t>
  </si>
  <si>
    <t>Includes all loans on non-accrual status regardless of the number of days such loans were past due as of September 30, 2015. The past due status of non-accrual loans as of September 30, 2015 were as follows: $3.0 million in current, $3.5 million in 30-89 days past due, and $5.9 million in 90 days or more past due.</t>
  </si>
  <si>
    <t>Includes all loans on non-accrual status regardless of the number of days such loans were past due as of December 31, 2014. The past due status of non-accrual loans as of December 31, 2014 were as follows: $2.9 million in current, $1.7 million in 30-89 days past due, and $3.2 million in 90 days or more past due.</t>
  </si>
  <si>
    <t>LOANS AND ALLOWANCE FOR LOAN LOSSES, TROUBLED DEBT RESTRUCTURING (Details)</t>
  </si>
  <si>
    <t>Sep. 30, 2015USD ($)Loan</t>
  </si>
  <si>
    <t>Sep. 30, 2014USD ($)Loan</t>
  </si>
  <si>
    <t>Dec. 31, 2014USD ($)</t>
  </si>
  <si>
    <t>Troubled Debt Restructurings [Abstract]</t>
  </si>
  <si>
    <t>Recorded investment in troubled debt restructurings</t>
  </si>
  <si>
    <t>Troubled debt restructuring reserve</t>
  </si>
  <si>
    <t>Troubled debt restructurings accruing interest under modified terms</t>
  </si>
  <si>
    <t>Troubled debt restructurings on non-accrual status</t>
  </si>
  <si>
    <t>Additional amounts committed to customers with loans classified as troubled debt restructurings</t>
  </si>
  <si>
    <t>Loans by class modified as troubled debt restructurings [Abstract]</t>
  </si>
  <si>
    <t>Number of Loans | Loan</t>
  </si>
  <si>
    <t>Pre-Modification Outstanding Recorded Investment</t>
  </si>
  <si>
    <t>Post-Modification Outstanding Recorded Investment</t>
  </si>
  <si>
    <t>Troubled debt restructuring, charge offs</t>
  </si>
  <si>
    <t>Increase in allowance for loan losses related to troubled debt restructurings</t>
  </si>
  <si>
    <t>Number of days past due after which loan considered as payment default</t>
  </si>
  <si>
    <t>90 days</t>
  </si>
  <si>
    <t>LOANS AND ALLOWANCE FOR LOAN LOSSES, CREDIT QUALITY INDICATOR (Details) - USD ($) $ in Thousands</t>
  </si>
  <si>
    <t>Finance receivable by credit quality indicator [Abstract]</t>
  </si>
  <si>
    <t>Loans</t>
  </si>
  <si>
    <t>Deteriorated Loans Transferred in [Abstract]</t>
  </si>
  <si>
    <t>Contractually required principal and interest, opening balance</t>
  </si>
  <si>
    <t>Contractually required principal and interest, income accretion</t>
  </si>
  <si>
    <t>Contractually required principal and interest, all other adjustments</t>
  </si>
  <si>
    <t>Contractually required principal and interest, closing balance</t>
  </si>
  <si>
    <t>Contractual cash flows not expected to be collected (nonaccretable discount), opening balance</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closing balance</t>
  </si>
  <si>
    <t>Cash flows expected to be collected, opening balance</t>
  </si>
  <si>
    <t>Cash flows expected to be collected, income accretion</t>
  </si>
  <si>
    <t>Cash flows expected to be collected, all other adjustments</t>
  </si>
  <si>
    <t>Cash flows expected to be collected, closing balance</t>
  </si>
  <si>
    <t>Interest component of expected cash flows (accretable yield), opening balance</t>
  </si>
  <si>
    <t>Interest component of expected cash flows (accretable yield), income accretion</t>
  </si>
  <si>
    <t>Interest component of expected cash flows (accretable yield), all other adjustments</t>
  </si>
  <si>
    <t>Interest component of expected cash flows (accretable yield), closing balance</t>
  </si>
  <si>
    <t>Fair value of loans acquired with deteriorating credit quality, opening balance</t>
  </si>
  <si>
    <t>Fair value of loans acquired with deteriorating credit quality, income accretion</t>
  </si>
  <si>
    <t>Fair value of loans acquired with deteriorating credit quality, all other adjustments</t>
  </si>
  <si>
    <t>Fair value of loans acquired with deteriorating credit quality, closing balance</t>
  </si>
  <si>
    <t>Not Rated [Member]</t>
  </si>
  <si>
    <t>Pass [Member]</t>
  </si>
  <si>
    <t>Special Mention [Member]</t>
  </si>
  <si>
    <t>Substandard [Member]</t>
  </si>
  <si>
    <t>Doubtful [Member]</t>
  </si>
  <si>
    <t>Commercial and Agricultural [Member] | Commercial and Industrial [Member] | Not Rated [Member]</t>
  </si>
  <si>
    <t>Commercial and Agricultural [Member] | Commercial and Industrial [Member] | Pass [Member]</t>
  </si>
  <si>
    <t>Commercial and Agricultural [Member] | Commercial and Industrial [Member] | Special Mention [Member]</t>
  </si>
  <si>
    <t>Commercial and Agricultural [Member] | Commercial and Industrial [Member] | Substandard [Member]</t>
  </si>
  <si>
    <t>Commercial and Agricultural [Member] | Commercial and Industrial [Member] | Doubtful [Member]</t>
  </si>
  <si>
    <t>Commercial and Agricultural [Member] | Agricultural [Member] | Not Rated [Member]</t>
  </si>
  <si>
    <t>Commercial and Agricultural [Member] | Agricultural [Member] | Pass [Member]</t>
  </si>
  <si>
    <t>Commercial and Agricultural [Member] | Agricultural [Member] | Special Mention [Member]</t>
  </si>
  <si>
    <t>Commercial and Agricultural [Member] | Agricultural [Member] | Substandard [Member]</t>
  </si>
  <si>
    <t>Commercial and Agricultural [Member] | Agricultural [Member] | Doubtful [Member]</t>
  </si>
  <si>
    <t>Commercial Mortgages [Member] | Construction [Member] | Not Rated [Member]</t>
  </si>
  <si>
    <t>Commercial Mortgages [Member] | Construction [Member] | Pass [Member]</t>
  </si>
  <si>
    <t>Commercial Mortgages [Member] | Construction [Member] | Special Mention [Member]</t>
  </si>
  <si>
    <t>Commercial Mortgages [Member] | Construction [Member] | Substandard [Member]</t>
  </si>
  <si>
    <t>Commercial Mortgages [Member] | Construction [Member] | Doubtful [Member]</t>
  </si>
  <si>
    <t>Commercial Mortgages [Member] | Commercial Mortgages Other [Member] | Not Rated [Member]</t>
  </si>
  <si>
    <t>Commercial Mortgages [Member] | Commercial Mortgages Other [Member] | Pass [Member]</t>
  </si>
  <si>
    <t>Commercial Mortgages [Member] | Commercial Mortgages Other [Member] | Special Mention [Member]</t>
  </si>
  <si>
    <t>Commercial Mortgages [Member] | Commercial Mortgages Other [Member] | Substandard [Member]</t>
  </si>
  <si>
    <t>Commercial Mortgages [Member] | Commercial Mortgages Other [Member] | Doubtful [Member]</t>
  </si>
  <si>
    <t>Residential and consumer finance receivable [Abstract]</t>
  </si>
  <si>
    <t>Residential and consumer loans receivable</t>
  </si>
  <si>
    <t>Residential Mortgages [Member] | Performing [Member]</t>
  </si>
  <si>
    <t>Residential Mortgages [Member] | Non-Performing [Member]</t>
  </si>
  <si>
    <t>Residential Mortgages [Member] | Not Rated [Member]</t>
  </si>
  <si>
    <t>Residential Mortgages [Member] | Pass [Member]</t>
  </si>
  <si>
    <t>Residential Mortgages [Member] | Special Mention [Member]</t>
  </si>
  <si>
    <t>Residential Mortgages [Member] | Substandard [Member]</t>
  </si>
  <si>
    <t>Residential Mortgages [Member] | Doubtful [Member]</t>
  </si>
  <si>
    <t>Consumer Loans [Member] | Credit Cards [Member] | Performing [Member]</t>
  </si>
  <si>
    <t>Consumer Loans [Member] | Credit Cards [Member] | Non-Performing [Member]</t>
  </si>
  <si>
    <t>Consumer Loans [Member] | Credit Cards [Member] | Not Rated [Member]</t>
  </si>
  <si>
    <t>Consumer Loans [Member] | Credit Cards [Member] | Pass [Member]</t>
  </si>
  <si>
    <t>Consumer Loans [Member] | Credit Cards [Member] | Special Mention [Member]</t>
  </si>
  <si>
    <t>Consumer Loans [Member] | Credit Cards [Member] | Substandard [Member]</t>
  </si>
  <si>
    <t>Consumer Loans [Member] | Credit Cards [Member] | Doubtful [Member]</t>
  </si>
  <si>
    <t>Consumer Loans [Member] | Home Equity Lines and Loans [Member] | Performing [Member]</t>
  </si>
  <si>
    <t>Consumer Loans [Member] | Home Equity Lines and Loans [Member] | Non-Performing [Member]</t>
  </si>
  <si>
    <t>Consumer Loans [Member] | Home Equity Lines and Loans [Member] | Not Rated [Member]</t>
  </si>
  <si>
    <t>Consumer Loans [Member] | Home Equity Lines and Loans [Member] | Pass [Member]</t>
  </si>
  <si>
    <t>Consumer Loans [Member] | Home Equity Lines and Loans [Member] | Special Mention [Member]</t>
  </si>
  <si>
    <t>Consumer Loans [Member] | Home Equity Lines and Loans [Member] | Substandard [Member]</t>
  </si>
  <si>
    <t>Consumer Loans [Member] | Home Equity Lines and Loans [Member] | Doubtful [Member]</t>
  </si>
  <si>
    <t>Consumer Loans [Member] | Indirect Consumer Loans [Member] | Performing [Member]</t>
  </si>
  <si>
    <t>Consumer Loans [Member] | Indirect Consumer Loans [Member] | Non-Performing [Member]</t>
  </si>
  <si>
    <t>Consumer Loans [Member] | Indirect Consumer Loans [Member] | Not Rated [Member]</t>
  </si>
  <si>
    <t>Consumer Loans [Member] | Indirect Consumer Loans [Member] | Pass [Member]</t>
  </si>
  <si>
    <t>Consumer Loans [Member] | Indirect Consumer Loans [Member] | Special Mention [Member]</t>
  </si>
  <si>
    <t>Consumer Loans [Member] | Indirect Consumer Loans [Member] | Substandard [Member]</t>
  </si>
  <si>
    <t>Consumer Loans [Member] | Indirect Consumer Loans [Member] | Doubtful [Member]</t>
  </si>
  <si>
    <t>Consumer Loans [Member] | Direct Consumer Loans [Member] | Performing [Member]</t>
  </si>
  <si>
    <t>Consumer Loans [Member] | Direct Consumer Loans [Member] | Non-Performing [Member]</t>
  </si>
  <si>
    <t>Consumer Loans [Member] | Direct Consumer Loans [Member] | Not Rated [Member]</t>
  </si>
  <si>
    <t>Consumer Loans [Member] | Direct Consumer Loans [Member] | Pass [Member]</t>
  </si>
  <si>
    <t>Consumer Loans [Member] | Direct Consumer Loans [Member] | Special Mention [Member]</t>
  </si>
  <si>
    <t>Consumer Loans [Member] | Direct Consumer Loans [Member] | Substandard [Member]</t>
  </si>
  <si>
    <t>Consumer Loans [Member] | Direct Consumer Loans [Member] | Doubtful [Member]</t>
  </si>
  <si>
    <t>FAIR VALUE (Details) - USD ($) $ in Thousands</t>
  </si>
  <si>
    <t>Financial Assets [Abstract]</t>
  </si>
  <si>
    <t>Total available for sale securities</t>
  </si>
  <si>
    <t>Trading assets</t>
  </si>
  <si>
    <t>Quoted Prices in Active Markets for Identical Assets (Level 1) [Member]</t>
  </si>
  <si>
    <t>Significant Other Observable Inputs (Level 2) [Member]</t>
  </si>
  <si>
    <t>Significant Unobservable Inputs (Level 3) [Member]</t>
  </si>
  <si>
    <t>Recurring [Member]</t>
  </si>
  <si>
    <t>Obligations of U.S. Government and U.S. Government sponsored enterprises</t>
  </si>
  <si>
    <t>Mortgage-backed securities, residential</t>
  </si>
  <si>
    <t>Collateralized mortgage obligations</t>
  </si>
  <si>
    <t>Obligations of states and political subdivisions</t>
  </si>
  <si>
    <t>Corporate bonds and notes</t>
  </si>
  <si>
    <t>SBA loan pools</t>
  </si>
  <si>
    <t>Trust Preferred securities</t>
  </si>
  <si>
    <t>Corporate stocks</t>
  </si>
  <si>
    <t>Recurring [Member] | Quoted Prices in Active Markets for Identical Assets (Level 1) [Member]</t>
  </si>
  <si>
    <t>Recurring [Member] | Significant Other Observable Inputs (Level 2) [Member]</t>
  </si>
  <si>
    <t>Recurring [Member] | Significant Unobservable Inputs (Level 3) [Member]</t>
  </si>
  <si>
    <t>Impaired Loans [Member] | Non-recurring [Member]</t>
  </si>
  <si>
    <t>Impaired Loans, Fair Value Disclosure [Abstract]</t>
  </si>
  <si>
    <t>Commercial mortgages</t>
  </si>
  <si>
    <t>Consumer loans [Abstract]</t>
  </si>
  <si>
    <t>Home equity lines and loans</t>
  </si>
  <si>
    <t>Total impaired loans</t>
  </si>
  <si>
    <t>Impaired Loans [Member] | Non-recurring [Member] | Quoted Prices in Active Markets for Identical Assets (Level 1) [Member]</t>
  </si>
  <si>
    <t>Impaired Loans [Member] | Non-recurring [Member] | Significant Other Observable Inputs (Level 2) [Member]</t>
  </si>
  <si>
    <t>Impaired Loans [Member] | Non-recurring [Member] | Significant Unobservable Inputs (Level 3) [Member]</t>
  </si>
  <si>
    <t>Other real estate owned [Member]</t>
  </si>
  <si>
    <t>Total other real estate owned, net</t>
  </si>
  <si>
    <t>Other real estate owned [Member] | Non-recurring [Member]</t>
  </si>
  <si>
    <t>Other real estate owned [Member] | Non-recurring [Member] | Quoted Prices in Active Markets for Identical Assets (Level 1) [Member]</t>
  </si>
  <si>
    <t>Other real estate owned [Member] | Non-recurring [Member] | Significant Other Observable Inputs (Level 2) [Member]</t>
  </si>
  <si>
    <t>Other real estate owned [Member] | Non-recurring [Member] | Significant Unobservable Inputs (Level 3) [Member]</t>
  </si>
  <si>
    <t>FAIR VALUE, Quantitative Information (Details) - USD ($) $ in Thousands</t>
  </si>
  <si>
    <t>Information related to Level 3 non-recurring fair value measurement [Abstract]</t>
  </si>
  <si>
    <t>Impaired loan valuation allowance</t>
  </si>
  <si>
    <t>Increase (decrease) in provision for loan losses</t>
  </si>
  <si>
    <t>Impaired Loans [Member]</t>
  </si>
  <si>
    <t>Carrying amount of impaired loans</t>
  </si>
  <si>
    <t>Impaired Loans [Member] | Non-recurring [Member] | Significant Unobservable Inputs (Level 3) [Member] | Third Party Appraisals [Member]</t>
  </si>
  <si>
    <t>Fair value</t>
  </si>
  <si>
    <t>Unobservable input</t>
  </si>
  <si>
    <t>Appraisal adjustments by management for qualitative factors such as market conditions and collateral characteristics</t>
  </si>
  <si>
    <t>Impaired Loans [Member] | Non-recurring [Member] | Significant Unobservable Inputs (Level 3) [Member] | Third Party Appraisals [Member] | Maximum [Member]</t>
  </si>
  <si>
    <t>Discount rate (in hundredths)</t>
  </si>
  <si>
    <t>100.00%</t>
  </si>
  <si>
    <t>Impaired Loans [Member] | Non-recurring [Member] | Significant Unobservable Inputs (Level 3) [Member] | Third Party Appraisals [Member] | Minimum [Member]</t>
  </si>
  <si>
    <t>0.00%</t>
  </si>
  <si>
    <t>Other real estate owned valuation allowance</t>
  </si>
  <si>
    <t>Other real estate owned expense associated with valuation allowance</t>
  </si>
  <si>
    <t>Outstanding balance of OREO</t>
  </si>
  <si>
    <t>Other real estate owned [Member] | Non-recurring [Member] | Significant Unobservable Inputs (Level 3) [Member] | Third Party Appraisals [Member]</t>
  </si>
  <si>
    <t>Appraisal adjustments by management for qualitative factors such as market conditions and estimated liquidation expenses</t>
  </si>
  <si>
    <t>31.00%</t>
  </si>
  <si>
    <t>Other real estate owned [Member] | Non-recurring [Member] | Significant Unobservable Inputs (Level 3) [Member] | Third Party Appraisals [Member] | Maximum [Member]</t>
  </si>
  <si>
    <t>27.00%</t>
  </si>
  <si>
    <t>Other real estate owned [Member] | Non-recurring [Member] | Significant Unobservable Inputs (Level 3) [Member] | Third Party Appraisals [Member] | Minimum [Member]</t>
  </si>
  <si>
    <t>7.00%</t>
  </si>
  <si>
    <t>FAIR VALUE, Carrying Amounts and Estimated Fair values of Other Financial Instruments (Details) - USD ($) $ in Thousands</t>
  </si>
  <si>
    <t>Securities available for sale</t>
  </si>
  <si>
    <t>Securities held to maturity</t>
  </si>
  <si>
    <t>Accrued interest receivable</t>
  </si>
  <si>
    <t>Deposits [Abstract]</t>
  </si>
  <si>
    <t>FHLBNY and FRBNY stock</t>
  </si>
  <si>
    <t>Demand, savings, and insured money market accounts</t>
  </si>
  <si>
    <t>Time deposits</t>
  </si>
  <si>
    <t>Accrued interest payable</t>
  </si>
  <si>
    <t>Carrying Amount [Member]</t>
  </si>
  <si>
    <t>Estimated Fair Value [Member]</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Details) - USD ($) $ in Thousands</t>
  </si>
  <si>
    <t>Goodwill [Roll Forward]</t>
  </si>
  <si>
    <t>Beginning of year</t>
  </si>
  <si>
    <t>Acquired goodwill</t>
  </si>
  <si>
    <t>Finite-lived intangible assets, net [Abstract]</t>
  </si>
  <si>
    <t>Balance Acquired</t>
  </si>
  <si>
    <t>Accumulated Amortization</t>
  </si>
  <si>
    <t>Aggregate amortization expense</t>
  </si>
  <si>
    <t>Finite-lived intangible assets, future amortization expense [Abstract]</t>
  </si>
  <si>
    <t>2020 and thereafter</t>
  </si>
  <si>
    <t>Core Deposit Intangibles [Member]</t>
  </si>
  <si>
    <t>Other Customer Relationship Intangibles [Member]</t>
  </si>
  <si>
    <t>SECURITIES SOLD UNDER AGREEMENTS TO REPURCHASE (Details) - USD ($) $ in Thousands</t>
  </si>
  <si>
    <t>Summary of securities sold under agreements to repurchase [Abstract]</t>
  </si>
  <si>
    <t>Excess collateral held</t>
  </si>
  <si>
    <t>Gross amount of recognized liabilities for repurchase agreements</t>
  </si>
  <si>
    <t>Overnight and Continuous [Member]</t>
  </si>
  <si>
    <t>Overnight and Continuous [Member] | Obligations of U.S. Government and U.S. Government Sponsored Enterprises [Member]</t>
  </si>
  <si>
    <t>Overnight and Continuous [Member] | Mortgage-Backed Securities, Residential [Member]</t>
  </si>
  <si>
    <t>Overnight and Continuous [Member] | Collateralized Mortgage Obligations [Member]</t>
  </si>
  <si>
    <t>Up to 1 Year [Member]</t>
  </si>
  <si>
    <t>Up to 1 Year [Member] | Obligations of U.S. Government and U.S. Government Sponsored Enterprises [Member]</t>
  </si>
  <si>
    <t>Up to 1 Year [Member] | Mortgage-Backed Securities, Residential [Member]</t>
  </si>
  <si>
    <t>Up to 1 Year [Member] | Collateralized Mortgage Obligations [Member]</t>
  </si>
  <si>
    <t>1 - 3 Years [Member]</t>
  </si>
  <si>
    <t>1 - 3 Years [Member] | Obligations of U.S. Government and U.S. Government Sponsored Enterprises [Member]</t>
  </si>
  <si>
    <t>1 - 3 Years [Member] | Mortgage-Backed Securities, Residential [Member]</t>
  </si>
  <si>
    <t>1 - 3 Years [Member] | Collateralized Mortgage Obligations [Member]</t>
  </si>
  <si>
    <t>3+ Years [Member]</t>
  </si>
  <si>
    <t>3+ Years [Member] | Obligations of U.S. Government and U.S. Government Sponsored Enterprises [Member]</t>
  </si>
  <si>
    <t>3+ Years [Member] | Mortgage-Backed Securities, Residential [Member]</t>
  </si>
  <si>
    <t>3+ Years [Member] | Collateralized Mortgage Obligations [Member]</t>
  </si>
  <si>
    <t>ACCUMULATED OTHER COMPREHENSIVE INCOME OR LOSS, Summary of Changes in Accumulated Other Comprehensive Income or Loss by Component (Details) - USD ($) $ in Thousands</t>
  </si>
  <si>
    <t>Changes in accumulated other comprehensive income or loss by component, net of tax [Roll Forward]</t>
  </si>
  <si>
    <t>Balances</t>
  </si>
  <si>
    <t>Net current period other comprehensive gain</t>
  </si>
  <si>
    <t>Other comprehensive income before reclassification</t>
  </si>
  <si>
    <t>Amounts reclassified from accumulated other comprehensive income</t>
  </si>
  <si>
    <t>Unrealized Gains and Losses on Securities Available for Sale [Member]</t>
  </si>
  <si>
    <t>Defined Benefit and Other Benefit Plans [Member]</t>
  </si>
  <si>
    <t>ACCUMULATED OTHER COMPREHENSIVE INCOME OR LOSS, Reclassification out of Accumulated Other Comprehensive Income (Details) - USD ($) $ in Thousands</t>
  </si>
  <si>
    <t>Reclassification Adjustment Out Of Accumulated Other Comprehensive Income [Line Items]</t>
  </si>
  <si>
    <t>Net of tax</t>
  </si>
  <si>
    <t>Reclassification out of Accumulated Other Comprehensive Income [Member]</t>
  </si>
  <si>
    <t>Unrealized Gains and Losses on Securities Available for Sale [Member] | Reclassification out of Accumulated Other Comprehensive Income [Member]</t>
  </si>
  <si>
    <t>Defined Benefit and Other Benefit Plans [Member] | Reclassification out of Accumulated Other Comprehensive Income [Member]</t>
  </si>
  <si>
    <t>Prior Service Costs [Member] | Reclassification out of Accumulated Other Comprehensive Income [Member]</t>
  </si>
  <si>
    <t>Actuarial Losses [Member] | Reclassification out of Accumulated Other Comprehensive Income [Member]</t>
  </si>
  <si>
    <t>These accumulated other comprehensive income components are included in the computation of net periodic pension and other benefit plan costs (see Note 10 for additional information).</t>
  </si>
  <si>
    <t>COMMITMENTS AND CONTINGENCIES (Details) $ in Thousands</t>
  </si>
  <si>
    <t>Sep. 30, 2015USD ($)</t>
  </si>
  <si>
    <t>Jun. 30, 2015USD ($)</t>
  </si>
  <si>
    <t>Sep. 30, 2015USD ($)ProceedingParty</t>
  </si>
  <si>
    <t>Loss Contingencies [Line Items]</t>
  </si>
  <si>
    <t>Payments for litigation settlements</t>
  </si>
  <si>
    <t>Operating Leases, Future Minimum Payments Due, Fiscal Year Maturity [Abstract]</t>
  </si>
  <si>
    <t>Term of contract</t>
  </si>
  <si>
    <t>20 years</t>
  </si>
  <si>
    <t>Renewal term</t>
  </si>
  <si>
    <t>10 years</t>
  </si>
  <si>
    <t>Annual rent in years 2016-2020</t>
  </si>
  <si>
    <t>Annual rent in years 2021-2025</t>
  </si>
  <si>
    <t>Annual rent in years 2026-2030</t>
  </si>
  <si>
    <t>Annual rent in years 2031-2035</t>
  </si>
  <si>
    <t>2016 - 2020</t>
  </si>
  <si>
    <t>2021 - 2025</t>
  </si>
  <si>
    <t>2026 - 2030</t>
  </si>
  <si>
    <t>2031 - 2035</t>
  </si>
  <si>
    <t>Settled Litigation [Member]</t>
  </si>
  <si>
    <t>Number of legal proceedings settled | Proceeding</t>
  </si>
  <si>
    <t>Number of parties | Party</t>
  </si>
  <si>
    <t>Amount of litigation settlement</t>
  </si>
  <si>
    <t>Insurance proceeds</t>
  </si>
  <si>
    <t>Commitments to Make Loans [Member] | Fixed Rate [Member]</t>
  </si>
  <si>
    <t>Fair Value, Off-balance Sheet Risks, Disclosure Information [Line Items]</t>
  </si>
  <si>
    <t>Off-balance sheet contractual amounts of financial instruments</t>
  </si>
  <si>
    <t>Commitments to Make Loans [Member] | Variable Rate [Member]</t>
  </si>
  <si>
    <t>Unused Line of Credit [Member] | Fixed Rate [Member]</t>
  </si>
  <si>
    <t>Unused Line of Credit [Member] | Variable Rate [Member]</t>
  </si>
  <si>
    <t>Standby Letters of Credit [Member] | Fixed Rate [Member]</t>
  </si>
  <si>
    <t>Standby Letters of Credit [Member] | Variable Rate [Member]</t>
  </si>
  <si>
    <t>COMPONENTS OF QUARTERLY AND YEAR TO DATE NET PERIODIC BENEFIT COSTS (Details) - USD ($) $ in Thousands</t>
  </si>
  <si>
    <t>Qualified Pension Plan [Member]</t>
  </si>
  <si>
    <t>Defined Benefit Plan, Net Periodic Benefit Cost [Abstract]</t>
  </si>
  <si>
    <t>Service cost, benefits earned during the period</t>
  </si>
  <si>
    <t>Interest cost on projected benefit obligation</t>
  </si>
  <si>
    <t>Expected return on plan assets</t>
  </si>
  <si>
    <t>Amortization of unrecognized transition obligation</t>
  </si>
  <si>
    <t>Amortization of unrecognized prior service cost</t>
  </si>
  <si>
    <t>Amortization of unrecognized net loss</t>
  </si>
  <si>
    <t>Net periodic pension cost</t>
  </si>
  <si>
    <t>Supplemental Pension Plan [Member]</t>
  </si>
  <si>
    <t>Postretirement Plan, Medical and Life [Member]</t>
  </si>
  <si>
    <t>SEGMENT REPORTING (Details) $ in Thousands</t>
  </si>
  <si>
    <t>Sep. 30, 2014USD ($)</t>
  </si>
  <si>
    <t>Sep. 30, 2015USD ($)Segment</t>
  </si>
  <si>
    <t>Segment Reporting Information [Line Items]</t>
  </si>
  <si>
    <t>Number of primary business segment | Segment</t>
  </si>
  <si>
    <t>Reportable segments and reconciliation to consolidated results [Abstract]</t>
  </si>
  <si>
    <t>Other non-interest income</t>
  </si>
  <si>
    <t>Other non-interest expenses</t>
  </si>
  <si>
    <t>Segment assets</t>
  </si>
  <si>
    <t>Holding Company and CFS [Member]</t>
  </si>
  <si>
    <t>Operating Segments [Member] | Core Banking [Member]</t>
  </si>
  <si>
    <t>Operating Segments [Member] | Wealth Management Group [Member]</t>
  </si>
  <si>
    <t>STOCK COMPENSATION (Details) - USD ($) $ / shares in Units, $ in Thousands</t>
  </si>
  <si>
    <t>President and Chief Executive Officer [Member]</t>
  </si>
  <si>
    <t>Deferred Compensation Arrangement with Individual, Share-based Payments [Line Items]</t>
  </si>
  <si>
    <t>Service period for comparable group used to determine share based payment awards</t>
  </si>
  <si>
    <t>12 months</t>
  </si>
  <si>
    <t>Directors and President and Chief Executive Officer [Member]</t>
  </si>
  <si>
    <t>Number of treasury shares reissued to fund stock compensation (in shares)</t>
  </si>
  <si>
    <t>Expenses related to stock based compensation recognized</t>
  </si>
  <si>
    <t>Restricted Stock [Member]</t>
  </si>
  <si>
    <t>Shares [Roll Forward]</t>
  </si>
  <si>
    <t>Nonvested, Beginning Balance (in shares)</t>
  </si>
  <si>
    <t>Granted (in shares)</t>
  </si>
  <si>
    <t>Vested (in shares)</t>
  </si>
  <si>
    <t>Forfeited or cancelled (in shares)</t>
  </si>
  <si>
    <t>Nonvested, Ending Balance (in shares)</t>
  </si>
  <si>
    <t>Weighted-Average Grant Date Fair Value [Roll Forward]</t>
  </si>
  <si>
    <t>Nonvested, Beginning Balance (in dollars per share)</t>
  </si>
  <si>
    <t>Granted (in dollars per share)</t>
  </si>
  <si>
    <t>Vested (in dollars per share)</t>
  </si>
  <si>
    <t>Forfeitures or cancelled (in dollars per share)</t>
  </si>
  <si>
    <t>Nonvested, Ending Balance (in dollars per share)</t>
  </si>
  <si>
    <t>Total unrecognized compensation cost related to nonvested shares granted under the Plan</t>
  </si>
  <si>
    <t>Weighted-average period for recognition</t>
  </si>
  <si>
    <t>3 years 4 months 2 days</t>
  </si>
  <si>
    <t>Total fair value of shares vested</t>
  </si>
</sst>
</file>

<file path=xl/styles.xml><?xml version="1.0" encoding="utf-8"?>
<styleSheet xmlns="http://schemas.openxmlformats.org/spreadsheetml/2006/main">
  <numFmts count="3">
    <numFmt formatCode="_(&quot;$ &quot;#,##0_);_(&quot;$ &quot;(#,##0)" numFmtId="165"/>
    <numFmt formatCode="_(&quot;$ &quot;#,##0.00_);_(&quot;$ &quot;(#,##0.00)" numFmtId="166"/>
    <numFmt formatCode="_(&quot;September &quot;#,##0_);_(&quot;Sept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63563</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661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0800</v>
      </c>
      <c s="7" r="C3" t="n">
        <v>28130</v>
      </c>
    </row>
    <row spans="1:3" r="4">
      <c s="4" r="A4" t="s">
        <v>26</v>
      </c>
      <c s="5" r="B4" t="n">
        <v>44449</v>
      </c>
      <c s="5" r="C4" t="n">
        <v>1033</v>
      </c>
    </row>
    <row spans="1:3" r="5">
      <c s="4" r="A5" t="s">
        <v>27</v>
      </c>
      <c s="5" r="B5" t="n">
        <v>75249</v>
      </c>
      <c s="5" r="C5" t="n">
        <v>29163</v>
      </c>
    </row>
    <row spans="1:3" r="6">
      <c s="4" r="A6" t="s">
        <v>28</v>
      </c>
      <c s="5" r="B6" t="n">
        <v>636</v>
      </c>
      <c s="5" r="C6" t="n">
        <v>549</v>
      </c>
    </row>
    <row spans="1:3" r="7">
      <c s="4" r="A7" t="s">
        <v>29</v>
      </c>
      <c s="5" r="B7" t="n">
        <v>335571</v>
      </c>
      <c s="5" r="C7" t="n">
        <v>280507</v>
      </c>
    </row>
    <row spans="1:3" r="8">
      <c s="4" r="A8" t="s">
        <v>30</v>
      </c>
      <c s="5" r="B8" t="n">
        <v>4604</v>
      </c>
      <c s="5" r="C8" t="n">
        <v>5831</v>
      </c>
    </row>
    <row spans="1:3" r="9">
      <c s="4" r="A9" t="s">
        <v>31</v>
      </c>
      <c s="5" r="B9" t="n">
        <v>4171</v>
      </c>
      <c s="5" r="C9" t="n">
        <v>5535</v>
      </c>
    </row>
    <row spans="1:3" r="10">
      <c s="4" r="A10" t="s">
        <v>32</v>
      </c>
      <c s="5" r="B10" t="n">
        <v>1141937</v>
      </c>
      <c s="5" r="C10" t="n">
        <v>1121574</v>
      </c>
    </row>
    <row spans="1:3" r="11">
      <c s="4" r="A11" t="s">
        <v>33</v>
      </c>
      <c s="5" r="B11" t="n">
        <v>-14022</v>
      </c>
      <c s="5" r="C11" t="n">
        <v>-13686</v>
      </c>
    </row>
    <row spans="1:3" r="12">
      <c s="4" r="A12" t="s">
        <v>34</v>
      </c>
      <c s="5" r="B12" t="n">
        <v>1127915</v>
      </c>
      <c s="5" r="C12" t="n">
        <v>1107888</v>
      </c>
    </row>
    <row spans="1:3" r="13">
      <c s="4" r="A13" t="s">
        <v>35</v>
      </c>
      <c s="5" r="B13" t="n">
        <v>316</v>
      </c>
      <c s="5" r="C13" t="n">
        <v>665</v>
      </c>
    </row>
    <row spans="1:3" r="14">
      <c s="4" r="A14" t="s">
        <v>36</v>
      </c>
      <c s="5" r="B14" t="n">
        <v>30023</v>
      </c>
      <c s="5" r="C14" t="n">
        <v>32287</v>
      </c>
    </row>
    <row spans="1:3" r="15">
      <c s="4" r="A15" t="s">
        <v>37</v>
      </c>
      <c s="5" r="B15" t="n">
        <v>21824</v>
      </c>
      <c s="5" r="C15" t="n">
        <v>21824</v>
      </c>
    </row>
    <row spans="1:3" r="16">
      <c s="4" r="A16" t="s">
        <v>38</v>
      </c>
      <c s="5" r="B16" t="n">
        <v>4201</v>
      </c>
      <c s="5" r="C16" t="n">
        <v>5067</v>
      </c>
    </row>
    <row spans="1:3" r="17">
      <c s="4" r="A17" t="s">
        <v>39</v>
      </c>
      <c s="5" r="B17" t="n">
        <v>2820</v>
      </c>
      <c s="5" r="C17" t="n">
        <v>2764</v>
      </c>
    </row>
    <row spans="1:3" r="18">
      <c s="4" r="A18" t="s">
        <v>40</v>
      </c>
      <c s="5" r="B18" t="n">
        <v>24309</v>
      </c>
      <c s="5" r="C18" t="n">
        <v>32459</v>
      </c>
    </row>
    <row spans="1:3" r="19">
      <c s="4" r="A19" t="s">
        <v>41</v>
      </c>
      <c s="5" r="B19" t="n">
        <v>1631639</v>
      </c>
      <c s="5" r="C19" t="n">
        <v>1524539</v>
      </c>
    </row>
    <row spans="1:3" r="20">
      <c s="3" r="A20" t="s">
        <v>42</v>
      </c>
    </row>
    <row spans="1:3" r="21">
      <c s="4" r="A21" t="s">
        <v>43</v>
      </c>
      <c s="5" r="B21" t="n">
        <v>392734</v>
      </c>
      <c s="5" r="C21" t="n">
        <v>366298</v>
      </c>
    </row>
    <row spans="1:3" r="22">
      <c s="4" r="A22" t="s">
        <v>44</v>
      </c>
      <c s="5" r="B22" t="n">
        <v>1017707</v>
      </c>
      <c s="5" r="C22" t="n">
        <v>913716</v>
      </c>
    </row>
    <row spans="1:3" r="23">
      <c s="4" r="A23" t="s">
        <v>45</v>
      </c>
      <c s="5" r="B23" t="n">
        <v>1410441</v>
      </c>
      <c s="5" r="C23" t="n">
        <v>1280014</v>
      </c>
    </row>
    <row spans="1:3" r="24">
      <c s="4" r="A24" t="s">
        <v>46</v>
      </c>
      <c s="5" r="B24" t="n">
        <v>0</v>
      </c>
      <c s="5" r="C24" t="n">
        <v>30830</v>
      </c>
    </row>
    <row spans="1:3" r="25">
      <c s="4" r="A25" t="s">
        <v>47</v>
      </c>
      <c s="5" r="B25" t="n">
        <v>30358</v>
      </c>
      <c s="5" r="C25" t="n">
        <v>29652</v>
      </c>
    </row>
    <row spans="1:3" r="26">
      <c s="4" r="A26" t="s">
        <v>48</v>
      </c>
      <c s="5" r="B26" t="n">
        <v>19230</v>
      </c>
      <c s="5" r="C26" t="n">
        <v>19310</v>
      </c>
    </row>
    <row spans="1:3" r="27">
      <c s="4" r="A27" t="s">
        <v>49</v>
      </c>
      <c s="5" r="B27" t="n">
        <v>2910</v>
      </c>
      <c s="5" r="C27" t="n">
        <v>2976</v>
      </c>
    </row>
    <row spans="1:3" r="28">
      <c s="4" r="A28" t="s">
        <v>50</v>
      </c>
      <c s="5" r="B28" t="n">
        <v>1211</v>
      </c>
      <c s="5" r="C28" t="n">
        <v>1204</v>
      </c>
    </row>
    <row spans="1:3" r="29">
      <c s="4" r="A29" t="s">
        <v>51</v>
      </c>
      <c s="5" r="B29" t="n">
        <v>28774</v>
      </c>
      <c s="5" r="C29" t="n">
        <v>26925</v>
      </c>
    </row>
    <row spans="1:3" r="30">
      <c s="4" r="A30" t="s">
        <v>52</v>
      </c>
      <c s="5" r="B30" t="n">
        <v>1492924</v>
      </c>
      <c s="5" r="C30" t="n">
        <v>1390911</v>
      </c>
    </row>
    <row spans="1:3" r="31">
      <c s="3" r="A31" t="s">
        <v>53</v>
      </c>
    </row>
    <row spans="1:3" r="32">
      <c s="4" r="A32" t="s">
        <v>54</v>
      </c>
      <c s="5" r="B32" t="n">
        <v>53</v>
      </c>
      <c s="5" r="C32" t="n">
        <v>53</v>
      </c>
    </row>
    <row spans="1:3" r="33">
      <c s="4" r="A33" t="s">
        <v>55</v>
      </c>
      <c s="5" r="B33" t="n">
        <v>45545</v>
      </c>
      <c s="5" r="C33" t="n">
        <v>45355</v>
      </c>
    </row>
    <row spans="1:3" r="34">
      <c s="4" r="A34" t="s">
        <v>56</v>
      </c>
      <c s="5" r="B34" t="n">
        <v>118057</v>
      </c>
      <c s="5" r="C34" t="n">
        <v>114383</v>
      </c>
    </row>
    <row spans="1:3" r="35">
      <c s="4" r="A35" t="s">
        <v>57</v>
      </c>
      <c s="5" r="B35" t="n">
        <v>-16654</v>
      </c>
      <c s="5" r="C35" t="n">
        <v>-17378</v>
      </c>
    </row>
    <row spans="1:3" r="36">
      <c s="4" r="A36" t="s">
        <v>58</v>
      </c>
      <c s="5" r="B36" t="n">
        <v>-8286</v>
      </c>
      <c s="5" r="C36" t="n">
        <v>-8785</v>
      </c>
    </row>
    <row spans="1:3" r="37">
      <c s="4" r="A37" t="s">
        <v>59</v>
      </c>
      <c s="5" r="B37" t="n">
        <v>138715</v>
      </c>
      <c s="5" r="C37" t="n">
        <v>133628</v>
      </c>
    </row>
    <row spans="1:3" r="38">
      <c s="4" r="A38" t="s">
        <v>60</v>
      </c>
      <c s="7" r="B38" t="n">
        <v>1631639</v>
      </c>
      <c s="7" r="C38" t="n">
        <v>1524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53</v>
      </c>
      <c s="2" r="B1" t="s">
        <v>1</v>
      </c>
    </row>
    <row spans="1:2" r="2">
      <c s="2" r="B2" t="s">
        <v>2</v>
      </c>
    </row>
    <row spans="1:2" r="3">
      <c s="3" r="A3" t="s">
        <v>218</v>
      </c>
    </row>
    <row spans="1:2" r="4">
      <c s="4" r="A4" t="s">
        <v>254</v>
      </c>
      <c s="4" r="B4" t="s">
        <v>255</v>
      </c>
    </row>
    <row spans="1:2" r="5">
      <c s="4" r="A5" t="s">
        <v>256</v>
      </c>
      <c s="4" r="B5" t="s">
        <v>257</v>
      </c>
    </row>
    <row spans="1:2" r="6">
      <c s="4" r="A6" t="s">
        <v>258</v>
      </c>
      <c s="4" r="B6" t="s">
        <v>259</v>
      </c>
    </row>
    <row spans="1:2" r="7">
      <c s="4" r="A7" t="s">
        <v>260</v>
      </c>
      <c s="4" r="B7"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24</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row spans="1:2" r="9">
      <c s="4" r="A9" t="s">
        <v>273</v>
      </c>
      <c s="4" r="B9"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27</v>
      </c>
    </row>
    <row spans="1:2" r="4">
      <c s="4" r="A4" t="s">
        <v>276</v>
      </c>
      <c s="4" r="B4" t="s">
        <v>277</v>
      </c>
    </row>
    <row spans="1:2" r="5">
      <c s="4" r="A5" t="s">
        <v>278</v>
      </c>
      <c s="4" r="B5" t="s">
        <v>279</v>
      </c>
    </row>
    <row spans="1:2" r="6">
      <c s="4" r="A6" t="s">
        <v>280</v>
      </c>
      <c s="4" r="B6" t="s">
        <v>281</v>
      </c>
    </row>
    <row spans="1:2" r="7">
      <c s="4" r="A7" t="s">
        <v>282</v>
      </c>
      <c s="4" r="B7" t="s">
        <v>283</v>
      </c>
    </row>
    <row spans="1:2" r="8">
      <c s="4" r="A8" t="s">
        <v>284</v>
      </c>
      <c s="4" r="B8" t="s">
        <v>285</v>
      </c>
    </row>
    <row spans="1:2" r="9">
      <c s="4" r="A9" t="s">
        <v>286</v>
      </c>
      <c s="4" r="B9" t="s">
        <v>287</v>
      </c>
    </row>
    <row spans="1:2" r="10">
      <c s="4" r="A10" t="s">
        <v>288</v>
      </c>
      <c s="4" r="B10" t="s">
        <v>289</v>
      </c>
    </row>
    <row spans="1:2" r="11">
      <c s="4" r="A11" t="s">
        <v>290</v>
      </c>
      <c s="4" r="B11" t="s">
        <v>291</v>
      </c>
    </row>
    <row spans="1:2" r="12">
      <c s="4" r="A12" t="s">
        <v>292</v>
      </c>
      <c s="4" r="B12"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30</v>
      </c>
    </row>
    <row spans="1:2" r="4">
      <c s="4" r="A4" t="s">
        <v>295</v>
      </c>
      <c s="4" r="B4" t="s">
        <v>296</v>
      </c>
    </row>
    <row spans="1:2" r="5">
      <c s="4" r="A5" t="s">
        <v>297</v>
      </c>
      <c s="4" r="B5" t="s">
        <v>298</v>
      </c>
    </row>
    <row spans="1:2" r="6">
      <c s="4" r="A6" t="s">
        <v>299</v>
      </c>
      <c s="4" r="B6" t="s">
        <v>300</v>
      </c>
    </row>
    <row spans="1:2" r="7">
      <c s="4" r="A7" t="s">
        <v>301</v>
      </c>
      <c s="4" r="B7"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303</v>
      </c>
      <c s="2" r="B1" t="s">
        <v>1</v>
      </c>
    </row>
    <row spans="1:2" r="2">
      <c s="2" r="B2" t="s">
        <v>2</v>
      </c>
    </row>
    <row spans="1:2" r="3">
      <c s="3" r="A3" t="s">
        <v>233</v>
      </c>
    </row>
    <row spans="1:2" r="4">
      <c s="4" r="A4" t="s">
        <v>304</v>
      </c>
      <c s="4" r="B4" t="s">
        <v>305</v>
      </c>
    </row>
    <row spans="1:2" r="5">
      <c s="4" r="A5" t="s">
        <v>306</v>
      </c>
      <c s="4" r="B5" t="s">
        <v>307</v>
      </c>
    </row>
    <row spans="1:2" r="6">
      <c s="4" r="A6" t="s">
        <v>308</v>
      </c>
      <c s="4" r="B6"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0</v>
      </c>
      <c s="2" r="B1" t="s">
        <v>1</v>
      </c>
    </row>
    <row spans="1:2" r="2">
      <c s="2" r="B2" t="s">
        <v>2</v>
      </c>
    </row>
    <row spans="1:2" r="3">
      <c s="3" r="A3" t="s">
        <v>236</v>
      </c>
    </row>
    <row spans="1:2" r="4">
      <c s="4" r="A4" t="s">
        <v>311</v>
      </c>
      <c s="4" r="B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13</v>
      </c>
      <c s="2" r="B1" t="s">
        <v>1</v>
      </c>
    </row>
    <row spans="1:2" r="2">
      <c s="2" r="B2" t="s">
        <v>2</v>
      </c>
    </row>
    <row spans="1:2" r="3">
      <c s="3" r="A3" t="s">
        <v>239</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18</v>
      </c>
      <c s="2" r="B1" t="s">
        <v>1</v>
      </c>
    </row>
    <row spans="1:2" r="2">
      <c s="2" r="B2" t="s">
        <v>2</v>
      </c>
    </row>
    <row spans="1:2" r="3">
      <c s="3" r="A3" t="s">
        <v>242</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23</v>
      </c>
      <c s="2" r="B1" t="s">
        <v>1</v>
      </c>
    </row>
    <row spans="1:2" r="2">
      <c s="2" r="B2" t="s">
        <v>2</v>
      </c>
    </row>
    <row spans="1:2" r="3">
      <c s="3" r="A3" t="s">
        <v>245</v>
      </c>
    </row>
    <row spans="1:2" r="4">
      <c s="4" r="A4" t="s">
        <v>324</v>
      </c>
      <c s="4" r="B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23</v>
      </c>
    </row>
    <row spans="1:3" r="2">
      <c s="3" r="A2" t="s">
        <v>24</v>
      </c>
    </row>
    <row spans="1:3" r="3">
      <c s="4" r="A3" t="s">
        <v>62</v>
      </c>
      <c s="7" r="B3" t="n">
        <v>4897</v>
      </c>
      <c s="7" r="C3" t="n">
        <v>6197</v>
      </c>
    </row>
    <row spans="1:3" r="4">
      <c s="3" r="A4" t="s">
        <v>53</v>
      </c>
    </row>
    <row spans="1:3" r="5">
      <c s="4" r="A5" t="s">
        <v>63</v>
      </c>
      <c s="8" r="B5" t="n">
        <v>0.01</v>
      </c>
      <c s="8" r="C5" t="n">
        <v>0.01</v>
      </c>
    </row>
    <row spans="1:3" r="6">
      <c s="4" r="A6" t="s">
        <v>64</v>
      </c>
      <c s="5" r="B6" t="n">
        <v>10000000</v>
      </c>
      <c s="5" r="C6" t="n">
        <v>10000000</v>
      </c>
    </row>
    <row spans="1:3" r="7">
      <c s="4" r="A7" t="s">
        <v>65</v>
      </c>
      <c s="5" r="B7" t="n">
        <v>5310076</v>
      </c>
      <c s="5" r="C7" t="n">
        <v>5310076</v>
      </c>
    </row>
    <row spans="1:3" r="8">
      <c s="4" r="A8" t="s">
        <v>66</v>
      </c>
      <c s="5" r="B8" t="n">
        <v>652599</v>
      </c>
      <c s="5" r="C8" t="n">
        <v>680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48</v>
      </c>
    </row>
    <row spans="1:2" r="4">
      <c s="4" r="A4" t="s">
        <v>327</v>
      </c>
      <c s="4" r="B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9</v>
      </c>
      <c s="2" r="B1" t="s">
        <v>1</v>
      </c>
    </row>
    <row spans="1:2" r="2">
      <c s="2" r="B2" t="s">
        <v>2</v>
      </c>
    </row>
    <row spans="1:2" r="3">
      <c s="3" r="A3" t="s">
        <v>251</v>
      </c>
    </row>
    <row spans="1:2" r="4">
      <c s="4" r="A4" t="s">
        <v>330</v>
      </c>
      <c s="4" r="B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32</v>
      </c>
      <c s="2" r="B1" t="s">
        <v>68</v>
      </c>
      <c s="2" r="D1" t="s">
        <v>1</v>
      </c>
    </row>
    <row spans="1:5" r="2">
      <c s="2" r="B2" t="s">
        <v>2</v>
      </c>
      <c s="2" r="C2" t="s">
        <v>69</v>
      </c>
      <c s="2" r="D2" t="s">
        <v>2</v>
      </c>
      <c s="2" r="E2" t="s">
        <v>69</v>
      </c>
    </row>
    <row spans="1:5" r="3">
      <c s="3" r="A3" t="s">
        <v>221</v>
      </c>
    </row>
    <row spans="1:5" r="4">
      <c s="4" r="A4" t="s">
        <v>333</v>
      </c>
      <c s="5" r="B4" t="n">
        <v>4722000</v>
      </c>
      <c s="5" r="C4" t="n">
        <v>4684000</v>
      </c>
      <c s="5" r="D4" t="n">
        <v>4715000</v>
      </c>
      <c s="5" r="E4" t="n">
        <v>4681000</v>
      </c>
    </row>
    <row spans="1:5" r="5">
      <c s="4" r="A5" t="s">
        <v>334</v>
      </c>
      <c s="5" r="B5" t="n">
        <v>0</v>
      </c>
      <c s="5" r="C5" t="n">
        <v>0</v>
      </c>
      <c s="5" r="D5" t="n">
        <v>0</v>
      </c>
      <c s="5" r="E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5</v>
      </c>
      <c s="2" r="B1" t="s">
        <v>68</v>
      </c>
      <c s="2" r="D1" t="s">
        <v>1</v>
      </c>
    </row>
    <row spans="1:6" r="2">
      <c s="2" r="B2" t="s">
        <v>2</v>
      </c>
      <c s="2" r="C2" t="s">
        <v>69</v>
      </c>
      <c s="2" r="D2" t="s">
        <v>2</v>
      </c>
      <c s="2" r="E2" t="s">
        <v>69</v>
      </c>
      <c s="2" r="F2" t="s">
        <v>23</v>
      </c>
    </row>
    <row spans="1:6" r="3">
      <c s="3" r="A3" t="s">
        <v>336</v>
      </c>
    </row>
    <row spans="1:6" r="4">
      <c s="4" r="A4" t="s">
        <v>337</v>
      </c>
      <c s="7" r="B4" t="n">
        <v>332674</v>
      </c>
      <c s="7" r="D4" t="n">
        <v>332674</v>
      </c>
      <c s="7" r="F4" t="n">
        <v>277323</v>
      </c>
    </row>
    <row spans="1:6" r="5">
      <c s="4" r="A5" t="s">
        <v>338</v>
      </c>
      <c s="5" r="B5" t="n">
        <v>3259</v>
      </c>
      <c s="5" r="D5" t="n">
        <v>3259</v>
      </c>
      <c s="5" r="F5" t="n">
        <v>3400</v>
      </c>
    </row>
    <row spans="1:6" r="6">
      <c s="4" r="A6" t="s">
        <v>339</v>
      </c>
      <c s="5" r="B6" t="n">
        <v>362</v>
      </c>
      <c s="5" r="D6" t="n">
        <v>362</v>
      </c>
      <c s="5" r="F6" t="n">
        <v>216</v>
      </c>
    </row>
    <row spans="1:6" r="7">
      <c s="4" r="A7" t="s">
        <v>340</v>
      </c>
      <c s="5" r="B7" t="n">
        <v>335571</v>
      </c>
      <c s="5" r="D7" t="n">
        <v>335571</v>
      </c>
      <c s="5" r="F7" t="n">
        <v>280507</v>
      </c>
    </row>
    <row spans="1:6" r="8">
      <c s="3" r="A8" t="s">
        <v>341</v>
      </c>
    </row>
    <row spans="1:6" r="9">
      <c s="4" r="A9" t="s">
        <v>342</v>
      </c>
      <c s="5" r="B9" t="n">
        <v>50363</v>
      </c>
      <c s="5" r="D9" t="n">
        <v>50363</v>
      </c>
    </row>
    <row spans="1:6" r="10">
      <c s="4" r="A10" t="s">
        <v>343</v>
      </c>
      <c s="5" r="B10" t="n">
        <v>95370</v>
      </c>
      <c s="5" r="D10" t="n">
        <v>95370</v>
      </c>
    </row>
    <row spans="1:6" r="11">
      <c s="4" r="A11" t="s">
        <v>344</v>
      </c>
      <c s="5" r="B11" t="n">
        <v>23687</v>
      </c>
      <c s="5" r="D11" t="n">
        <v>23687</v>
      </c>
    </row>
    <row spans="1:6" r="12">
      <c s="4" r="A12" t="s">
        <v>345</v>
      </c>
      <c s="5" r="B12" t="n">
        <v>299</v>
      </c>
      <c s="5" r="D12" t="n">
        <v>299</v>
      </c>
    </row>
    <row spans="1:6" r="13">
      <c s="4" r="A13" t="s">
        <v>128</v>
      </c>
      <c s="5" r="B13" t="n">
        <v>169719</v>
      </c>
      <c s="5" r="D13" t="n">
        <v>169719</v>
      </c>
    </row>
    <row spans="1:6" r="14">
      <c s="4" r="A14" t="s">
        <v>128</v>
      </c>
      <c s="5" r="B14" t="n">
        <v>332389</v>
      </c>
      <c s="5" r="D14" t="n">
        <v>332389</v>
      </c>
    </row>
    <row spans="1:6" r="15">
      <c s="3" r="A15" t="s">
        <v>346</v>
      </c>
    </row>
    <row spans="1:6" r="16">
      <c s="4" r="A16" t="s">
        <v>342</v>
      </c>
      <c s="5" r="B16" t="n">
        <v>50779</v>
      </c>
      <c s="5" r="D16" t="n">
        <v>50779</v>
      </c>
    </row>
    <row spans="1:6" r="17">
      <c s="4" r="A17" t="s">
        <v>343</v>
      </c>
      <c s="5" r="B17" t="n">
        <v>96694</v>
      </c>
      <c s="5" r="D17" t="n">
        <v>96694</v>
      </c>
    </row>
    <row spans="1:6" r="18">
      <c s="4" r="A18" t="s">
        <v>344</v>
      </c>
      <c s="5" r="B18" t="n">
        <v>24089</v>
      </c>
      <c s="5" r="D18" t="n">
        <v>24089</v>
      </c>
    </row>
    <row spans="1:6" r="19">
      <c s="4" r="A19" t="s">
        <v>345</v>
      </c>
      <c s="5" r="B19" t="n">
        <v>299</v>
      </c>
      <c s="5" r="D19" t="n">
        <v>299</v>
      </c>
    </row>
    <row spans="1:6" r="20">
      <c s="4" r="A20" t="s">
        <v>128</v>
      </c>
      <c s="5" r="B20" t="n">
        <v>171861</v>
      </c>
      <c s="5" r="D20" t="n">
        <v>171861</v>
      </c>
    </row>
    <row spans="1:6" r="21">
      <c s="4" r="A21" t="s">
        <v>128</v>
      </c>
      <c s="5" r="B21" t="n">
        <v>335110</v>
      </c>
      <c s="5" r="D21" t="n">
        <v>335110</v>
      </c>
    </row>
    <row spans="1:6" r="22">
      <c s="3" r="A22" t="s">
        <v>347</v>
      </c>
    </row>
    <row spans="1:6" r="23">
      <c s="4" r="A23" t="s">
        <v>348</v>
      </c>
      <c s="5" r="B23" t="n">
        <v>2936</v>
      </c>
      <c s="7" r="C23" t="n">
        <v>5845</v>
      </c>
      <c s="5" r="D23" t="n">
        <v>58035</v>
      </c>
      <c s="7" r="E23" t="n">
        <v>55610</v>
      </c>
    </row>
    <row spans="1:6" r="24">
      <c s="4" r="A24" t="s">
        <v>349</v>
      </c>
      <c s="5" r="B24" t="n">
        <v>24</v>
      </c>
      <c s="5" r="C24" t="n">
        <v>0</v>
      </c>
      <c s="5" r="D24" t="n">
        <v>326</v>
      </c>
      <c s="5" r="E24" t="n">
        <v>522</v>
      </c>
    </row>
    <row spans="1:6" r="25">
      <c s="4" r="A25" t="s">
        <v>350</v>
      </c>
      <c s="5" r="B25" t="n">
        <v>-35</v>
      </c>
      <c s="5" r="C25" t="n">
        <v>0</v>
      </c>
      <c s="5" r="D25" t="n">
        <v>-35</v>
      </c>
      <c s="5" r="E25" t="n">
        <v>0</v>
      </c>
    </row>
    <row spans="1:6" r="26">
      <c s="4" r="A26" t="s">
        <v>351</v>
      </c>
      <c s="5" r="B26" t="n">
        <v>-5</v>
      </c>
      <c s="7" r="C26" t="n">
        <v>0</v>
      </c>
      <c s="5" r="D26" t="n">
        <v>111</v>
      </c>
      <c s="7" r="E26" t="n">
        <v>201</v>
      </c>
    </row>
    <row spans="1:6" r="27">
      <c s="4" r="A27" t="s">
        <v>352</v>
      </c>
    </row>
    <row spans="1:6" r="28">
      <c s="3" r="A28" t="s">
        <v>336</v>
      </c>
    </row>
    <row spans="1:6" r="29">
      <c s="4" r="A29" t="s">
        <v>337</v>
      </c>
      <c s="5" r="B29" t="n">
        <v>124565</v>
      </c>
      <c s="5" r="D29" t="n">
        <v>124565</v>
      </c>
      <c s="5" r="F29" t="n">
        <v>180535</v>
      </c>
    </row>
    <row spans="1:6" r="30">
      <c s="4" r="A30" t="s">
        <v>338</v>
      </c>
      <c s="5" r="B30" t="n">
        <v>1463</v>
      </c>
      <c s="5" r="D30" t="n">
        <v>1463</v>
      </c>
      <c s="5" r="F30" t="n">
        <v>1300</v>
      </c>
    </row>
    <row spans="1:6" r="31">
      <c s="4" r="A31" t="s">
        <v>339</v>
      </c>
      <c s="5" r="B31" t="n">
        <v>0</v>
      </c>
      <c s="5" r="D31" t="n">
        <v>0</v>
      </c>
      <c s="5" r="F31" t="n">
        <v>162</v>
      </c>
    </row>
    <row spans="1:6" r="32">
      <c s="4" r="A32" t="s">
        <v>340</v>
      </c>
      <c s="5" r="B32" t="n">
        <v>126028</v>
      </c>
      <c s="5" r="D32" t="n">
        <v>126028</v>
      </c>
      <c s="5" r="F32" t="n">
        <v>181673</v>
      </c>
    </row>
    <row spans="1:6" r="33">
      <c s="4" r="A33" t="s">
        <v>353</v>
      </c>
    </row>
    <row spans="1:6" r="34">
      <c s="3" r="A34" t="s">
        <v>336</v>
      </c>
    </row>
    <row spans="1:6" r="35">
      <c s="4" r="A35" t="s">
        <v>337</v>
      </c>
      <c s="5" r="B35" t="n">
        <v>162007</v>
      </c>
      <c s="5" r="D35" t="n">
        <v>162007</v>
      </c>
      <c s="5" r="F35" t="n">
        <v>60787</v>
      </c>
    </row>
    <row spans="1:6" r="36">
      <c s="4" r="A36" t="s">
        <v>338</v>
      </c>
      <c s="5" r="B36" t="n">
        <v>917</v>
      </c>
      <c s="5" r="D36" t="n">
        <v>917</v>
      </c>
      <c s="5" r="F36" t="n">
        <v>892</v>
      </c>
    </row>
    <row spans="1:6" r="37">
      <c s="4" r="A37" t="s">
        <v>339</v>
      </c>
      <c s="5" r="B37" t="n">
        <v>344</v>
      </c>
      <c s="5" r="D37" t="n">
        <v>344</v>
      </c>
      <c s="5" r="F37" t="n">
        <v>19</v>
      </c>
    </row>
    <row spans="1:6" r="38">
      <c s="4" r="A38" t="s">
        <v>340</v>
      </c>
      <c s="5" r="B38" t="n">
        <v>162580</v>
      </c>
      <c s="5" r="D38" t="n">
        <v>162580</v>
      </c>
      <c s="5" r="F38" t="n">
        <v>61660</v>
      </c>
    </row>
    <row spans="1:6" r="39">
      <c s="3" r="A39" t="s">
        <v>341</v>
      </c>
    </row>
    <row spans="1:6" r="40">
      <c s="4" r="A40" t="s">
        <v>354</v>
      </c>
      <c s="5" r="B40" t="n">
        <v>162007</v>
      </c>
      <c s="5" r="D40" t="n">
        <v>162007</v>
      </c>
    </row>
    <row spans="1:6" r="41">
      <c s="3" r="A41" t="s">
        <v>346</v>
      </c>
    </row>
    <row spans="1:6" r="42">
      <c s="4" r="A42" t="s">
        <v>354</v>
      </c>
      <c s="5" r="B42" t="n">
        <v>162580</v>
      </c>
      <c s="5" r="D42" t="n">
        <v>162580</v>
      </c>
    </row>
    <row spans="1:6" r="43">
      <c s="4" r="A43" t="s">
        <v>355</v>
      </c>
    </row>
    <row spans="1:6" r="44">
      <c s="3" r="A44" t="s">
        <v>336</v>
      </c>
    </row>
    <row spans="1:6" r="45">
      <c s="4" r="A45" t="s">
        <v>337</v>
      </c>
      <c s="5" r="F45" t="n">
        <v>335</v>
      </c>
    </row>
    <row spans="1:6" r="46">
      <c s="4" r="A46" t="s">
        <v>338</v>
      </c>
      <c s="5" r="F46" t="n">
        <v>3</v>
      </c>
    </row>
    <row spans="1:6" r="47">
      <c s="4" r="A47" t="s">
        <v>339</v>
      </c>
      <c s="5" r="F47" t="n">
        <v>0</v>
      </c>
    </row>
    <row spans="1:6" r="48">
      <c s="4" r="A48" t="s">
        <v>340</v>
      </c>
      <c s="5" r="F48" t="n">
        <v>338</v>
      </c>
    </row>
    <row spans="1:6" r="49">
      <c s="4" r="A49" t="s">
        <v>356</v>
      </c>
    </row>
    <row spans="1:6" r="50">
      <c s="3" r="A50" t="s">
        <v>336</v>
      </c>
    </row>
    <row spans="1:6" r="51">
      <c s="4" r="A51" t="s">
        <v>337</v>
      </c>
      <c s="5" r="B51" t="n">
        <v>43907</v>
      </c>
      <c s="5" r="D51" t="n">
        <v>43907</v>
      </c>
      <c s="5" r="F51" t="n">
        <v>30677</v>
      </c>
    </row>
    <row spans="1:6" r="52">
      <c s="4" r="A52" t="s">
        <v>338</v>
      </c>
      <c s="5" r="B52" t="n">
        <v>683</v>
      </c>
      <c s="5" r="D52" t="n">
        <v>683</v>
      </c>
      <c s="5" r="F52" t="n">
        <v>802</v>
      </c>
    </row>
    <row spans="1:6" r="53">
      <c s="4" r="A53" t="s">
        <v>339</v>
      </c>
      <c s="5" r="B53" t="n">
        <v>17</v>
      </c>
      <c s="5" r="D53" t="n">
        <v>17</v>
      </c>
      <c s="5" r="F53" t="n">
        <v>28</v>
      </c>
    </row>
    <row spans="1:6" r="54">
      <c s="4" r="A54" t="s">
        <v>340</v>
      </c>
      <c s="5" r="B54" t="n">
        <v>44573</v>
      </c>
      <c s="5" r="D54" t="n">
        <v>44573</v>
      </c>
      <c s="5" r="F54" t="n">
        <v>31451</v>
      </c>
    </row>
    <row spans="1:6" r="55">
      <c s="4" r="A55" t="s">
        <v>357</v>
      </c>
    </row>
    <row spans="1:6" r="56">
      <c s="3" r="A56" t="s">
        <v>336</v>
      </c>
    </row>
    <row spans="1:6" r="57">
      <c s="4" r="A57" t="s">
        <v>337</v>
      </c>
      <c s="5" r="B57" t="n">
        <v>1247</v>
      </c>
      <c s="5" r="D57" t="n">
        <v>1247</v>
      </c>
      <c s="5" r="F57" t="n">
        <v>1502</v>
      </c>
    </row>
    <row spans="1:6" r="58">
      <c s="4" r="A58" t="s">
        <v>338</v>
      </c>
      <c s="5" r="B58" t="n">
        <v>13</v>
      </c>
      <c s="5" r="D58" t="n">
        <v>13</v>
      </c>
      <c s="5" r="F58" t="n">
        <v>35</v>
      </c>
    </row>
    <row spans="1:6" r="59">
      <c s="4" r="A59" t="s">
        <v>339</v>
      </c>
      <c s="5" r="B59" t="n">
        <v>0</v>
      </c>
      <c s="5" r="D59" t="n">
        <v>0</v>
      </c>
      <c s="5" r="F59" t="n">
        <v>4</v>
      </c>
    </row>
    <row spans="1:6" r="60">
      <c s="4" r="A60" t="s">
        <v>340</v>
      </c>
      <c s="5" r="B60" t="n">
        <v>1260</v>
      </c>
      <c s="5" r="D60" t="n">
        <v>1260</v>
      </c>
      <c s="5" r="F60" t="n">
        <v>1533</v>
      </c>
    </row>
    <row spans="1:6" r="61">
      <c s="4" r="A61" t="s">
        <v>358</v>
      </c>
    </row>
    <row spans="1:6" r="62">
      <c s="3" r="A62" t="s">
        <v>336</v>
      </c>
    </row>
    <row spans="1:6" r="63">
      <c s="4" r="A63" t="s">
        <v>337</v>
      </c>
      <c s="5" r="B63" t="n">
        <v>663</v>
      </c>
      <c s="5" r="D63" t="n">
        <v>663</v>
      </c>
      <c s="5" r="F63" t="n">
        <v>1296</v>
      </c>
    </row>
    <row spans="1:6" r="64">
      <c s="4" r="A64" t="s">
        <v>338</v>
      </c>
      <c s="5" r="B64" t="n">
        <v>7</v>
      </c>
      <c s="5" r="D64" t="n">
        <v>7</v>
      </c>
      <c s="5" r="F64" t="n">
        <v>11</v>
      </c>
    </row>
    <row spans="1:6" r="65">
      <c s="4" r="A65" t="s">
        <v>339</v>
      </c>
      <c s="5" r="B65" t="n">
        <v>1</v>
      </c>
      <c s="5" r="D65" t="n">
        <v>1</v>
      </c>
      <c s="5" r="F65" t="n">
        <v>3</v>
      </c>
    </row>
    <row spans="1:6" r="66">
      <c s="4" r="A66" t="s">
        <v>340</v>
      </c>
      <c s="5" r="B66" t="n">
        <v>669</v>
      </c>
      <c s="5" r="D66" t="n">
        <v>669</v>
      </c>
      <c s="5" r="F66" t="n">
        <v>1304</v>
      </c>
    </row>
    <row spans="1:6" r="67">
      <c s="3" r="A67" t="s">
        <v>341</v>
      </c>
    </row>
    <row spans="1:6" r="68">
      <c s="4" r="A68" t="s">
        <v>354</v>
      </c>
      <c s="5" r="B68" t="n">
        <v>663</v>
      </c>
      <c s="5" r="D68" t="n">
        <v>663</v>
      </c>
    </row>
    <row spans="1:6" r="69">
      <c s="3" r="A69" t="s">
        <v>346</v>
      </c>
    </row>
    <row spans="1:6" r="70">
      <c s="4" r="A70" t="s">
        <v>354</v>
      </c>
      <c s="5" r="B70" t="n">
        <v>669</v>
      </c>
      <c s="5" r="D70" t="n">
        <v>669</v>
      </c>
    </row>
    <row spans="1:6" r="71">
      <c s="4" r="A71" t="s">
        <v>359</v>
      </c>
    </row>
    <row spans="1:6" r="72">
      <c s="3" r="A72" t="s">
        <v>336</v>
      </c>
    </row>
    <row spans="1:6" r="73">
      <c s="4" r="A73" t="s">
        <v>337</v>
      </c>
      <c s="5" r="F73" t="n">
        <v>1906</v>
      </c>
    </row>
    <row spans="1:6" r="74">
      <c s="4" r="A74" t="s">
        <v>338</v>
      </c>
      <c s="5" r="F74" t="n">
        <v>122</v>
      </c>
    </row>
    <row spans="1:6" r="75">
      <c s="4" r="A75" t="s">
        <v>339</v>
      </c>
      <c s="5" r="F75" t="n">
        <v>0</v>
      </c>
    </row>
    <row spans="1:6" r="76">
      <c s="4" r="A76" t="s">
        <v>340</v>
      </c>
      <c s="5" r="F76" t="n">
        <v>2028</v>
      </c>
    </row>
    <row spans="1:6" r="77">
      <c s="4" r="A77" t="s">
        <v>360</v>
      </c>
    </row>
    <row spans="1:6" r="78">
      <c s="3" r="A78" t="s">
        <v>336</v>
      </c>
    </row>
    <row spans="1:6" r="79">
      <c s="4" r="A79" t="s">
        <v>337</v>
      </c>
      <c s="5" r="B79" t="n">
        <v>285</v>
      </c>
      <c s="5" r="D79" t="n">
        <v>285</v>
      </c>
      <c s="5" r="F79" t="n">
        <v>285</v>
      </c>
    </row>
    <row spans="1:6" r="80">
      <c s="4" r="A80" t="s">
        <v>338</v>
      </c>
      <c s="5" r="B80" t="n">
        <v>176</v>
      </c>
      <c s="5" r="D80" t="n">
        <v>176</v>
      </c>
      <c s="5" r="F80" t="n">
        <v>235</v>
      </c>
    </row>
    <row spans="1:6" r="81">
      <c s="4" r="A81" t="s">
        <v>339</v>
      </c>
      <c s="5" r="B81" t="n">
        <v>0</v>
      </c>
      <c s="5" r="D81" t="n">
        <v>0</v>
      </c>
      <c s="5" r="F81" t="n">
        <v>0</v>
      </c>
    </row>
    <row spans="1:6" r="82">
      <c s="4" r="A82" t="s">
        <v>340</v>
      </c>
      <c s="7" r="B82" t="n">
        <v>461</v>
      </c>
      <c s="7" r="D82" t="n">
        <v>461</v>
      </c>
      <c s="7" r="F82" t="n">
        <v>5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23</v>
      </c>
    </row>
    <row spans="1:3" r="2">
      <c s="3" r="A2" t="s">
        <v>362</v>
      </c>
    </row>
    <row spans="1:3" r="3">
      <c s="4" r="A3" t="s">
        <v>337</v>
      </c>
      <c s="7" r="B3" t="n">
        <v>4604</v>
      </c>
      <c s="7" r="C3" t="n">
        <v>5831</v>
      </c>
    </row>
    <row spans="1:3" r="4">
      <c s="4" r="A4" t="s">
        <v>338</v>
      </c>
      <c s="5" r="B4" t="n">
        <v>293</v>
      </c>
      <c s="5" r="C4" t="n">
        <v>366</v>
      </c>
    </row>
    <row spans="1:3" r="5">
      <c s="4" r="A5" t="s">
        <v>339</v>
      </c>
      <c s="5" r="B5" t="n">
        <v>0</v>
      </c>
      <c s="5" r="C5" t="n">
        <v>0</v>
      </c>
    </row>
    <row spans="1:3" r="6">
      <c s="4" r="A6" t="s">
        <v>340</v>
      </c>
      <c s="5" r="B6" t="n">
        <v>4897</v>
      </c>
      <c s="5" r="C6" t="n">
        <v>6197</v>
      </c>
    </row>
    <row spans="1:3" r="7">
      <c s="3" r="A7" t="s">
        <v>341</v>
      </c>
    </row>
    <row spans="1:3" r="8">
      <c s="4" r="A8" t="s">
        <v>342</v>
      </c>
      <c s="5" r="B8" t="n">
        <v>2464</v>
      </c>
    </row>
    <row spans="1:3" r="9">
      <c s="4" r="A9" t="s">
        <v>343</v>
      </c>
      <c s="5" r="B9" t="n">
        <v>1924</v>
      </c>
    </row>
    <row spans="1:3" r="10">
      <c s="4" r="A10" t="s">
        <v>344</v>
      </c>
      <c s="5" r="B10" t="n">
        <v>216</v>
      </c>
    </row>
    <row spans="1:3" r="11">
      <c s="4" r="A11" t="s">
        <v>345</v>
      </c>
      <c s="5" r="B11" t="n">
        <v>0</v>
      </c>
    </row>
    <row spans="1:3" r="12">
      <c s="4" r="A12" t="s">
        <v>128</v>
      </c>
      <c s="5" r="B12" t="n">
        <v>4604</v>
      </c>
    </row>
    <row spans="1:3" r="13">
      <c s="4" r="A13" t="s">
        <v>337</v>
      </c>
      <c s="5" r="B13" t="n">
        <v>4604</v>
      </c>
      <c s="5" r="C13" t="n">
        <v>5831</v>
      </c>
    </row>
    <row spans="1:3" r="14">
      <c s="3" r="A14" t="s">
        <v>346</v>
      </c>
    </row>
    <row spans="1:3" r="15">
      <c s="4" r="A15" t="s">
        <v>342</v>
      </c>
      <c s="5" r="B15" t="n">
        <v>2505</v>
      </c>
    </row>
    <row spans="1:3" r="16">
      <c s="4" r="A16" t="s">
        <v>343</v>
      </c>
      <c s="5" r="B16" t="n">
        <v>2143</v>
      </c>
    </row>
    <row spans="1:3" r="17">
      <c s="4" r="A17" t="s">
        <v>344</v>
      </c>
      <c s="5" r="B17" t="n">
        <v>249</v>
      </c>
    </row>
    <row spans="1:3" r="18">
      <c s="4" r="A18" t="s">
        <v>345</v>
      </c>
      <c s="5" r="B18" t="n">
        <v>0</v>
      </c>
    </row>
    <row spans="1:3" r="19">
      <c s="4" r="A19" t="s">
        <v>128</v>
      </c>
      <c s="5" r="B19" t="n">
        <v>4897</v>
      </c>
    </row>
    <row spans="1:3" r="20">
      <c s="4" r="A20" t="s">
        <v>363</v>
      </c>
      <c s="5" r="B20" t="n">
        <v>4897</v>
      </c>
      <c s="5" r="C20" t="n">
        <v>6197</v>
      </c>
    </row>
    <row spans="1:3" r="21">
      <c s="4" r="A21" t="s">
        <v>356</v>
      </c>
    </row>
    <row spans="1:3" r="22">
      <c s="3" r="A22" t="s">
        <v>362</v>
      </c>
    </row>
    <row spans="1:3" r="23">
      <c s="4" r="A23" t="s">
        <v>337</v>
      </c>
      <c s="5" r="B23" t="n">
        <v>4409</v>
      </c>
      <c s="5" r="C23" t="n">
        <v>5175</v>
      </c>
    </row>
    <row spans="1:3" r="24">
      <c s="4" r="A24" t="s">
        <v>338</v>
      </c>
      <c s="5" r="B24" t="n">
        <v>293</v>
      </c>
      <c s="5" r="C24" t="n">
        <v>360</v>
      </c>
    </row>
    <row spans="1:3" r="25">
      <c s="4" r="A25" t="s">
        <v>339</v>
      </c>
      <c s="5" r="B25" t="n">
        <v>0</v>
      </c>
      <c s="5" r="C25" t="n">
        <v>0</v>
      </c>
    </row>
    <row spans="1:3" r="26">
      <c s="4" r="A26" t="s">
        <v>340</v>
      </c>
      <c s="5" r="B26" t="n">
        <v>4702</v>
      </c>
      <c s="5" r="C26" t="n">
        <v>5535</v>
      </c>
    </row>
    <row spans="1:3" r="27">
      <c s="3" r="A27" t="s">
        <v>341</v>
      </c>
    </row>
    <row spans="1:3" r="28">
      <c s="4" r="A28" t="s">
        <v>337</v>
      </c>
      <c s="5" r="B28" t="n">
        <v>4409</v>
      </c>
      <c s="5" r="C28" t="n">
        <v>5175</v>
      </c>
    </row>
    <row spans="1:3" r="29">
      <c s="3" r="A29" t="s">
        <v>346</v>
      </c>
    </row>
    <row spans="1:3" r="30">
      <c s="4" r="A30" t="s">
        <v>363</v>
      </c>
      <c s="5" r="B30" t="n">
        <v>4702</v>
      </c>
      <c s="5" r="C30" t="n">
        <v>5535</v>
      </c>
    </row>
    <row spans="1:3" r="31">
      <c s="4" r="A31" t="s">
        <v>364</v>
      </c>
    </row>
    <row spans="1:3" r="32">
      <c s="3" r="A32" t="s">
        <v>362</v>
      </c>
    </row>
    <row spans="1:3" r="33">
      <c s="4" r="A33" t="s">
        <v>337</v>
      </c>
      <c s="5" r="B33" t="n">
        <v>195</v>
      </c>
      <c s="5" r="C33" t="n">
        <v>656</v>
      </c>
    </row>
    <row spans="1:3" r="34">
      <c s="4" r="A34" t="s">
        <v>338</v>
      </c>
      <c s="5" r="B34" t="n">
        <v>0</v>
      </c>
      <c s="5" r="C34" t="n">
        <v>6</v>
      </c>
    </row>
    <row spans="1:3" r="35">
      <c s="4" r="A35" t="s">
        <v>339</v>
      </c>
      <c s="5" r="B35" t="n">
        <v>0</v>
      </c>
      <c s="5" r="C35" t="n">
        <v>0</v>
      </c>
    </row>
    <row spans="1:3" r="36">
      <c s="4" r="A36" t="s">
        <v>340</v>
      </c>
      <c s="5" r="B36" t="n">
        <v>195</v>
      </c>
      <c s="5" r="C36" t="n">
        <v>662</v>
      </c>
    </row>
    <row spans="1:3" r="37">
      <c s="3" r="A37" t="s">
        <v>341</v>
      </c>
    </row>
    <row spans="1:3" r="38">
      <c s="4" r="A38" t="s">
        <v>337</v>
      </c>
      <c s="5" r="B38" t="n">
        <v>195</v>
      </c>
      <c s="5" r="C38" t="n">
        <v>656</v>
      </c>
    </row>
    <row spans="1:3" r="39">
      <c s="3" r="A39" t="s">
        <v>346</v>
      </c>
    </row>
    <row spans="1:3" r="40">
      <c s="4" r="A40" t="s">
        <v>363</v>
      </c>
      <c s="5" r="B40" t="n">
        <v>195</v>
      </c>
      <c s="7" r="C40" t="n">
        <v>662</v>
      </c>
    </row>
    <row spans="1:3" r="41">
      <c s="4" r="A41" t="s">
        <v>353</v>
      </c>
    </row>
    <row spans="1:3" r="42">
      <c s="3" r="A42" t="s">
        <v>341</v>
      </c>
    </row>
    <row spans="1:3" r="43">
      <c s="4" r="A43" t="s">
        <v>354</v>
      </c>
      <c s="5" r="B43" t="n">
        <v>0</v>
      </c>
    </row>
    <row spans="1:3" r="44">
      <c s="3" r="A44" t="s">
        <v>346</v>
      </c>
    </row>
    <row spans="1:3" r="45">
      <c s="4" r="A45" t="s">
        <v>354</v>
      </c>
      <c s="5" r="B45" t="n">
        <v>0</v>
      </c>
    </row>
    <row spans="1:3" r="46">
      <c s="4" r="A46" t="s">
        <v>358</v>
      </c>
    </row>
    <row spans="1:3" r="47">
      <c s="3" r="A47" t="s">
        <v>341</v>
      </c>
    </row>
    <row spans="1:3" r="48">
      <c s="4" r="A48" t="s">
        <v>354</v>
      </c>
      <c s="5" r="B48" t="n">
        <v>0</v>
      </c>
    </row>
    <row spans="1:3" r="49">
      <c s="3" r="A49" t="s">
        <v>346</v>
      </c>
    </row>
    <row spans="1:3" r="50">
      <c s="4" r="A50" t="s">
        <v>354</v>
      </c>
      <c s="7" r="B50"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5</v>
      </c>
      <c s="2" r="B1" t="s">
        <v>2</v>
      </c>
      <c s="2" r="C1" t="s">
        <v>23</v>
      </c>
    </row>
    <row spans="1:3" r="2">
      <c s="3" r="A2" t="s">
        <v>366</v>
      </c>
    </row>
    <row spans="1:3" r="3">
      <c s="4" r="A3" t="s">
        <v>367</v>
      </c>
      <c s="7" r="B3" t="n">
        <v>69793</v>
      </c>
      <c s="7" r="C3" t="n">
        <v>73464</v>
      </c>
    </row>
    <row spans="1:3" r="4">
      <c s="4" r="A4" t="s">
        <v>368</v>
      </c>
      <c s="5" r="B4" t="n">
        <v>1178</v>
      </c>
      <c s="5" r="C4" t="n">
        <v>6560</v>
      </c>
    </row>
    <row spans="1:3" r="5">
      <c s="4" r="A5" t="s">
        <v>128</v>
      </c>
      <c s="5" r="B5" t="n">
        <v>70971</v>
      </c>
      <c s="5" r="C5" t="n">
        <v>80024</v>
      </c>
    </row>
    <row spans="1:3" r="6">
      <c s="3" r="A6" t="s">
        <v>369</v>
      </c>
    </row>
    <row spans="1:3" r="7">
      <c s="4" r="A7" t="s">
        <v>367</v>
      </c>
      <c s="5" r="B7" t="n">
        <v>359</v>
      </c>
      <c s="5" r="C7" t="n">
        <v>150</v>
      </c>
    </row>
    <row spans="1:3" r="8">
      <c s="4" r="A8" t="s">
        <v>368</v>
      </c>
      <c s="5" r="B8" t="n">
        <v>3</v>
      </c>
      <c s="5" r="C8" t="n">
        <v>66</v>
      </c>
    </row>
    <row spans="1:3" r="9">
      <c s="4" r="A9" t="s">
        <v>128</v>
      </c>
      <c s="5" r="B9" t="n">
        <v>362</v>
      </c>
      <c s="5" r="C9" t="n">
        <v>216</v>
      </c>
    </row>
    <row spans="1:3" r="10">
      <c s="4" r="A10" t="s">
        <v>370</v>
      </c>
    </row>
    <row spans="1:3" r="11">
      <c s="3" r="A11" t="s">
        <v>366</v>
      </c>
    </row>
    <row spans="1:3" r="12">
      <c s="4" r="A12" t="s">
        <v>367</v>
      </c>
      <c s="5" r="C12" t="n">
        <v>57512</v>
      </c>
    </row>
    <row spans="1:3" r="13">
      <c s="4" r="A13" t="s">
        <v>368</v>
      </c>
      <c s="5" r="C13" t="n">
        <v>4945</v>
      </c>
    </row>
    <row spans="1:3" r="14">
      <c s="4" r="A14" t="s">
        <v>128</v>
      </c>
      <c s="5" r="C14" t="n">
        <v>62457</v>
      </c>
    </row>
    <row spans="1:3" r="15">
      <c s="3" r="A15" t="s">
        <v>369</v>
      </c>
    </row>
    <row spans="1:3" r="16">
      <c s="4" r="A16" t="s">
        <v>367</v>
      </c>
      <c s="5" r="C16" t="n">
        <v>108</v>
      </c>
    </row>
    <row spans="1:3" r="17">
      <c s="4" r="A17" t="s">
        <v>368</v>
      </c>
      <c s="5" r="C17" t="n">
        <v>54</v>
      </c>
    </row>
    <row spans="1:3" r="18">
      <c s="4" r="A18" t="s">
        <v>128</v>
      </c>
      <c s="5" r="C18" t="n">
        <v>162</v>
      </c>
    </row>
    <row spans="1:3" r="19">
      <c s="4" r="A19" t="s">
        <v>353</v>
      </c>
    </row>
    <row spans="1:3" r="20">
      <c s="3" r="A20" t="s">
        <v>366</v>
      </c>
    </row>
    <row spans="1:3" r="21">
      <c s="4" r="A21" t="s">
        <v>367</v>
      </c>
      <c s="5" r="B21" t="n">
        <v>65248</v>
      </c>
      <c s="5" r="C21" t="n">
        <v>11051</v>
      </c>
    </row>
    <row spans="1:3" r="22">
      <c s="4" r="A22" t="s">
        <v>368</v>
      </c>
      <c s="5" r="B22" t="n">
        <v>0</v>
      </c>
      <c s="5" r="C22" t="n">
        <v>0</v>
      </c>
    </row>
    <row spans="1:3" r="23">
      <c s="4" r="A23" t="s">
        <v>128</v>
      </c>
      <c s="5" r="B23" t="n">
        <v>65248</v>
      </c>
      <c s="5" r="C23" t="n">
        <v>11051</v>
      </c>
    </row>
    <row spans="1:3" r="24">
      <c s="3" r="A24" t="s">
        <v>369</v>
      </c>
    </row>
    <row spans="1:3" r="25">
      <c s="4" r="A25" t="s">
        <v>367</v>
      </c>
      <c s="5" r="B25" t="n">
        <v>344</v>
      </c>
      <c s="5" r="C25" t="n">
        <v>19</v>
      </c>
    </row>
    <row spans="1:3" r="26">
      <c s="4" r="A26" t="s">
        <v>368</v>
      </c>
      <c s="5" r="B26" t="n">
        <v>0</v>
      </c>
      <c s="5" r="C26" t="n">
        <v>0</v>
      </c>
    </row>
    <row spans="1:3" r="27">
      <c s="4" r="A27" t="s">
        <v>128</v>
      </c>
      <c s="5" r="B27" t="n">
        <v>344</v>
      </c>
      <c s="5" r="C27" t="n">
        <v>19</v>
      </c>
    </row>
    <row spans="1:3" r="28">
      <c s="4" r="A28" t="s">
        <v>356</v>
      </c>
    </row>
    <row spans="1:3" r="29">
      <c s="3" r="A29" t="s">
        <v>366</v>
      </c>
    </row>
    <row spans="1:3" r="30">
      <c s="4" r="A30" t="s">
        <v>367</v>
      </c>
      <c s="5" r="B30" t="n">
        <v>4545</v>
      </c>
      <c s="5" r="C30" t="n">
        <v>4625</v>
      </c>
    </row>
    <row spans="1:3" r="31">
      <c s="4" r="A31" t="s">
        <v>368</v>
      </c>
      <c s="5" r="B31" t="n">
        <v>921</v>
      </c>
      <c s="5" r="C31" t="n">
        <v>1056</v>
      </c>
    </row>
    <row spans="1:3" r="32">
      <c s="4" r="A32" t="s">
        <v>128</v>
      </c>
      <c s="5" r="B32" t="n">
        <v>5466</v>
      </c>
      <c s="5" r="C32" t="n">
        <v>5681</v>
      </c>
    </row>
    <row spans="1:3" r="33">
      <c s="3" r="A33" t="s">
        <v>369</v>
      </c>
    </row>
    <row spans="1:3" r="34">
      <c s="4" r="A34" t="s">
        <v>367</v>
      </c>
      <c s="5" r="B34" t="n">
        <v>15</v>
      </c>
      <c s="5" r="C34" t="n">
        <v>22</v>
      </c>
    </row>
    <row spans="1:3" r="35">
      <c s="4" r="A35" t="s">
        <v>368</v>
      </c>
      <c s="5" r="B35" t="n">
        <v>2</v>
      </c>
      <c s="5" r="C35" t="n">
        <v>6</v>
      </c>
    </row>
    <row spans="1:3" r="36">
      <c s="4" r="A36" t="s">
        <v>128</v>
      </c>
      <c s="5" r="B36" t="n">
        <v>17</v>
      </c>
      <c s="5" r="C36" t="n">
        <v>28</v>
      </c>
    </row>
    <row spans="1:3" r="37">
      <c s="4" r="A37" t="s">
        <v>357</v>
      </c>
    </row>
    <row spans="1:3" r="38">
      <c s="3" r="A38" t="s">
        <v>366</v>
      </c>
    </row>
    <row spans="1:3" r="39">
      <c s="4" r="A39" t="s">
        <v>367</v>
      </c>
      <c s="5" r="C39" t="n">
        <v>0</v>
      </c>
    </row>
    <row spans="1:3" r="40">
      <c s="4" r="A40" t="s">
        <v>368</v>
      </c>
      <c s="5" r="C40" t="n">
        <v>243</v>
      </c>
    </row>
    <row spans="1:3" r="41">
      <c s="4" r="A41" t="s">
        <v>128</v>
      </c>
      <c s="5" r="C41" t="n">
        <v>243</v>
      </c>
    </row>
    <row spans="1:3" r="42">
      <c s="3" r="A42" t="s">
        <v>369</v>
      </c>
    </row>
    <row spans="1:3" r="43">
      <c s="4" r="A43" t="s">
        <v>367</v>
      </c>
      <c s="5" r="C43" t="n">
        <v>0</v>
      </c>
    </row>
    <row spans="1:3" r="44">
      <c s="4" r="A44" t="s">
        <v>368</v>
      </c>
      <c s="5" r="C44" t="n">
        <v>4</v>
      </c>
    </row>
    <row spans="1:3" r="45">
      <c s="4" r="A45" t="s">
        <v>128</v>
      </c>
      <c s="5" r="C45" t="n">
        <v>4</v>
      </c>
    </row>
    <row spans="1:3" r="46">
      <c s="4" r="A46" t="s">
        <v>358</v>
      </c>
    </row>
    <row spans="1:3" r="47">
      <c s="3" r="A47" t="s">
        <v>366</v>
      </c>
    </row>
    <row spans="1:3" r="48">
      <c s="4" r="A48" t="s">
        <v>367</v>
      </c>
      <c s="5" r="B48" t="n">
        <v>0</v>
      </c>
    </row>
    <row spans="1:3" r="49">
      <c s="4" r="A49" t="s">
        <v>368</v>
      </c>
      <c s="5" r="B49" t="n">
        <v>257</v>
      </c>
    </row>
    <row spans="1:3" r="50">
      <c s="4" r="A50" t="s">
        <v>128</v>
      </c>
      <c s="5" r="B50" t="n">
        <v>257</v>
      </c>
    </row>
    <row spans="1:3" r="51">
      <c s="3" r="A51" t="s">
        <v>369</v>
      </c>
    </row>
    <row spans="1:3" r="52">
      <c s="4" r="A52" t="s">
        <v>367</v>
      </c>
      <c s="5" r="B52" t="n">
        <v>0</v>
      </c>
    </row>
    <row spans="1:3" r="53">
      <c s="4" r="A53" t="s">
        <v>368</v>
      </c>
      <c s="5" r="B53" t="n">
        <v>1</v>
      </c>
    </row>
    <row spans="1:3" r="54">
      <c s="4" r="A54" t="s">
        <v>128</v>
      </c>
      <c s="7" r="B54" t="n">
        <v>1</v>
      </c>
    </row>
    <row spans="1:3" r="55">
      <c s="4" r="A55" t="s">
        <v>360</v>
      </c>
    </row>
    <row spans="1:3" r="56">
      <c s="3" r="A56" t="s">
        <v>366</v>
      </c>
    </row>
    <row spans="1:3" r="57">
      <c s="4" r="A57" t="s">
        <v>367</v>
      </c>
      <c s="5" r="C57" t="n">
        <v>276</v>
      </c>
    </row>
    <row spans="1:3" r="58">
      <c s="4" r="A58" t="s">
        <v>368</v>
      </c>
      <c s="5" r="C58" t="n">
        <v>316</v>
      </c>
    </row>
    <row spans="1:3" r="59">
      <c s="4" r="A59" t="s">
        <v>128</v>
      </c>
      <c s="5" r="C59" t="n">
        <v>592</v>
      </c>
    </row>
    <row spans="1:3" r="60">
      <c s="3" r="A60" t="s">
        <v>369</v>
      </c>
    </row>
    <row spans="1:3" r="61">
      <c s="4" r="A61" t="s">
        <v>367</v>
      </c>
      <c s="5" r="C61" t="n">
        <v>1</v>
      </c>
    </row>
    <row spans="1:3" r="62">
      <c s="4" r="A62" t="s">
        <v>368</v>
      </c>
      <c s="5" r="C62" t="n">
        <v>2</v>
      </c>
    </row>
    <row spans="1:3" r="63">
      <c s="4" r="A63" t="s">
        <v>128</v>
      </c>
      <c s="7" r="C63" t="n">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1</v>
      </c>
      <c s="2" r="B1" t="s">
        <v>68</v>
      </c>
      <c s="2" r="C1" t="s">
        <v>1</v>
      </c>
    </row>
    <row spans="1:4" r="2">
      <c s="2" r="B2" t="s">
        <v>372</v>
      </c>
      <c s="2" r="C2" t="s">
        <v>2</v>
      </c>
      <c s="2" r="D2" t="s">
        <v>69</v>
      </c>
    </row>
    <row spans="1:4" r="3">
      <c s="3" r="A3" t="s">
        <v>373</v>
      </c>
    </row>
    <row spans="1:4" r="4">
      <c s="4" r="A4" t="s">
        <v>374</v>
      </c>
      <c s="7" r="B4" t="n">
        <v>1939</v>
      </c>
      <c s="7" r="C4" t="n">
        <v>0</v>
      </c>
      <c s="7" r="D4" t="n">
        <v>1939</v>
      </c>
    </row>
    <row spans="1:4" r="5">
      <c s="4" r="A5" t="s">
        <v>375</v>
      </c>
      <c s="5" r="C5" t="n">
        <v>0</v>
      </c>
      <c s="5" r="D5" t="n">
        <v>0</v>
      </c>
    </row>
    <row spans="1:4" r="6">
      <c s="3" r="A6" t="s">
        <v>376</v>
      </c>
    </row>
    <row spans="1:4" r="7">
      <c s="4" r="A7" t="s">
        <v>377</v>
      </c>
      <c s="5" r="C7" t="n">
        <v>0</v>
      </c>
      <c s="5" r="D7" t="n">
        <v>0</v>
      </c>
    </row>
    <row spans="1:4" r="8">
      <c s="4" r="A8" t="s">
        <v>378</v>
      </c>
      <c s="5" r="C8" t="n">
        <v>0</v>
      </c>
      <c s="5" r="D8" t="n">
        <v>0</v>
      </c>
    </row>
    <row spans="1:4" r="9">
      <c s="4" r="A9" t="s">
        <v>379</v>
      </c>
      <c s="5" r="C9" t="n">
        <v>0</v>
      </c>
      <c s="5" r="D9" t="n">
        <v>0</v>
      </c>
    </row>
    <row spans="1:4" r="10">
      <c s="4" r="A10" t="s">
        <v>380</v>
      </c>
      <c s="5" r="C10" t="n">
        <v>0</v>
      </c>
      <c s="5" r="D10" t="n">
        <v>-1939</v>
      </c>
    </row>
    <row spans="1:4" r="11">
      <c s="4" r="A11" t="s">
        <v>381</v>
      </c>
      <c s="5" r="C11" t="n">
        <v>0</v>
      </c>
      <c s="5" r="D11" t="n">
        <v>0</v>
      </c>
    </row>
    <row spans="1:4" r="12">
      <c s="4" r="A12" t="s">
        <v>382</v>
      </c>
      <c s="7" r="C12" t="n">
        <v>0</v>
      </c>
      <c s="7" r="D12" t="n">
        <v>0</v>
      </c>
    </row>
    <row spans="1:4" r="13">
      <c s="4" r="A13" t="s">
        <v>383</v>
      </c>
    </row>
    <row spans="1:4" r="14">
      <c s="3" r="A14" t="s">
        <v>376</v>
      </c>
    </row>
    <row spans="1:4" r="15">
      <c s="4" r="A15" t="s">
        <v>384</v>
      </c>
      <c s="7" r="B15" t="n">
        <v>5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85</v>
      </c>
      <c s="2" r="B1" t="s">
        <v>2</v>
      </c>
      <c s="2" r="C1" t="s">
        <v>23</v>
      </c>
    </row>
    <row spans="1:3" r="2">
      <c s="3" r="A2" t="s">
        <v>386</v>
      </c>
    </row>
    <row spans="1:3" r="3">
      <c s="4" r="A3" t="s">
        <v>387</v>
      </c>
      <c s="7" r="B3" t="n">
        <v>1141937</v>
      </c>
      <c s="7" r="C3" t="n">
        <v>1121574</v>
      </c>
    </row>
    <row spans="1:3" r="4">
      <c s="4" r="A4" t="s">
        <v>388</v>
      </c>
      <c s="5" r="B4" t="n">
        <v>2694</v>
      </c>
      <c s="5" r="C4" t="n">
        <v>2780</v>
      </c>
    </row>
    <row spans="1:3" r="5">
      <c s="4" r="A5" t="s">
        <v>128</v>
      </c>
      <c s="5" r="B5" t="n">
        <v>1144631</v>
      </c>
      <c s="5" r="C5" t="n">
        <v>1124354</v>
      </c>
    </row>
    <row spans="1:3" r="6">
      <c s="4" r="A6" t="s">
        <v>389</v>
      </c>
    </row>
    <row spans="1:3" r="7">
      <c s="3" r="A7" t="s">
        <v>386</v>
      </c>
    </row>
    <row spans="1:3" r="8">
      <c s="4" r="A8" t="s">
        <v>128</v>
      </c>
      <c s="5" r="B8" t="n">
        <v>176549</v>
      </c>
      <c s="5" r="C8" t="n">
        <v>166820</v>
      </c>
    </row>
    <row spans="1:3" r="9">
      <c s="4" r="A9" t="s">
        <v>390</v>
      </c>
    </row>
    <row spans="1:3" r="10">
      <c s="3" r="A10" t="s">
        <v>386</v>
      </c>
    </row>
    <row spans="1:3" r="11">
      <c s="4" r="A11" t="s">
        <v>387</v>
      </c>
      <c s="5" r="B11" t="n">
        <v>175098</v>
      </c>
      <c s="5" r="C11" t="n">
        <v>165385</v>
      </c>
    </row>
    <row spans="1:3" r="12">
      <c s="4" r="A12" t="s">
        <v>128</v>
      </c>
      <c s="5" r="B12" t="n">
        <v>175503</v>
      </c>
      <c s="5" r="C12" t="n">
        <v>165797</v>
      </c>
    </row>
    <row spans="1:3" r="13">
      <c s="4" r="A13" t="s">
        <v>391</v>
      </c>
    </row>
    <row spans="1:3" r="14">
      <c s="3" r="A14" t="s">
        <v>386</v>
      </c>
    </row>
    <row spans="1:3" r="15">
      <c s="4" r="A15" t="s">
        <v>387</v>
      </c>
      <c s="5" r="B15" t="n">
        <v>1043</v>
      </c>
      <c s="5" r="C15" t="n">
        <v>1021</v>
      </c>
    </row>
    <row spans="1:3" r="16">
      <c s="4" r="A16" t="s">
        <v>128</v>
      </c>
      <c s="5" r="B16" t="n">
        <v>1046</v>
      </c>
      <c s="5" r="C16" t="n">
        <v>1023</v>
      </c>
    </row>
    <row spans="1:3" r="17">
      <c s="4" r="A17" t="s">
        <v>392</v>
      </c>
    </row>
    <row spans="1:3" r="18">
      <c s="3" r="A18" t="s">
        <v>386</v>
      </c>
    </row>
    <row spans="1:3" r="19">
      <c s="4" r="A19" t="s">
        <v>128</v>
      </c>
      <c s="5" r="B19" t="n">
        <v>489493</v>
      </c>
      <c s="5" r="C19" t="n">
        <v>453719</v>
      </c>
    </row>
    <row spans="1:3" r="20">
      <c s="4" r="A20" t="s">
        <v>393</v>
      </c>
    </row>
    <row spans="1:3" r="21">
      <c s="3" r="A21" t="s">
        <v>386</v>
      </c>
    </row>
    <row spans="1:3" r="22">
      <c s="4" r="A22" t="s">
        <v>387</v>
      </c>
      <c s="5" r="B22" t="n">
        <v>45579</v>
      </c>
      <c s="5" r="C22" t="n">
        <v>54831</v>
      </c>
    </row>
    <row spans="1:3" r="23">
      <c s="4" r="A23" t="s">
        <v>128</v>
      </c>
      <c s="5" r="B23" t="n">
        <v>45684</v>
      </c>
      <c s="5" r="C23" t="n">
        <v>54967</v>
      </c>
    </row>
    <row spans="1:3" r="24">
      <c s="4" r="A24" t="s">
        <v>394</v>
      </c>
    </row>
    <row spans="1:3" r="25">
      <c s="3" r="A25" t="s">
        <v>386</v>
      </c>
    </row>
    <row spans="1:3" r="26">
      <c s="4" r="A26" t="s">
        <v>387</v>
      </c>
      <c s="5" r="B26" t="n">
        <v>442785</v>
      </c>
      <c s="5" r="C26" t="n">
        <v>397762</v>
      </c>
    </row>
    <row spans="1:3" r="27">
      <c s="4" r="A27" t="s">
        <v>128</v>
      </c>
      <c s="5" r="B27" t="n">
        <v>443809</v>
      </c>
      <c s="5" r="C27" t="n">
        <v>398752</v>
      </c>
    </row>
    <row spans="1:3" r="28">
      <c s="4" r="A28" t="s">
        <v>395</v>
      </c>
    </row>
    <row spans="1:3" r="29">
      <c s="3" r="A29" t="s">
        <v>386</v>
      </c>
    </row>
    <row spans="1:3" r="30">
      <c s="4" r="A30" t="s">
        <v>387</v>
      </c>
      <c s="5" r="B30" t="n">
        <v>197506</v>
      </c>
      <c s="5" r="C30" t="n">
        <v>196809</v>
      </c>
    </row>
    <row spans="1:3" r="31">
      <c s="4" r="A31" t="s">
        <v>128</v>
      </c>
      <c s="5" r="B31" t="n">
        <v>198008</v>
      </c>
      <c s="5" r="C31" t="n">
        <v>197287</v>
      </c>
    </row>
    <row spans="1:3" r="32">
      <c s="4" r="A32" t="s">
        <v>396</v>
      </c>
    </row>
    <row spans="1:3" r="33">
      <c s="3" r="A33" t="s">
        <v>386</v>
      </c>
    </row>
    <row spans="1:3" r="34">
      <c s="4" r="A34" t="s">
        <v>128</v>
      </c>
      <c s="5" r="B34" t="n">
        <v>280581</v>
      </c>
      <c s="5" r="C34" t="n">
        <v>306528</v>
      </c>
    </row>
    <row spans="1:3" r="35">
      <c s="4" r="A35" t="s">
        <v>397</v>
      </c>
    </row>
    <row spans="1:3" r="36">
      <c s="3" r="A36" t="s">
        <v>386</v>
      </c>
    </row>
    <row spans="1:3" r="37">
      <c s="4" r="A37" t="s">
        <v>387</v>
      </c>
      <c s="5" r="B37" t="n">
        <v>1423</v>
      </c>
      <c s="5" r="C37" t="n">
        <v>1654</v>
      </c>
    </row>
    <row spans="1:3" r="38">
      <c s="4" r="A38" t="s">
        <v>128</v>
      </c>
      <c s="5" r="B38" t="n">
        <v>1423</v>
      </c>
      <c s="5" r="C38" t="n">
        <v>1654</v>
      </c>
    </row>
    <row spans="1:3" r="39">
      <c s="4" r="A39" t="s">
        <v>398</v>
      </c>
    </row>
    <row spans="1:3" r="40">
      <c s="3" r="A40" t="s">
        <v>386</v>
      </c>
    </row>
    <row spans="1:3" r="41">
      <c s="4" r="A41" t="s">
        <v>387</v>
      </c>
      <c s="5" r="B41" t="n">
        <v>102085</v>
      </c>
      <c s="5" r="C41" t="n">
        <v>99354</v>
      </c>
    </row>
    <row spans="1:3" r="42">
      <c s="4" r="A42" t="s">
        <v>128</v>
      </c>
      <c s="5" r="B42" t="n">
        <v>102334</v>
      </c>
      <c s="5" r="C42" t="n">
        <v>99591</v>
      </c>
    </row>
    <row spans="1:3" r="43">
      <c s="4" r="A43" t="s">
        <v>399</v>
      </c>
    </row>
    <row spans="1:3" r="44">
      <c s="3" r="A44" t="s">
        <v>386</v>
      </c>
    </row>
    <row spans="1:3" r="45">
      <c s="4" r="A45" t="s">
        <v>387</v>
      </c>
      <c s="5" r="B45" t="n">
        <v>157059</v>
      </c>
      <c s="5" r="C45" t="n">
        <v>184763</v>
      </c>
    </row>
    <row spans="1:3" r="46">
      <c s="4" r="A46" t="s">
        <v>128</v>
      </c>
      <c s="5" r="B46" t="n">
        <v>157400</v>
      </c>
      <c s="5" r="C46" t="n">
        <v>185217</v>
      </c>
    </row>
    <row spans="1:3" r="47">
      <c s="4" r="A47" t="s">
        <v>400</v>
      </c>
    </row>
    <row spans="1:3" r="48">
      <c s="3" r="A48" t="s">
        <v>386</v>
      </c>
    </row>
    <row spans="1:3" r="49">
      <c s="4" r="A49" t="s">
        <v>387</v>
      </c>
      <c s="5" r="B49" t="n">
        <v>19359</v>
      </c>
      <c s="5" r="C49" t="n">
        <v>19995</v>
      </c>
    </row>
    <row spans="1:3" r="50">
      <c s="4" r="A50" t="s">
        <v>128</v>
      </c>
      <c s="7" r="B50" t="n">
        <v>19424</v>
      </c>
      <c s="7" r="C50" t="n">
        <v>200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401</v>
      </c>
      <c s="2" r="B1" t="s">
        <v>68</v>
      </c>
      <c s="2" r="D1" t="s">
        <v>1</v>
      </c>
      <c s="2" r="F1" t="s">
        <v>162</v>
      </c>
    </row>
    <row spans="1:8" r="2">
      <c s="2" r="B2" t="s">
        <v>2</v>
      </c>
      <c s="2" r="C2" t="s">
        <v>69</v>
      </c>
      <c s="2" r="D2" t="s">
        <v>2</v>
      </c>
      <c s="2" r="E2" t="s">
        <v>69</v>
      </c>
      <c s="2" r="F2" t="s">
        <v>23</v>
      </c>
      <c s="2" r="G2" t="s">
        <v>2</v>
      </c>
      <c s="2" r="H2" t="s">
        <v>23</v>
      </c>
    </row>
    <row spans="1:8" r="3">
      <c s="3" r="A3" t="s">
        <v>402</v>
      </c>
    </row>
    <row spans="1:8" r="4">
      <c s="4" r="A4" t="s">
        <v>374</v>
      </c>
      <c s="7" r="B4" t="n">
        <v>14028</v>
      </c>
      <c s="7" r="C4" t="n">
        <v>13632</v>
      </c>
      <c s="7" r="D4" t="n">
        <v>13686</v>
      </c>
      <c s="7" r="E4" t="n">
        <v>12776</v>
      </c>
      <c s="7" r="F4" t="n">
        <v>12776</v>
      </c>
    </row>
    <row spans="1:8" r="5">
      <c s="4" r="A5" t="s">
        <v>403</v>
      </c>
      <c s="5" r="B5" t="n">
        <v>-418</v>
      </c>
      <c s="5" r="C5" t="n">
        <v>-1443</v>
      </c>
      <c s="5" r="D5" t="n">
        <v>-1091</v>
      </c>
      <c s="5" r="E5" t="n">
        <v>-2939</v>
      </c>
    </row>
    <row spans="1:8" r="6">
      <c s="4" r="A6" t="s">
        <v>404</v>
      </c>
      <c s="5" r="B6" t="n">
        <v>105</v>
      </c>
      <c s="5" r="C6" t="n">
        <v>373</v>
      </c>
      <c s="5" r="D6" t="n">
        <v>471</v>
      </c>
      <c s="5" r="E6" t="n">
        <v>984</v>
      </c>
    </row>
    <row spans="1:8" r="7">
      <c s="4" r="A7" t="s">
        <v>405</v>
      </c>
      <c s="5" r="B7" t="n">
        <v>-313</v>
      </c>
      <c s="5" r="C7" t="n">
        <v>-1070</v>
      </c>
      <c s="5" r="D7" t="n">
        <v>-620</v>
      </c>
      <c s="5" r="E7" t="n">
        <v>-1955</v>
      </c>
    </row>
    <row spans="1:8" r="8">
      <c s="4" r="A8" t="s">
        <v>406</v>
      </c>
      <c s="5" r="B8" t="n">
        <v>307</v>
      </c>
      <c s="5" r="C8" t="n">
        <v>589</v>
      </c>
      <c s="5" r="D8" t="n">
        <v>956</v>
      </c>
      <c s="5" r="E8" t="n">
        <v>2330</v>
      </c>
    </row>
    <row spans="1:8" r="9">
      <c s="4" r="A9" t="s">
        <v>382</v>
      </c>
      <c s="5" r="B9" t="n">
        <v>14022</v>
      </c>
      <c s="5" r="C9" t="n">
        <v>13151</v>
      </c>
      <c s="5" r="D9" t="n">
        <v>14022</v>
      </c>
      <c s="5" r="E9" t="n">
        <v>13151</v>
      </c>
      <c s="5" r="F9" t="n">
        <v>13686</v>
      </c>
    </row>
    <row spans="1:8" r="10">
      <c s="3" r="A10" t="s">
        <v>407</v>
      </c>
    </row>
    <row spans="1:8" r="11">
      <c s="4" r="A11" t="s">
        <v>408</v>
      </c>
      <c s="7" r="G11" t="n">
        <v>1610</v>
      </c>
      <c s="7" r="H11" t="n">
        <v>1235</v>
      </c>
    </row>
    <row spans="1:8" r="12">
      <c s="4" r="A12" t="s">
        <v>409</v>
      </c>
      <c s="5" r="G12" t="n">
        <v>12322</v>
      </c>
      <c s="5" r="H12" t="n">
        <v>12357</v>
      </c>
    </row>
    <row spans="1:8" r="13">
      <c s="4" r="A13" t="s">
        <v>410</v>
      </c>
      <c s="5" r="B13" t="n">
        <v>14028</v>
      </c>
      <c s="5" r="C13" t="n">
        <v>13632</v>
      </c>
      <c s="5" r="D13" t="n">
        <v>13686</v>
      </c>
      <c s="5" r="E13" t="n">
        <v>12776</v>
      </c>
      <c s="5" r="F13" t="n">
        <v>12776</v>
      </c>
      <c s="5" r="G13" t="n">
        <v>14022</v>
      </c>
      <c s="5" r="H13" t="n">
        <v>13686</v>
      </c>
    </row>
    <row spans="1:8" r="14">
      <c s="3" r="A14" t="s">
        <v>411</v>
      </c>
    </row>
    <row spans="1:8" r="15">
      <c s="4" r="A15" t="s">
        <v>412</v>
      </c>
      <c s="5" r="G15" t="n">
        <v>14600</v>
      </c>
      <c s="5" r="H15" t="n">
        <v>15904</v>
      </c>
    </row>
    <row spans="1:8" r="16">
      <c s="4" r="A16" t="s">
        <v>413</v>
      </c>
      <c s="5" r="G16" t="n">
        <v>1127917</v>
      </c>
      <c s="5" r="H16" t="n">
        <v>1105819</v>
      </c>
    </row>
    <row spans="1:8" r="17">
      <c s="4" r="A17" t="s">
        <v>414</v>
      </c>
      <c s="5" r="G17" t="n">
        <v>1144631</v>
      </c>
      <c s="5" r="H17" t="n">
        <v>1124354</v>
      </c>
    </row>
    <row spans="1:8" r="18">
      <c s="4" r="A18" t="s">
        <v>415</v>
      </c>
    </row>
    <row spans="1:8" r="19">
      <c s="3" r="A19" t="s">
        <v>402</v>
      </c>
    </row>
    <row spans="1:8" r="20">
      <c s="4" r="A20" t="s">
        <v>374</v>
      </c>
      <c s="5" r="D20" t="n">
        <v>94</v>
      </c>
    </row>
    <row spans="1:8" r="21">
      <c s="4" r="A21" t="s">
        <v>382</v>
      </c>
      <c s="5" r="B21" t="n">
        <v>90</v>
      </c>
      <c s="5" r="D21" t="n">
        <v>90</v>
      </c>
      <c s="5" r="F21" t="n">
        <v>94</v>
      </c>
    </row>
    <row spans="1:8" r="22">
      <c s="3" r="A22" t="s">
        <v>407</v>
      </c>
    </row>
    <row spans="1:8" r="23">
      <c s="4" r="A23" t="s">
        <v>410</v>
      </c>
      <c s="5" r="B23" t="n">
        <v>90</v>
      </c>
      <c s="5" r="D23" t="n">
        <v>94</v>
      </c>
      <c s="5" r="F23" t="n">
        <v>94</v>
      </c>
      <c s="5" r="G23" t="n">
        <v>90</v>
      </c>
      <c s="5" r="H23" t="n">
        <v>94</v>
      </c>
    </row>
    <row spans="1:8" r="24">
      <c s="3" r="A24" t="s">
        <v>411</v>
      </c>
    </row>
    <row spans="1:8" r="25">
      <c s="4" r="A25" t="s">
        <v>414</v>
      </c>
      <c s="5" r="G25" t="n">
        <v>2114</v>
      </c>
      <c s="5" r="H25" t="n">
        <v>2631</v>
      </c>
    </row>
    <row spans="1:8" r="26">
      <c s="4" r="A26" t="s">
        <v>389</v>
      </c>
    </row>
    <row spans="1:8" r="27">
      <c s="3" r="A27" t="s">
        <v>402</v>
      </c>
    </row>
    <row spans="1:8" r="28">
      <c s="4" r="A28" t="s">
        <v>374</v>
      </c>
      <c s="5" r="B28" t="n">
        <v>1825</v>
      </c>
      <c s="5" r="C28" t="n">
        <v>1749</v>
      </c>
      <c s="5" r="D28" t="n">
        <v>1460</v>
      </c>
      <c s="5" r="E28" t="n">
        <v>1979</v>
      </c>
      <c s="5" r="F28" t="n">
        <v>1979</v>
      </c>
    </row>
    <row spans="1:8" r="29">
      <c s="4" r="A29" t="s">
        <v>403</v>
      </c>
      <c s="5" r="B29" t="n">
        <v>-113</v>
      </c>
      <c s="5" r="C29" t="n">
        <v>-60</v>
      </c>
      <c s="5" r="D29" t="n">
        <v>-113</v>
      </c>
      <c s="5" r="E29" t="n">
        <v>-415</v>
      </c>
    </row>
    <row spans="1:8" r="30">
      <c s="4" r="A30" t="s">
        <v>404</v>
      </c>
      <c s="5" r="B30" t="n">
        <v>26</v>
      </c>
      <c s="5" r="C30" t="n">
        <v>138</v>
      </c>
      <c s="5" r="D30" t="n">
        <v>64</v>
      </c>
      <c s="5" r="E30" t="n">
        <v>331</v>
      </c>
    </row>
    <row spans="1:8" r="31">
      <c s="4" r="A31" t="s">
        <v>405</v>
      </c>
      <c s="5" r="B31" t="n">
        <v>-87</v>
      </c>
      <c s="5" r="C31" t="n">
        <v>78</v>
      </c>
      <c s="5" r="D31" t="n">
        <v>-49</v>
      </c>
      <c s="5" r="E31" t="n">
        <v>-84</v>
      </c>
    </row>
    <row spans="1:8" r="32">
      <c s="4" r="A32" t="s">
        <v>406</v>
      </c>
      <c s="5" r="B32" t="n">
        <v>-162</v>
      </c>
      <c s="5" r="C32" t="n">
        <v>-115</v>
      </c>
      <c s="5" r="D32" t="n">
        <v>165</v>
      </c>
      <c s="5" r="E32" t="n">
        <v>-183</v>
      </c>
    </row>
    <row spans="1:8" r="33">
      <c s="4" r="A33" t="s">
        <v>382</v>
      </c>
      <c s="5" r="B33" t="n">
        <v>1576</v>
      </c>
      <c s="5" r="C33" t="n">
        <v>1712</v>
      </c>
      <c s="5" r="D33" t="n">
        <v>1576</v>
      </c>
      <c s="5" r="E33" t="n">
        <v>1712</v>
      </c>
      <c s="5" r="F33" t="n">
        <v>1460</v>
      </c>
    </row>
    <row spans="1:8" r="34">
      <c s="3" r="A34" t="s">
        <v>407</v>
      </c>
    </row>
    <row spans="1:8" r="35">
      <c s="4" r="A35" t="s">
        <v>408</v>
      </c>
      <c s="5" r="G35" t="n">
        <v>85</v>
      </c>
      <c s="5" r="H35" t="n">
        <v>89</v>
      </c>
    </row>
    <row spans="1:8" r="36">
      <c s="4" r="A36" t="s">
        <v>409</v>
      </c>
      <c s="5" r="G36" t="n">
        <v>1491</v>
      </c>
      <c s="5" r="H36" t="n">
        <v>1335</v>
      </c>
    </row>
    <row spans="1:8" r="37">
      <c s="4" r="A37" t="s">
        <v>410</v>
      </c>
      <c s="5" r="B37" t="n">
        <v>1825</v>
      </c>
      <c s="5" r="C37" t="n">
        <v>1749</v>
      </c>
      <c s="5" r="D37" t="n">
        <v>1460</v>
      </c>
      <c s="5" r="E37" t="n">
        <v>1979</v>
      </c>
      <c s="5" r="F37" t="n">
        <v>1979</v>
      </c>
      <c s="5" r="G37" t="n">
        <v>1576</v>
      </c>
      <c s="5" r="H37" t="n">
        <v>1460</v>
      </c>
    </row>
    <row spans="1:8" r="38">
      <c s="3" r="A38" t="s">
        <v>411</v>
      </c>
    </row>
    <row spans="1:8" r="39">
      <c s="4" r="A39" t="s">
        <v>412</v>
      </c>
      <c s="5" r="G39" t="n">
        <v>1088</v>
      </c>
      <c s="5" r="H39" t="n">
        <v>1452</v>
      </c>
    </row>
    <row spans="1:8" r="40">
      <c s="4" r="A40" t="s">
        <v>413</v>
      </c>
      <c s="5" r="G40" t="n">
        <v>175461</v>
      </c>
      <c s="5" r="H40" t="n">
        <v>164748</v>
      </c>
    </row>
    <row spans="1:8" r="41">
      <c s="4" r="A41" t="s">
        <v>414</v>
      </c>
      <c s="5" r="G41" t="n">
        <v>176549</v>
      </c>
      <c s="5" r="H41" t="n">
        <v>166820</v>
      </c>
    </row>
    <row spans="1:8" r="42">
      <c s="4" r="A42" t="s">
        <v>416</v>
      </c>
    </row>
    <row spans="1:8" r="43">
      <c s="3" r="A43" t="s">
        <v>402</v>
      </c>
    </row>
    <row spans="1:8" r="44">
      <c s="4" r="A44" t="s">
        <v>374</v>
      </c>
      <c s="5" r="D44" t="n">
        <v>36</v>
      </c>
    </row>
    <row spans="1:8" r="45">
      <c s="4" r="A45" t="s">
        <v>382</v>
      </c>
      <c s="5" r="B45" t="n">
        <v>0</v>
      </c>
      <c s="5" r="D45" t="n">
        <v>0</v>
      </c>
      <c s="5" r="F45" t="n">
        <v>36</v>
      </c>
    </row>
    <row spans="1:8" r="46">
      <c s="3" r="A46" t="s">
        <v>407</v>
      </c>
    </row>
    <row spans="1:8" r="47">
      <c s="4" r="A47" t="s">
        <v>410</v>
      </c>
      <c s="5" r="B47" t="n">
        <v>0</v>
      </c>
      <c s="5" r="D47" t="n">
        <v>36</v>
      </c>
      <c s="5" r="F47" t="n">
        <v>36</v>
      </c>
      <c s="5" r="G47" t="n">
        <v>0</v>
      </c>
      <c s="5" r="H47" t="n">
        <v>36</v>
      </c>
    </row>
    <row spans="1:8" r="48">
      <c s="3" r="A48" t="s">
        <v>411</v>
      </c>
    </row>
    <row spans="1:8" r="49">
      <c s="4" r="A49" t="s">
        <v>414</v>
      </c>
      <c s="5" r="G49" t="n">
        <v>0</v>
      </c>
      <c s="5" r="H49" t="n">
        <v>620</v>
      </c>
    </row>
    <row spans="1:8" r="50">
      <c s="4" r="A50" t="s">
        <v>392</v>
      </c>
    </row>
    <row spans="1:8" r="51">
      <c s="3" r="A51" t="s">
        <v>402</v>
      </c>
    </row>
    <row spans="1:8" r="52">
      <c s="4" r="A52" t="s">
        <v>374</v>
      </c>
      <c s="5" r="B52" t="n">
        <v>6625</v>
      </c>
      <c s="5" r="C52" t="n">
        <v>6912</v>
      </c>
      <c s="5" r="D52" t="n">
        <v>6326</v>
      </c>
      <c s="5" r="E52" t="n">
        <v>6243</v>
      </c>
      <c s="5" r="F52" t="n">
        <v>6243</v>
      </c>
    </row>
    <row spans="1:8" r="53">
      <c s="4" r="A53" t="s">
        <v>403</v>
      </c>
      <c s="5" r="B53" t="n">
        <v>-1</v>
      </c>
      <c s="5" r="C53" t="n">
        <v>-878</v>
      </c>
      <c s="5" r="D53" t="n">
        <v>-29</v>
      </c>
      <c s="5" r="E53" t="n">
        <v>-1236</v>
      </c>
    </row>
    <row spans="1:8" r="54">
      <c s="4" r="A54" t="s">
        <v>404</v>
      </c>
      <c s="5" r="B54" t="n">
        <v>17</v>
      </c>
      <c s="5" r="C54" t="n">
        <v>35</v>
      </c>
      <c s="5" r="D54" t="n">
        <v>101</v>
      </c>
      <c s="5" r="E54" t="n">
        <v>118</v>
      </c>
    </row>
    <row spans="1:8" r="55">
      <c s="4" r="A55" t="s">
        <v>405</v>
      </c>
      <c s="5" r="B55" t="n">
        <v>16</v>
      </c>
      <c s="5" r="C55" t="n">
        <v>-843</v>
      </c>
      <c s="5" r="D55" t="n">
        <v>72</v>
      </c>
      <c s="5" r="E55" t="n">
        <v>-1118</v>
      </c>
    </row>
    <row spans="1:8" r="56">
      <c s="4" r="A56" t="s">
        <v>406</v>
      </c>
      <c s="5" r="B56" t="n">
        <v>326</v>
      </c>
      <c s="5" r="C56" t="n">
        <v>256</v>
      </c>
      <c s="5" r="D56" t="n">
        <v>569</v>
      </c>
      <c s="5" r="E56" t="n">
        <v>1200</v>
      </c>
    </row>
    <row spans="1:8" r="57">
      <c s="4" r="A57" t="s">
        <v>382</v>
      </c>
      <c s="5" r="B57" t="n">
        <v>6967</v>
      </c>
      <c s="5" r="C57" t="n">
        <v>6325</v>
      </c>
      <c s="5" r="D57" t="n">
        <v>6967</v>
      </c>
      <c s="5" r="E57" t="n">
        <v>6325</v>
      </c>
      <c s="5" r="F57" t="n">
        <v>6326</v>
      </c>
    </row>
    <row spans="1:8" r="58">
      <c s="3" r="A58" t="s">
        <v>407</v>
      </c>
    </row>
    <row spans="1:8" r="59">
      <c s="4" r="A59" t="s">
        <v>408</v>
      </c>
      <c s="5" r="G59" t="n">
        <v>1525</v>
      </c>
      <c s="5" r="H59" t="n">
        <v>1145</v>
      </c>
    </row>
    <row spans="1:8" r="60">
      <c s="4" r="A60" t="s">
        <v>409</v>
      </c>
      <c s="5" r="G60" t="n">
        <v>5383</v>
      </c>
      <c s="5" r="H60" t="n">
        <v>5145</v>
      </c>
    </row>
    <row spans="1:8" r="61">
      <c s="4" r="A61" t="s">
        <v>410</v>
      </c>
      <c s="5" r="B61" t="n">
        <v>6625</v>
      </c>
      <c s="5" r="C61" t="n">
        <v>6912</v>
      </c>
      <c s="5" r="D61" t="n">
        <v>6326</v>
      </c>
      <c s="5" r="E61" t="n">
        <v>6243</v>
      </c>
      <c s="5" r="F61" t="n">
        <v>6243</v>
      </c>
      <c s="5" r="G61" t="n">
        <v>6967</v>
      </c>
      <c s="5" r="H61" t="n">
        <v>6326</v>
      </c>
    </row>
    <row spans="1:8" r="62">
      <c s="3" r="A62" t="s">
        <v>411</v>
      </c>
    </row>
    <row spans="1:8" r="63">
      <c s="4" r="A63" t="s">
        <v>412</v>
      </c>
      <c s="5" r="G63" t="n">
        <v>12796</v>
      </c>
      <c s="5" r="H63" t="n">
        <v>13712</v>
      </c>
    </row>
    <row spans="1:8" r="64">
      <c s="4" r="A64" t="s">
        <v>413</v>
      </c>
      <c s="5" r="G64" t="n">
        <v>474848</v>
      </c>
      <c s="5" r="H64" t="n">
        <v>438246</v>
      </c>
    </row>
    <row spans="1:8" r="65">
      <c s="4" r="A65" t="s">
        <v>414</v>
      </c>
      <c s="5" r="G65" t="n">
        <v>489493</v>
      </c>
      <c s="5" r="H65" t="n">
        <v>453719</v>
      </c>
    </row>
    <row spans="1:8" r="66">
      <c s="4" r="A66" t="s">
        <v>417</v>
      </c>
    </row>
    <row spans="1:8" r="67">
      <c s="3" r="A67" t="s">
        <v>402</v>
      </c>
    </row>
    <row spans="1:8" r="68">
      <c s="4" r="A68" t="s">
        <v>374</v>
      </c>
      <c s="5" r="D68" t="n">
        <v>36</v>
      </c>
    </row>
    <row spans="1:8" r="69">
      <c s="4" r="A69" t="s">
        <v>382</v>
      </c>
      <c s="5" r="B69" t="n">
        <v>59</v>
      </c>
      <c s="5" r="D69" t="n">
        <v>59</v>
      </c>
      <c s="5" r="F69" t="n">
        <v>36</v>
      </c>
    </row>
    <row spans="1:8" r="70">
      <c s="3" r="A70" t="s">
        <v>407</v>
      </c>
    </row>
    <row spans="1:8" r="71">
      <c s="4" r="A71" t="s">
        <v>410</v>
      </c>
      <c s="5" r="B71" t="n">
        <v>59</v>
      </c>
      <c s="5" r="D71" t="n">
        <v>36</v>
      </c>
      <c s="5" r="F71" t="n">
        <v>36</v>
      </c>
      <c s="5" r="G71" t="n">
        <v>59</v>
      </c>
      <c s="5" r="H71" t="n">
        <v>36</v>
      </c>
    </row>
    <row spans="1:8" r="72">
      <c s="3" r="A72" t="s">
        <v>411</v>
      </c>
    </row>
    <row spans="1:8" r="73">
      <c s="4" r="A73" t="s">
        <v>414</v>
      </c>
      <c s="5" r="G73" t="n">
        <v>1849</v>
      </c>
      <c s="5" r="H73" t="n">
        <v>1761</v>
      </c>
    </row>
    <row spans="1:8" r="74">
      <c s="4" r="A74" t="s">
        <v>395</v>
      </c>
    </row>
    <row spans="1:8" r="75">
      <c s="3" r="A75" t="s">
        <v>402</v>
      </c>
    </row>
    <row spans="1:8" r="76">
      <c s="4" r="A76" t="s">
        <v>374</v>
      </c>
      <c s="5" r="B76" t="n">
        <v>1545</v>
      </c>
      <c s="5" r="C76" t="n">
        <v>1498</v>
      </c>
      <c s="5" r="D76" t="n">
        <v>1572</v>
      </c>
      <c s="5" r="E76" t="n">
        <v>1517</v>
      </c>
      <c s="5" r="F76" t="n">
        <v>1517</v>
      </c>
    </row>
    <row spans="1:8" r="77">
      <c s="4" r="A77" t="s">
        <v>403</v>
      </c>
      <c s="5" r="B77" t="n">
        <v>0</v>
      </c>
      <c s="5" r="C77" t="n">
        <v>-90</v>
      </c>
      <c s="5" r="D77" t="n">
        <v>-32</v>
      </c>
      <c s="5" r="E77" t="n">
        <v>-97</v>
      </c>
    </row>
    <row spans="1:8" r="78">
      <c s="4" r="A78" t="s">
        <v>404</v>
      </c>
      <c s="5" r="B78" t="n">
        <v>0</v>
      </c>
      <c s="5" r="C78" t="n">
        <v>0</v>
      </c>
      <c s="5" r="D78" t="n">
        <v>0</v>
      </c>
      <c s="5" r="E78" t="n">
        <v>28</v>
      </c>
    </row>
    <row spans="1:8" r="79">
      <c s="4" r="A79" t="s">
        <v>405</v>
      </c>
      <c s="5" r="B79" t="n">
        <v>0</v>
      </c>
      <c s="5" r="C79" t="n">
        <v>-90</v>
      </c>
      <c s="5" r="D79" t="n">
        <v>-32</v>
      </c>
      <c s="5" r="E79" t="n">
        <v>-69</v>
      </c>
    </row>
    <row spans="1:8" r="80">
      <c s="4" r="A80" t="s">
        <v>406</v>
      </c>
      <c s="5" r="B80" t="n">
        <v>7</v>
      </c>
      <c s="5" r="C80" t="n">
        <v>24</v>
      </c>
      <c s="5" r="D80" t="n">
        <v>12</v>
      </c>
      <c s="5" r="E80" t="n">
        <v>-16</v>
      </c>
    </row>
    <row spans="1:8" r="81">
      <c s="4" r="A81" t="s">
        <v>382</v>
      </c>
      <c s="5" r="B81" t="n">
        <v>1552</v>
      </c>
      <c s="5" r="C81" t="n">
        <v>1432</v>
      </c>
      <c s="5" r="D81" t="n">
        <v>1552</v>
      </c>
      <c s="5" r="E81" t="n">
        <v>1432</v>
      </c>
      <c s="5" r="F81" t="n">
        <v>1572</v>
      </c>
    </row>
    <row spans="1:8" r="82">
      <c s="3" r="A82" t="s">
        <v>407</v>
      </c>
    </row>
    <row spans="1:8" r="83">
      <c s="4" r="A83" t="s">
        <v>408</v>
      </c>
      <c s="5" r="G83" t="n">
        <v>0</v>
      </c>
      <c s="5" r="H83" t="n">
        <v>0</v>
      </c>
    </row>
    <row spans="1:8" r="84">
      <c s="4" r="A84" t="s">
        <v>409</v>
      </c>
      <c s="5" r="G84" t="n">
        <v>1521</v>
      </c>
      <c s="5" r="H84" t="n">
        <v>1550</v>
      </c>
    </row>
    <row spans="1:8" r="85">
      <c s="4" r="A85" t="s">
        <v>410</v>
      </c>
      <c s="5" r="B85" t="n">
        <v>1545</v>
      </c>
      <c s="5" r="C85" t="n">
        <v>1498</v>
      </c>
      <c s="5" r="D85" t="n">
        <v>1572</v>
      </c>
      <c s="5" r="E85" t="n">
        <v>1517</v>
      </c>
      <c s="5" r="F85" t="n">
        <v>1517</v>
      </c>
      <c s="5" r="G85" t="n">
        <v>1552</v>
      </c>
      <c s="5" r="H85" t="n">
        <v>1572</v>
      </c>
    </row>
    <row spans="1:8" r="86">
      <c s="3" r="A86" t="s">
        <v>411</v>
      </c>
    </row>
    <row spans="1:8" r="87">
      <c s="4" r="A87" t="s">
        <v>412</v>
      </c>
      <c s="5" r="G87" t="n">
        <v>239</v>
      </c>
      <c s="5" r="H87" t="n">
        <v>254</v>
      </c>
    </row>
    <row spans="1:8" r="88">
      <c s="4" r="A88" t="s">
        <v>413</v>
      </c>
      <c s="5" r="G88" t="n">
        <v>197504</v>
      </c>
      <c s="5" r="H88" t="n">
        <v>196783</v>
      </c>
    </row>
    <row spans="1:8" r="89">
      <c s="4" r="A89" t="s">
        <v>414</v>
      </c>
      <c s="5" r="G89" t="n">
        <v>198008</v>
      </c>
      <c s="5" r="H89" t="n">
        <v>197287</v>
      </c>
    </row>
    <row spans="1:8" r="90">
      <c s="4" r="A90" t="s">
        <v>418</v>
      </c>
    </row>
    <row spans="1:8" r="91">
      <c s="3" r="A91" t="s">
        <v>402</v>
      </c>
    </row>
    <row spans="1:8" r="92">
      <c s="4" r="A92" t="s">
        <v>374</v>
      </c>
      <c s="5" r="D92" t="n">
        <v>22</v>
      </c>
    </row>
    <row spans="1:8" r="93">
      <c s="4" r="A93" t="s">
        <v>382</v>
      </c>
      <c s="5" r="B93" t="n">
        <v>31</v>
      </c>
      <c s="5" r="D93" t="n">
        <v>31</v>
      </c>
      <c s="5" r="F93" t="n">
        <v>22</v>
      </c>
    </row>
    <row spans="1:8" r="94">
      <c s="3" r="A94" t="s">
        <v>407</v>
      </c>
    </row>
    <row spans="1:8" r="95">
      <c s="4" r="A95" t="s">
        <v>410</v>
      </c>
      <c s="5" r="B95" t="n">
        <v>31</v>
      </c>
      <c s="5" r="D95" t="n">
        <v>22</v>
      </c>
      <c s="5" r="F95" t="n">
        <v>22</v>
      </c>
      <c s="5" r="G95" t="n">
        <v>31</v>
      </c>
      <c s="5" r="H95" t="n">
        <v>22</v>
      </c>
    </row>
    <row spans="1:8" r="96">
      <c s="3" r="A96" t="s">
        <v>411</v>
      </c>
    </row>
    <row spans="1:8" r="97">
      <c s="4" r="A97" t="s">
        <v>414</v>
      </c>
      <c s="5" r="G97" t="n">
        <v>265</v>
      </c>
      <c s="5" r="H97" t="n">
        <v>250</v>
      </c>
    </row>
    <row spans="1:8" r="98">
      <c s="4" r="A98" t="s">
        <v>396</v>
      </c>
    </row>
    <row spans="1:8" r="99">
      <c s="3" r="A99" t="s">
        <v>402</v>
      </c>
    </row>
    <row spans="1:8" r="100">
      <c s="4" r="A100" t="s">
        <v>374</v>
      </c>
      <c s="5" r="B100" t="n">
        <v>4033</v>
      </c>
      <c s="5" r="C100" t="n">
        <v>3473</v>
      </c>
      <c s="5" r="D100" t="n">
        <v>4328</v>
      </c>
      <c s="5" r="E100" t="n">
        <v>3037</v>
      </c>
      <c s="5" r="F100" t="n">
        <v>3037</v>
      </c>
    </row>
    <row spans="1:8" r="101">
      <c s="4" r="A101" t="s">
        <v>403</v>
      </c>
      <c s="5" r="B101" t="n">
        <v>-304</v>
      </c>
      <c s="5" r="C101" t="n">
        <v>-415</v>
      </c>
      <c s="5" r="D101" t="n">
        <v>-917</v>
      </c>
      <c s="5" r="E101" t="n">
        <v>-1191</v>
      </c>
    </row>
    <row spans="1:8" r="102">
      <c s="4" r="A102" t="s">
        <v>404</v>
      </c>
      <c s="5" r="B102" t="n">
        <v>62</v>
      </c>
      <c s="5" r="C102" t="n">
        <v>200</v>
      </c>
      <c s="5" r="D102" t="n">
        <v>306</v>
      </c>
      <c s="5" r="E102" t="n">
        <v>507</v>
      </c>
    </row>
    <row spans="1:8" r="103">
      <c s="4" r="A103" t="s">
        <v>405</v>
      </c>
      <c s="5" r="B103" t="n">
        <v>-242</v>
      </c>
      <c s="5" r="C103" t="n">
        <v>-215</v>
      </c>
      <c s="5" r="D103" t="n">
        <v>-611</v>
      </c>
      <c s="5" r="E103" t="n">
        <v>-684</v>
      </c>
    </row>
    <row spans="1:8" r="104">
      <c s="4" r="A104" t="s">
        <v>406</v>
      </c>
      <c s="5" r="B104" t="n">
        <v>136</v>
      </c>
      <c s="5" r="C104" t="n">
        <v>424</v>
      </c>
      <c s="5" r="D104" t="n">
        <v>210</v>
      </c>
      <c s="5" r="E104" t="n">
        <v>1329</v>
      </c>
    </row>
    <row spans="1:8" r="105">
      <c s="4" r="A105" t="s">
        <v>382</v>
      </c>
      <c s="5" r="B105" t="n">
        <v>3927</v>
      </c>
      <c s="5" r="C105" t="n">
        <v>3682</v>
      </c>
      <c s="5" r="D105" t="n">
        <v>3927</v>
      </c>
      <c s="5" r="E105" t="n">
        <v>3682</v>
      </c>
      <c s="5" r="F105" t="n">
        <v>4328</v>
      </c>
    </row>
    <row spans="1:8" r="106">
      <c s="3" r="A106" t="s">
        <v>407</v>
      </c>
    </row>
    <row spans="1:8" r="107">
      <c s="4" r="A107" t="s">
        <v>408</v>
      </c>
      <c s="5" r="G107" t="n">
        <v>0</v>
      </c>
      <c s="5" r="H107" t="n">
        <v>1</v>
      </c>
    </row>
    <row spans="1:8" r="108">
      <c s="4" r="A108" t="s">
        <v>409</v>
      </c>
      <c s="5" r="G108" t="n">
        <v>3927</v>
      </c>
      <c s="5" r="H108" t="n">
        <v>4327</v>
      </c>
    </row>
    <row spans="1:8" r="109">
      <c s="4" r="A109" t="s">
        <v>410</v>
      </c>
      <c s="5" r="B109" t="n">
        <v>4033</v>
      </c>
      <c s="7" r="C109" t="n">
        <v>3473</v>
      </c>
      <c s="5" r="D109" t="n">
        <v>4328</v>
      </c>
      <c s="7" r="E109" t="n">
        <v>3037</v>
      </c>
      <c s="5" r="F109" t="n">
        <v>3037</v>
      </c>
      <c s="5" r="G109" t="n">
        <v>3927</v>
      </c>
      <c s="5" r="H109" t="n">
        <v>4328</v>
      </c>
    </row>
    <row spans="1:8" r="110">
      <c s="3" r="A110" t="s">
        <v>411</v>
      </c>
    </row>
    <row spans="1:8" r="111">
      <c s="4" r="A111" t="s">
        <v>412</v>
      </c>
      <c s="5" r="G111" t="n">
        <v>477</v>
      </c>
      <c s="5" r="H111" t="n">
        <v>486</v>
      </c>
    </row>
    <row spans="1:8" r="112">
      <c s="4" r="A112" t="s">
        <v>413</v>
      </c>
      <c s="5" r="G112" t="n">
        <v>280104</v>
      </c>
      <c s="5" r="H112" t="n">
        <v>306042</v>
      </c>
    </row>
    <row spans="1:8" r="113">
      <c s="4" r="A113" t="s">
        <v>414</v>
      </c>
      <c s="5" r="G113" t="n">
        <v>280581</v>
      </c>
      <c s="5" r="H113" t="n">
        <v>306528</v>
      </c>
    </row>
    <row spans="1:8" r="114">
      <c s="4" r="A114" t="s">
        <v>419</v>
      </c>
    </row>
    <row spans="1:8" r="115">
      <c s="3" r="A115" t="s">
        <v>402</v>
      </c>
    </row>
    <row spans="1:8" r="116">
      <c s="4" r="A116" t="s">
        <v>374</v>
      </c>
      <c s="5" r="D116" t="n">
        <v>0</v>
      </c>
    </row>
    <row spans="1:8" r="117">
      <c s="4" r="A117" t="s">
        <v>382</v>
      </c>
      <c s="5" r="B117" t="n">
        <v>0</v>
      </c>
      <c s="5" r="D117" t="n">
        <v>0</v>
      </c>
      <c s="5" r="F117" t="n">
        <v>0</v>
      </c>
    </row>
    <row spans="1:8" r="118">
      <c s="3" r="A118" t="s">
        <v>407</v>
      </c>
    </row>
    <row spans="1:8" r="119">
      <c s="4" r="A119" t="s">
        <v>410</v>
      </c>
      <c s="7" r="B119" t="n">
        <v>0</v>
      </c>
      <c s="7" r="D119" t="n">
        <v>0</v>
      </c>
      <c s="7" r="F119" t="n">
        <v>0</v>
      </c>
      <c s="5" r="G119" t="n">
        <v>0</v>
      </c>
      <c s="5" r="H119" t="n">
        <v>0</v>
      </c>
    </row>
    <row spans="1:8" r="120">
      <c s="3" r="A120" t="s">
        <v>411</v>
      </c>
    </row>
    <row spans="1:8" r="121">
      <c s="4" r="A121" t="s">
        <v>414</v>
      </c>
      <c s="7" r="G121" t="n">
        <v>0</v>
      </c>
      <c s="7" r="H121"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0</v>
      </c>
      <c s="2" r="B1" t="s">
        <v>68</v>
      </c>
      <c s="2" r="D1" t="s">
        <v>1</v>
      </c>
    </row>
    <row spans="1:6" r="2">
      <c s="2" r="B2" t="s">
        <v>2</v>
      </c>
      <c s="2" r="C2" t="s">
        <v>69</v>
      </c>
      <c s="2" r="D2" t="s">
        <v>2</v>
      </c>
      <c s="2" r="E2" t="s">
        <v>69</v>
      </c>
      <c s="2" r="F2" t="s">
        <v>23</v>
      </c>
    </row>
    <row spans="1:6" r="3">
      <c s="3" r="A3" t="s">
        <v>421</v>
      </c>
    </row>
    <row spans="1:6" r="4">
      <c s="4" r="A4" t="s">
        <v>422</v>
      </c>
      <c s="7" r="B4" t="n">
        <v>14730</v>
      </c>
      <c s="7" r="D4" t="n">
        <v>14730</v>
      </c>
      <c s="7" r="F4" t="n">
        <v>16124</v>
      </c>
    </row>
    <row spans="1:6" r="5">
      <c s="3" r="A5" t="s">
        <v>423</v>
      </c>
    </row>
    <row spans="1:6" r="6">
      <c s="4" r="A6" t="s">
        <v>424</v>
      </c>
      <c s="5" r="B6" t="n">
        <v>14600</v>
      </c>
      <c s="5" r="D6" t="n">
        <v>14600</v>
      </c>
      <c s="5" r="F6" t="n">
        <v>15904</v>
      </c>
    </row>
    <row spans="1:6" r="7">
      <c s="4" r="A7" t="s">
        <v>425</v>
      </c>
      <c s="5" r="B7" t="n">
        <v>1610</v>
      </c>
      <c s="5" r="D7" t="n">
        <v>1610</v>
      </c>
      <c s="5" r="F7" t="n">
        <v>1235</v>
      </c>
    </row>
    <row spans="1:6" r="8">
      <c s="3" r="A8" t="s">
        <v>426</v>
      </c>
    </row>
    <row spans="1:6" r="9">
      <c s="4" r="A9" t="s">
        <v>427</v>
      </c>
      <c s="5" r="B9" t="n">
        <v>14951</v>
      </c>
      <c s="7" r="C9" t="n">
        <v>12754</v>
      </c>
      <c s="5" r="D9" t="n">
        <v>15568</v>
      </c>
      <c s="7" r="E9" t="n">
        <v>12543</v>
      </c>
    </row>
    <row spans="1:6" r="10">
      <c s="3" r="A10" t="s">
        <v>428</v>
      </c>
    </row>
    <row spans="1:6" r="11">
      <c s="4" r="A11" t="s">
        <v>429</v>
      </c>
      <c s="5" r="B11" t="n">
        <v>97</v>
      </c>
      <c s="5" r="C11" t="n">
        <v>121</v>
      </c>
      <c s="5" r="D11" t="n">
        <v>348</v>
      </c>
      <c s="5" r="E11" t="n">
        <v>318</v>
      </c>
    </row>
    <row spans="1:6" r="12">
      <c s="4" r="A12" t="s">
        <v>390</v>
      </c>
    </row>
    <row spans="1:6" r="13">
      <c s="3" r="A13" t="s">
        <v>421</v>
      </c>
    </row>
    <row spans="1:6" r="14">
      <c s="4" r="A14" t="s">
        <v>430</v>
      </c>
      <c s="5" r="B14" t="n">
        <v>1001</v>
      </c>
      <c s="5" r="D14" t="n">
        <v>1001</v>
      </c>
      <c s="5" r="F14" t="n">
        <v>1359</v>
      </c>
    </row>
    <row spans="1:6" r="15">
      <c s="4" r="A15" t="s">
        <v>431</v>
      </c>
      <c s="5" r="B15" t="n">
        <v>85</v>
      </c>
      <c s="5" r="D15" t="n">
        <v>85</v>
      </c>
      <c s="5" r="F15" t="n">
        <v>89</v>
      </c>
    </row>
    <row spans="1:6" r="16">
      <c s="3" r="A16" t="s">
        <v>423</v>
      </c>
    </row>
    <row spans="1:6" r="17">
      <c s="4" r="A17" t="s">
        <v>432</v>
      </c>
      <c s="5" r="B17" t="n">
        <v>1003</v>
      </c>
      <c s="5" r="D17" t="n">
        <v>1003</v>
      </c>
      <c s="5" r="F17" t="n">
        <v>1364</v>
      </c>
    </row>
    <row spans="1:6" r="18">
      <c s="4" r="A18" t="s">
        <v>433</v>
      </c>
      <c s="5" r="B18" t="n">
        <v>85</v>
      </c>
      <c s="5" r="D18" t="n">
        <v>85</v>
      </c>
      <c s="5" r="F18" t="n">
        <v>89</v>
      </c>
    </row>
    <row spans="1:6" r="19">
      <c s="4" r="A19" t="s">
        <v>425</v>
      </c>
      <c s="5" r="B19" t="n">
        <v>85</v>
      </c>
      <c s="5" r="D19" t="n">
        <v>85</v>
      </c>
      <c s="5" r="F19" t="n">
        <v>89</v>
      </c>
    </row>
    <row spans="1:6" r="20">
      <c s="3" r="A20" t="s">
        <v>426</v>
      </c>
    </row>
    <row spans="1:6" r="21">
      <c s="4" r="A21" t="s">
        <v>434</v>
      </c>
      <c s="5" r="B21" t="n">
        <v>1133</v>
      </c>
      <c s="5" r="C21" t="n">
        <v>1309</v>
      </c>
      <c s="5" r="D21" t="n">
        <v>1325</v>
      </c>
      <c s="5" r="E21" t="n">
        <v>1566</v>
      </c>
    </row>
    <row spans="1:6" r="22">
      <c s="4" r="A22" t="s">
        <v>435</v>
      </c>
      <c s="5" r="B22" t="n">
        <v>165</v>
      </c>
      <c s="5" r="C22" t="n">
        <v>144</v>
      </c>
      <c s="5" r="D22" t="n">
        <v>180</v>
      </c>
      <c s="5" r="E22" t="n">
        <v>784</v>
      </c>
    </row>
    <row spans="1:6" r="23">
      <c s="3" r="A23" t="s">
        <v>428</v>
      </c>
    </row>
    <row spans="1:6" r="24">
      <c s="4" r="A24" t="s">
        <v>436</v>
      </c>
      <c s="5" r="B24" t="n">
        <v>15</v>
      </c>
      <c s="5" r="C24" t="n">
        <v>11</v>
      </c>
      <c s="5" r="D24" t="n">
        <v>47</v>
      </c>
      <c s="5" r="E24" t="n">
        <v>26</v>
      </c>
    </row>
    <row spans="1:6" r="25">
      <c s="4" r="A25" t="s">
        <v>437</v>
      </c>
      <c s="5" r="B25" t="n">
        <v>0</v>
      </c>
      <c s="5" r="C25" t="n">
        <v>0</v>
      </c>
      <c s="5" r="D25" t="n">
        <v>3</v>
      </c>
      <c s="5" r="E25" t="n">
        <v>0</v>
      </c>
    </row>
    <row spans="1:6" r="26">
      <c s="4" r="A26" t="s">
        <v>393</v>
      </c>
    </row>
    <row spans="1:6" r="27">
      <c s="3" r="A27" t="s">
        <v>421</v>
      </c>
    </row>
    <row spans="1:6" r="28">
      <c s="4" r="A28" t="s">
        <v>430</v>
      </c>
      <c s="5" r="B28" t="n">
        <v>357</v>
      </c>
      <c s="5" r="D28" t="n">
        <v>357</v>
      </c>
      <c s="5" r="F28" t="n">
        <v>1927</v>
      </c>
    </row>
    <row spans="1:6" r="29">
      <c s="3" r="A29" t="s">
        <v>423</v>
      </c>
    </row>
    <row spans="1:6" r="30">
      <c s="4" r="A30" t="s">
        <v>432</v>
      </c>
      <c s="5" r="B30" t="n">
        <v>358</v>
      </c>
      <c s="5" r="D30" t="n">
        <v>358</v>
      </c>
      <c s="5" r="F30" t="n">
        <v>1910</v>
      </c>
    </row>
    <row spans="1:6" r="31">
      <c s="3" r="A31" t="s">
        <v>426</v>
      </c>
    </row>
    <row spans="1:6" r="32">
      <c s="4" r="A32" t="s">
        <v>434</v>
      </c>
      <c s="5" r="B32" t="n">
        <v>402</v>
      </c>
      <c s="5" r="C32" t="n">
        <v>1924</v>
      </c>
      <c s="5" r="D32" t="n">
        <v>1153</v>
      </c>
      <c s="5" r="E32" t="n">
        <v>2231</v>
      </c>
    </row>
    <row spans="1:6" r="33">
      <c s="3" r="A33" t="s">
        <v>428</v>
      </c>
    </row>
    <row spans="1:6" r="34">
      <c s="4" r="A34" t="s">
        <v>436</v>
      </c>
      <c s="5" r="B34" t="n">
        <v>4</v>
      </c>
      <c s="5" r="C34" t="n">
        <v>26</v>
      </c>
      <c s="5" r="D34" t="n">
        <v>33</v>
      </c>
      <c s="5" r="E34" t="n">
        <v>76</v>
      </c>
    </row>
    <row spans="1:6" r="35">
      <c s="4" r="A35" t="s">
        <v>394</v>
      </c>
    </row>
    <row spans="1:6" r="36">
      <c s="3" r="A36" t="s">
        <v>421</v>
      </c>
    </row>
    <row spans="1:6" r="37">
      <c s="4" r="A37" t="s">
        <v>430</v>
      </c>
      <c s="5" r="B37" t="n">
        <v>7520</v>
      </c>
      <c s="5" r="D37" t="n">
        <v>7520</v>
      </c>
      <c s="5" r="F37" t="n">
        <v>7803</v>
      </c>
    </row>
    <row spans="1:6" r="38">
      <c s="4" r="A38" t="s">
        <v>431</v>
      </c>
      <c s="5" r="B38" t="n">
        <v>5055</v>
      </c>
      <c s="5" r="D38" t="n">
        <v>5055</v>
      </c>
      <c s="5" r="F38" t="n">
        <v>4210</v>
      </c>
    </row>
    <row spans="1:6" r="39">
      <c s="3" r="A39" t="s">
        <v>423</v>
      </c>
    </row>
    <row spans="1:6" r="40">
      <c s="4" r="A40" t="s">
        <v>432</v>
      </c>
      <c s="5" r="B40" t="n">
        <v>7433</v>
      </c>
      <c s="5" r="D40" t="n">
        <v>7433</v>
      </c>
      <c s="5" r="F40" t="n">
        <v>7708</v>
      </c>
    </row>
    <row spans="1:6" r="41">
      <c s="4" r="A41" t="s">
        <v>433</v>
      </c>
      <c s="5" r="B41" t="n">
        <v>5005</v>
      </c>
      <c s="5" r="D41" t="n">
        <v>5005</v>
      </c>
      <c s="5" r="F41" t="n">
        <v>4094</v>
      </c>
    </row>
    <row spans="1:6" r="42">
      <c s="4" r="A42" t="s">
        <v>425</v>
      </c>
      <c s="5" r="B42" t="n">
        <v>1525</v>
      </c>
      <c s="5" r="D42" t="n">
        <v>1525</v>
      </c>
      <c s="5" r="F42" t="n">
        <v>1145</v>
      </c>
    </row>
    <row spans="1:6" r="43">
      <c s="3" r="A43" t="s">
        <v>426</v>
      </c>
    </row>
    <row spans="1:6" r="44">
      <c s="4" r="A44" t="s">
        <v>434</v>
      </c>
      <c s="5" r="B44" t="n">
        <v>7556</v>
      </c>
      <c s="5" r="C44" t="n">
        <v>7909</v>
      </c>
      <c s="5" r="D44" t="n">
        <v>7765</v>
      </c>
      <c s="5" r="E44" t="n">
        <v>6806</v>
      </c>
    </row>
    <row spans="1:6" r="45">
      <c s="4" r="A45" t="s">
        <v>435</v>
      </c>
      <c s="5" r="B45" t="n">
        <v>4975</v>
      </c>
      <c s="5" r="C45" t="n">
        <v>1233</v>
      </c>
      <c s="5" r="D45" t="n">
        <v>4418</v>
      </c>
      <c s="5" r="E45" t="n">
        <v>912</v>
      </c>
    </row>
    <row spans="1:6" r="46">
      <c s="3" r="A46" t="s">
        <v>428</v>
      </c>
    </row>
    <row spans="1:6" r="47">
      <c s="4" r="A47" t="s">
        <v>436</v>
      </c>
      <c s="5" r="B47" t="n">
        <v>70</v>
      </c>
      <c s="5" r="C47" t="n">
        <v>82</v>
      </c>
      <c s="5" r="D47" t="n">
        <v>196</v>
      </c>
      <c s="5" r="E47" t="n">
        <v>211</v>
      </c>
    </row>
    <row spans="1:6" r="48">
      <c s="4" r="A48" t="s">
        <v>437</v>
      </c>
      <c s="5" r="B48" t="n">
        <v>1</v>
      </c>
      <c s="5" r="C48" t="n">
        <v>0</v>
      </c>
      <c s="5" r="D48" t="n">
        <v>48</v>
      </c>
      <c s="5" r="E48" t="n">
        <v>0</v>
      </c>
    </row>
    <row spans="1:6" r="49">
      <c s="4" r="A49" t="s">
        <v>395</v>
      </c>
    </row>
    <row spans="1:6" r="50">
      <c s="3" r="A50" t="s">
        <v>421</v>
      </c>
    </row>
    <row spans="1:6" r="51">
      <c s="4" r="A51" t="s">
        <v>430</v>
      </c>
      <c s="5" r="B51" t="n">
        <v>238</v>
      </c>
      <c s="5" r="D51" t="n">
        <v>238</v>
      </c>
      <c s="5" r="F51" t="n">
        <v>253</v>
      </c>
    </row>
    <row spans="1:6" r="52">
      <c s="3" r="A52" t="s">
        <v>423</v>
      </c>
    </row>
    <row spans="1:6" r="53">
      <c s="4" r="A53" t="s">
        <v>432</v>
      </c>
      <c s="5" r="B53" t="n">
        <v>239</v>
      </c>
      <c s="5" r="D53" t="n">
        <v>239</v>
      </c>
      <c s="5" r="F53" t="n">
        <v>253</v>
      </c>
    </row>
    <row spans="1:6" r="54">
      <c s="3" r="A54" t="s">
        <v>426</v>
      </c>
    </row>
    <row spans="1:6" r="55">
      <c s="4" r="A55" t="s">
        <v>434</v>
      </c>
      <c s="5" r="B55" t="n">
        <v>241</v>
      </c>
      <c s="5" r="C55" t="n">
        <v>110</v>
      </c>
      <c s="5" r="D55" t="n">
        <v>246</v>
      </c>
      <c s="5" r="E55" t="n">
        <v>114</v>
      </c>
    </row>
    <row spans="1:6" r="56">
      <c s="3" r="A56" t="s">
        <v>428</v>
      </c>
    </row>
    <row spans="1:6" r="57">
      <c s="4" r="A57" t="s">
        <v>436</v>
      </c>
      <c s="5" r="B57" t="n">
        <v>1</v>
      </c>
      <c s="5" r="C57" t="n">
        <v>0</v>
      </c>
      <c s="5" r="D57" t="n">
        <v>3</v>
      </c>
      <c s="5" r="E57" t="n">
        <v>0</v>
      </c>
    </row>
    <row spans="1:6" r="58">
      <c s="4" r="A58" t="s">
        <v>398</v>
      </c>
    </row>
    <row spans="1:6" r="59">
      <c s="3" r="A59" t="s">
        <v>421</v>
      </c>
    </row>
    <row spans="1:6" r="60">
      <c s="4" r="A60" t="s">
        <v>430</v>
      </c>
      <c s="5" r="B60" t="n">
        <v>474</v>
      </c>
      <c s="5" r="D60" t="n">
        <v>474</v>
      </c>
      <c s="5" r="F60" t="n">
        <v>429</v>
      </c>
    </row>
    <row spans="1:6" r="61">
      <c s="4" r="A61" t="s">
        <v>431</v>
      </c>
      <c s="5" r="B61" t="n">
        <v>0</v>
      </c>
      <c s="5" r="D61" t="n">
        <v>0</v>
      </c>
      <c s="5" r="F61" t="n">
        <v>54</v>
      </c>
    </row>
    <row spans="1:6" r="62">
      <c s="3" r="A62" t="s">
        <v>423</v>
      </c>
    </row>
    <row spans="1:6" r="63">
      <c s="4" r="A63" t="s">
        <v>432</v>
      </c>
      <c s="5" r="B63" t="n">
        <v>477</v>
      </c>
      <c s="5" r="D63" t="n">
        <v>477</v>
      </c>
      <c s="5" r="F63" t="n">
        <v>432</v>
      </c>
    </row>
    <row spans="1:6" r="64">
      <c s="4" r="A64" t="s">
        <v>433</v>
      </c>
      <c s="5" r="B64" t="n">
        <v>0</v>
      </c>
      <c s="5" r="D64" t="n">
        <v>0</v>
      </c>
      <c s="5" r="F64" t="n">
        <v>54</v>
      </c>
    </row>
    <row spans="1:6" r="65">
      <c s="4" r="A65" t="s">
        <v>425</v>
      </c>
      <c s="5" r="B65" t="n">
        <v>0</v>
      </c>
      <c s="5" r="D65" t="n">
        <v>0</v>
      </c>
      <c s="7" r="F65" t="n">
        <v>1</v>
      </c>
    </row>
    <row spans="1:6" r="66">
      <c s="3" r="A66" t="s">
        <v>426</v>
      </c>
    </row>
    <row spans="1:6" r="67">
      <c s="4" r="A67" t="s">
        <v>434</v>
      </c>
      <c s="5" r="B67" t="n">
        <v>479</v>
      </c>
      <c s="5" r="C67" t="n">
        <v>69</v>
      </c>
      <c s="5" r="D67" t="n">
        <v>468</v>
      </c>
      <c s="5" r="E67" t="n">
        <v>72</v>
      </c>
    </row>
    <row spans="1:6" r="68">
      <c s="4" r="A68" t="s">
        <v>435</v>
      </c>
      <c s="5" r="B68" t="n">
        <v>0</v>
      </c>
      <c s="5" r="C68" t="n">
        <v>56</v>
      </c>
      <c s="5" r="D68" t="n">
        <v>13</v>
      </c>
      <c s="5" r="E68" t="n">
        <v>58</v>
      </c>
    </row>
    <row spans="1:6" r="69">
      <c s="3" r="A69" t="s">
        <v>428</v>
      </c>
    </row>
    <row spans="1:6" r="70">
      <c s="4" r="A70" t="s">
        <v>436</v>
      </c>
      <c s="5" r="B70" t="n">
        <v>6</v>
      </c>
      <c s="5" r="C70" t="n">
        <v>1</v>
      </c>
      <c s="5" r="D70" t="n">
        <v>18</v>
      </c>
      <c s="5" r="E70" t="n">
        <v>2</v>
      </c>
    </row>
    <row spans="1:6" r="71">
      <c s="4" r="A71" t="s">
        <v>437</v>
      </c>
      <c s="7" r="B71" t="n">
        <v>0</v>
      </c>
      <c s="7" r="C71" t="n">
        <v>1</v>
      </c>
      <c s="7" r="D71" t="n">
        <v>0</v>
      </c>
      <c s="7" r="E71"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2114</v>
      </c>
      <c s="7" r="C4" t="n">
        <v>11973</v>
      </c>
      <c s="7" r="D4" t="n">
        <v>36113</v>
      </c>
      <c s="7" r="E4" t="n">
        <v>34590</v>
      </c>
    </row>
    <row spans="1:5" r="5">
      <c s="4" r="A5" t="s">
        <v>72</v>
      </c>
      <c s="5" r="B5" t="n">
        <v>1237</v>
      </c>
      <c s="5" r="C5" t="n">
        <v>1122</v>
      </c>
      <c s="5" r="D5" t="n">
        <v>3490</v>
      </c>
      <c s="5" r="E5" t="n">
        <v>3889</v>
      </c>
    </row>
    <row spans="1:5" r="6">
      <c s="4" r="A6" t="s">
        <v>73</v>
      </c>
      <c s="5" r="B6" t="n">
        <v>227</v>
      </c>
      <c s="5" r="C6" t="n">
        <v>230</v>
      </c>
      <c s="5" r="D6" t="n">
        <v>685</v>
      </c>
      <c s="5" r="E6" t="n">
        <v>752</v>
      </c>
    </row>
    <row spans="1:5" r="7">
      <c s="4" r="A7" t="s">
        <v>74</v>
      </c>
      <c s="5" r="B7" t="n">
        <v>17</v>
      </c>
      <c s="5" r="C7" t="n">
        <v>16</v>
      </c>
      <c s="5" r="D7" t="n">
        <v>60</v>
      </c>
      <c s="5" r="E7" t="n">
        <v>59</v>
      </c>
    </row>
    <row spans="1:5" r="8">
      <c s="4" r="A8" t="s">
        <v>75</v>
      </c>
      <c s="5" r="B8" t="n">
        <v>13595</v>
      </c>
      <c s="5" r="C8" t="n">
        <v>13341</v>
      </c>
      <c s="5" r="D8" t="n">
        <v>40348</v>
      </c>
      <c s="5" r="E8" t="n">
        <v>39290</v>
      </c>
    </row>
    <row spans="1:5" r="9">
      <c s="3" r="A9" t="s">
        <v>76</v>
      </c>
    </row>
    <row spans="1:5" r="10">
      <c s="4" r="A10" t="s">
        <v>77</v>
      </c>
      <c s="5" r="B10" t="n">
        <v>500</v>
      </c>
      <c s="5" r="C10" t="n">
        <v>511</v>
      </c>
      <c s="5" r="D10" t="n">
        <v>1478</v>
      </c>
      <c s="5" r="E10" t="n">
        <v>1550</v>
      </c>
    </row>
    <row spans="1:5" r="11">
      <c s="4" r="A11" t="s">
        <v>47</v>
      </c>
      <c s="5" r="B11" t="n">
        <v>213</v>
      </c>
      <c s="5" r="C11" t="n">
        <v>214</v>
      </c>
      <c s="5" r="D11" t="n">
        <v>634</v>
      </c>
      <c s="5" r="E11" t="n">
        <v>634</v>
      </c>
    </row>
    <row spans="1:5" r="12">
      <c s="4" r="A12" t="s">
        <v>78</v>
      </c>
      <c s="5" r="B12" t="n">
        <v>191</v>
      </c>
      <c s="5" r="C12" t="n">
        <v>190</v>
      </c>
      <c s="5" r="D12" t="n">
        <v>556</v>
      </c>
      <c s="5" r="E12" t="n">
        <v>572</v>
      </c>
    </row>
    <row spans="1:5" r="13">
      <c s="4" r="A13" t="s">
        <v>79</v>
      </c>
      <c s="5" r="B13" t="n">
        <v>904</v>
      </c>
      <c s="5" r="C13" t="n">
        <v>915</v>
      </c>
      <c s="5" r="D13" t="n">
        <v>2668</v>
      </c>
      <c s="5" r="E13" t="n">
        <v>2756</v>
      </c>
    </row>
    <row spans="1:5" r="14">
      <c s="4" r="A14" t="s">
        <v>80</v>
      </c>
      <c s="5" r="B14" t="n">
        <v>12691</v>
      </c>
      <c s="5" r="C14" t="n">
        <v>12426</v>
      </c>
      <c s="5" r="D14" t="n">
        <v>37680</v>
      </c>
      <c s="5" r="E14" t="n">
        <v>36534</v>
      </c>
    </row>
    <row spans="1:5" r="15">
      <c s="4" r="A15" t="s">
        <v>81</v>
      </c>
      <c s="5" r="B15" t="n">
        <v>307</v>
      </c>
      <c s="5" r="C15" t="n">
        <v>589</v>
      </c>
      <c s="5" r="D15" t="n">
        <v>956</v>
      </c>
      <c s="5" r="E15" t="n">
        <v>2330</v>
      </c>
    </row>
    <row spans="1:5" r="16">
      <c s="4" r="A16" t="s">
        <v>82</v>
      </c>
      <c s="5" r="B16" t="n">
        <v>12384</v>
      </c>
      <c s="5" r="C16" t="n">
        <v>11837</v>
      </c>
      <c s="5" r="D16" t="n">
        <v>36724</v>
      </c>
      <c s="5" r="E16" t="n">
        <v>34204</v>
      </c>
    </row>
    <row spans="1:5" r="17">
      <c s="3" r="A17" t="s">
        <v>83</v>
      </c>
    </row>
    <row spans="1:5" r="18">
      <c s="4" r="A18" t="s">
        <v>84</v>
      </c>
      <c s="5" r="B18" t="n">
        <v>2122</v>
      </c>
      <c s="5" r="C18" t="n">
        <v>1943</v>
      </c>
      <c s="5" r="D18" t="n">
        <v>6446</v>
      </c>
      <c s="5" r="E18" t="n">
        <v>5816</v>
      </c>
    </row>
    <row spans="1:5" r="19">
      <c s="4" r="A19" t="s">
        <v>85</v>
      </c>
      <c s="5" r="B19" t="n">
        <v>1275</v>
      </c>
      <c s="5" r="C19" t="n">
        <v>1381</v>
      </c>
      <c s="5" r="D19" t="n">
        <v>3637</v>
      </c>
      <c s="5" r="E19" t="n">
        <v>3962</v>
      </c>
    </row>
    <row spans="1:5" r="20">
      <c s="4" r="A20" t="s">
        <v>86</v>
      </c>
      <c s="5" r="B20" t="n">
        <v>-11</v>
      </c>
      <c s="5" r="C20" t="n">
        <v>0</v>
      </c>
      <c s="5" r="D20" t="n">
        <v>291</v>
      </c>
      <c s="5" r="E20" t="n">
        <v>522</v>
      </c>
    </row>
    <row spans="1:5" r="21">
      <c s="4" r="A21" t="s">
        <v>87</v>
      </c>
      <c s="5" r="B21" t="n">
        <v>89</v>
      </c>
      <c s="5" r="C21" t="n">
        <v>84</v>
      </c>
      <c s="5" r="D21" t="n">
        <v>239</v>
      </c>
      <c s="5" r="E21" t="n">
        <v>209</v>
      </c>
    </row>
    <row spans="1:5" r="22">
      <c s="4" r="A22" t="s">
        <v>88</v>
      </c>
      <c s="5" r="B22" t="n">
        <v>0</v>
      </c>
      <c s="5" r="C22" t="n">
        <v>4</v>
      </c>
      <c s="5" r="D22" t="n">
        <v>120</v>
      </c>
      <c s="5" r="E22" t="n">
        <v>-40</v>
      </c>
    </row>
    <row spans="1:5" r="23">
      <c s="4" r="A23" t="s">
        <v>89</v>
      </c>
      <c s="5" r="B23" t="n">
        <v>19</v>
      </c>
      <c s="5" r="C23" t="n">
        <v>20</v>
      </c>
      <c s="5" r="D23" t="n">
        <v>56</v>
      </c>
      <c s="5" r="E23" t="n">
        <v>59</v>
      </c>
    </row>
    <row spans="1:5" r="24">
      <c s="4" r="A24" t="s">
        <v>90</v>
      </c>
      <c s="5" r="B24" t="n">
        <v>1418</v>
      </c>
      <c s="5" r="C24" t="n">
        <v>1554</v>
      </c>
      <c s="5" r="D24" t="n">
        <v>4635</v>
      </c>
      <c s="5" r="E24" t="n">
        <v>4828</v>
      </c>
    </row>
    <row spans="1:5" r="25">
      <c s="4" r="A25" t="s">
        <v>91</v>
      </c>
      <c s="5" r="B25" t="n">
        <v>4912</v>
      </c>
      <c s="5" r="C25" t="n">
        <v>4986</v>
      </c>
      <c s="5" r="D25" t="n">
        <v>15424</v>
      </c>
      <c s="5" r="E25" t="n">
        <v>15356</v>
      </c>
    </row>
    <row spans="1:5" r="26">
      <c s="3" r="A26" t="s">
        <v>92</v>
      </c>
    </row>
    <row spans="1:5" r="27">
      <c s="4" r="A27" t="s">
        <v>93</v>
      </c>
      <c s="5" r="B27" t="n">
        <v>5135</v>
      </c>
      <c s="5" r="C27" t="n">
        <v>5344</v>
      </c>
      <c s="5" r="D27" t="n">
        <v>15423</v>
      </c>
      <c s="5" r="E27" t="n">
        <v>15653</v>
      </c>
    </row>
    <row spans="1:5" r="28">
      <c s="4" r="A28" t="s">
        <v>94</v>
      </c>
      <c s="5" r="B28" t="n">
        <v>1562</v>
      </c>
      <c s="5" r="C28" t="n">
        <v>1294</v>
      </c>
      <c s="5" r="D28" t="n">
        <v>4848</v>
      </c>
      <c s="5" r="E28" t="n">
        <v>4132</v>
      </c>
    </row>
    <row spans="1:5" r="29">
      <c s="4" r="A29" t="s">
        <v>95</v>
      </c>
      <c s="5" r="B29" t="n">
        <v>1701</v>
      </c>
      <c s="5" r="C29" t="n">
        <v>1721</v>
      </c>
      <c s="5" r="D29" t="n">
        <v>5308</v>
      </c>
      <c s="5" r="E29" t="n">
        <v>5174</v>
      </c>
    </row>
    <row spans="1:5" r="30">
      <c s="4" r="A30" t="s">
        <v>96</v>
      </c>
      <c s="5" r="B30" t="n">
        <v>742</v>
      </c>
      <c s="5" r="C30" t="n">
        <v>707</v>
      </c>
      <c s="5" r="D30" t="n">
        <v>2264</v>
      </c>
      <c s="5" r="E30" t="n">
        <v>2052</v>
      </c>
    </row>
    <row spans="1:5" r="31">
      <c s="4" r="A31" t="s">
        <v>97</v>
      </c>
      <c s="5" r="B31" t="n">
        <v>1751</v>
      </c>
      <c s="5" r="C31" t="n">
        <v>1488</v>
      </c>
      <c s="5" r="D31" t="n">
        <v>4864</v>
      </c>
      <c s="5" r="E31" t="n">
        <v>4383</v>
      </c>
    </row>
    <row spans="1:5" r="32">
      <c s="4" r="A32" t="s">
        <v>98</v>
      </c>
      <c s="5" r="B32" t="n">
        <v>200</v>
      </c>
      <c s="5" r="C32" t="n">
        <v>268</v>
      </c>
      <c s="5" r="D32" t="n">
        <v>889</v>
      </c>
      <c s="5" r="E32" t="n">
        <v>911</v>
      </c>
    </row>
    <row spans="1:5" r="33">
      <c s="4" r="A33" t="s">
        <v>99</v>
      </c>
      <c s="5" r="B33" t="n">
        <v>0</v>
      </c>
      <c s="5" r="C33" t="n">
        <v>4250</v>
      </c>
      <c s="5" r="D33" t="n">
        <v>0</v>
      </c>
      <c s="5" r="E33" t="n">
        <v>4250</v>
      </c>
    </row>
    <row spans="1:5" r="34">
      <c s="4" r="A34" t="s">
        <v>100</v>
      </c>
      <c s="5" r="B34" t="n">
        <v>277</v>
      </c>
      <c s="5" r="C34" t="n">
        <v>324</v>
      </c>
      <c s="5" r="D34" t="n">
        <v>866</v>
      </c>
      <c s="5" r="E34" t="n">
        <v>993</v>
      </c>
    </row>
    <row spans="1:5" r="35">
      <c s="4" r="A35" t="s">
        <v>101</v>
      </c>
      <c s="5" r="B35" t="n">
        <v>208</v>
      </c>
      <c s="5" r="C35" t="n">
        <v>255</v>
      </c>
      <c s="5" r="D35" t="n">
        <v>714</v>
      </c>
      <c s="5" r="E35" t="n">
        <v>879</v>
      </c>
    </row>
    <row spans="1:5" r="36">
      <c s="4" r="A36" t="s">
        <v>102</v>
      </c>
      <c s="5" r="B36" t="n">
        <v>79</v>
      </c>
      <c s="5" r="C36" t="n">
        <v>22</v>
      </c>
      <c s="5" r="D36" t="n">
        <v>387</v>
      </c>
      <c s="5" r="E36" t="n">
        <v>154</v>
      </c>
    </row>
    <row spans="1:5" r="37">
      <c s="4" r="A37" t="s">
        <v>103</v>
      </c>
      <c s="5" r="B37" t="n">
        <v>277</v>
      </c>
      <c s="5" r="C37" t="n">
        <v>271</v>
      </c>
      <c s="5" r="D37" t="n">
        <v>843</v>
      </c>
      <c s="5" r="E37" t="n">
        <v>814</v>
      </c>
    </row>
    <row spans="1:5" r="38">
      <c s="4" r="A38" t="s">
        <v>104</v>
      </c>
      <c s="5" r="B38" t="n">
        <v>212</v>
      </c>
      <c s="5" r="C38" t="n">
        <v>269</v>
      </c>
      <c s="5" r="D38" t="n">
        <v>527</v>
      </c>
      <c s="5" r="E38" t="n">
        <v>564</v>
      </c>
    </row>
    <row spans="1:5" r="39">
      <c s="4" r="A39" t="s">
        <v>105</v>
      </c>
      <c s="5" r="B39" t="n">
        <v>0</v>
      </c>
      <c s="5" r="C39" t="n">
        <v>0</v>
      </c>
      <c s="5" r="D39" t="n">
        <v>0</v>
      </c>
      <c s="5" r="E39" t="n">
        <v>115</v>
      </c>
    </row>
    <row spans="1:5" r="40">
      <c s="4" r="A40" t="s">
        <v>90</v>
      </c>
      <c s="5" r="B40" t="n">
        <v>1490</v>
      </c>
      <c s="5" r="C40" t="n">
        <v>1550</v>
      </c>
      <c s="5" r="D40" t="n">
        <v>4260</v>
      </c>
      <c s="5" r="E40" t="n">
        <v>4611</v>
      </c>
    </row>
    <row spans="1:5" r="41">
      <c s="4" r="A41" t="s">
        <v>106</v>
      </c>
      <c s="5" r="B41" t="n">
        <v>13634</v>
      </c>
      <c s="5" r="C41" t="n">
        <v>17763</v>
      </c>
      <c s="5" r="D41" t="n">
        <v>41193</v>
      </c>
      <c s="5" r="E41" t="n">
        <v>44685</v>
      </c>
    </row>
    <row spans="1:5" r="42">
      <c s="4" r="A42" t="s">
        <v>107</v>
      </c>
      <c s="5" r="B42" t="n">
        <v>3662</v>
      </c>
      <c s="5" r="C42" t="n">
        <v>-940</v>
      </c>
      <c s="5" r="D42" t="n">
        <v>10955</v>
      </c>
      <c s="5" r="E42" t="n">
        <v>4875</v>
      </c>
    </row>
    <row spans="1:5" r="43">
      <c s="4" r="A43" t="s">
        <v>108</v>
      </c>
      <c s="5" r="B43" t="n">
        <v>1211</v>
      </c>
      <c s="5" r="C43" t="n">
        <v>-621</v>
      </c>
      <c s="5" r="D43" t="n">
        <v>3651</v>
      </c>
      <c s="5" r="E43" t="n">
        <v>1199</v>
      </c>
    </row>
    <row spans="1:5" r="44">
      <c s="4" r="A44" t="s">
        <v>109</v>
      </c>
      <c s="7" r="B44" t="n">
        <v>2451</v>
      </c>
      <c s="7" r="C44" t="n">
        <v>-319</v>
      </c>
      <c s="7" r="D44" t="n">
        <v>7304</v>
      </c>
      <c s="7" r="E44" t="n">
        <v>3676</v>
      </c>
    </row>
    <row spans="1:5" r="45">
      <c s="4" r="A45" t="s">
        <v>110</v>
      </c>
      <c s="5" r="B45" t="n">
        <v>4722</v>
      </c>
      <c s="5" r="C45" t="n">
        <v>4684</v>
      </c>
      <c s="5" r="D45" t="n">
        <v>4715</v>
      </c>
      <c s="5" r="E45" t="n">
        <v>4681</v>
      </c>
    </row>
    <row spans="1:5" r="46">
      <c s="4" r="A46" t="s">
        <v>111</v>
      </c>
      <c s="8" r="B46" t="n">
        <v>0.52</v>
      </c>
      <c s="8" r="C46" t="n">
        <v>-0.07000000000000001</v>
      </c>
      <c s="8" r="D46" t="n">
        <v>1.55</v>
      </c>
      <c s="8" r="E46" t="n">
        <v>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38</v>
      </c>
      <c s="2" r="C1" t="s">
        <v>2</v>
      </c>
      <c s="2" r="E1" t="s">
        <v>23</v>
      </c>
    </row>
    <row spans="1:6" r="2">
      <c s="3" r="A2" t="s">
        <v>439</v>
      </c>
    </row>
    <row spans="1:6" r="3">
      <c s="4" r="A3" t="s">
        <v>440</v>
      </c>
      <c s="7" r="C3" t="n">
        <v>1126481</v>
      </c>
      <c s="7" r="E3" t="n">
        <v>1103760</v>
      </c>
    </row>
    <row spans="1:6" r="4">
      <c s="4" r="A4" t="s">
        <v>441</v>
      </c>
      <c s="5" r="C4" t="n">
        <v>12368</v>
      </c>
      <c s="4" r="D4" t="s">
        <v>148</v>
      </c>
      <c s="5" r="E4" t="n">
        <v>7778</v>
      </c>
      <c s="4" r="F4" t="s">
        <v>442</v>
      </c>
    </row>
    <row spans="1:6" r="5">
      <c s="4" r="A5" t="s">
        <v>414</v>
      </c>
      <c s="5" r="C5" t="n">
        <v>1144631</v>
      </c>
      <c s="5" r="E5" t="n">
        <v>1124354</v>
      </c>
    </row>
    <row spans="1:6" r="6">
      <c s="4" r="A6" t="s">
        <v>443</v>
      </c>
    </row>
    <row spans="1:6" r="7">
      <c s="3" r="A7" t="s">
        <v>439</v>
      </c>
    </row>
    <row spans="1:6" r="8">
      <c s="4" r="A8" t="s">
        <v>441</v>
      </c>
      <c s="4" r="B8" t="s">
        <v>442</v>
      </c>
      <c s="5" r="C8" t="n">
        <v>3000</v>
      </c>
      <c s="5" r="E8" t="n">
        <v>2900</v>
      </c>
    </row>
    <row spans="1:6" r="9">
      <c s="4" r="A9" t="s">
        <v>444</v>
      </c>
    </row>
    <row spans="1:6" r="10">
      <c s="3" r="A10" t="s">
        <v>439</v>
      </c>
    </row>
    <row spans="1:6" r="11">
      <c s="4" r="A11" t="s">
        <v>445</v>
      </c>
      <c s="5" r="C11" t="n">
        <v>3654</v>
      </c>
      <c s="5" r="E11" t="n">
        <v>8731</v>
      </c>
    </row>
    <row spans="1:6" r="12">
      <c s="4" r="A12" t="s">
        <v>441</v>
      </c>
      <c s="4" r="B12" t="s">
        <v>442</v>
      </c>
      <c s="5" r="C12" t="n">
        <v>3500</v>
      </c>
      <c s="5" r="E12" t="n">
        <v>1700</v>
      </c>
    </row>
    <row spans="1:6" r="13">
      <c s="4" r="A13" t="s">
        <v>446</v>
      </c>
    </row>
    <row spans="1:6" r="14">
      <c s="3" r="A14" t="s">
        <v>439</v>
      </c>
    </row>
    <row spans="1:6" r="15">
      <c s="4" r="A15" t="s">
        <v>447</v>
      </c>
      <c s="5" r="C15" t="n">
        <v>14</v>
      </c>
      <c s="5" r="E15" t="n">
        <v>1454</v>
      </c>
    </row>
    <row spans="1:6" r="16">
      <c s="4" r="A16" t="s">
        <v>441</v>
      </c>
      <c s="4" r="B16" t="s">
        <v>442</v>
      </c>
      <c s="5" r="C16" t="n">
        <v>5900</v>
      </c>
      <c s="5" r="E16" t="n">
        <v>3200</v>
      </c>
    </row>
    <row spans="1:6" r="17">
      <c s="4" r="A17" t="s">
        <v>415</v>
      </c>
    </row>
    <row spans="1:6" r="18">
      <c s="3" r="A18" t="s">
        <v>439</v>
      </c>
    </row>
    <row spans="1:6" r="19">
      <c s="4" r="A19" t="s">
        <v>414</v>
      </c>
      <c s="5" r="C19" t="n">
        <v>2114</v>
      </c>
      <c s="5" r="E19" t="n">
        <v>2631</v>
      </c>
    </row>
    <row spans="1:6" r="20">
      <c s="4" r="A20" t="s">
        <v>389</v>
      </c>
    </row>
    <row spans="1:6" r="21">
      <c s="3" r="A21" t="s">
        <v>439</v>
      </c>
    </row>
    <row spans="1:6" r="22">
      <c s="4" r="A22" t="s">
        <v>414</v>
      </c>
      <c s="5" r="C22" t="n">
        <v>176549</v>
      </c>
      <c s="5" r="E22" t="n">
        <v>166820</v>
      </c>
    </row>
    <row spans="1:6" r="23">
      <c s="4" r="A23" t="s">
        <v>416</v>
      </c>
    </row>
    <row spans="1:6" r="24">
      <c s="3" r="A24" t="s">
        <v>439</v>
      </c>
    </row>
    <row spans="1:6" r="25">
      <c s="4" r="A25" t="s">
        <v>414</v>
      </c>
      <c s="5" r="C25" t="n">
        <v>0</v>
      </c>
      <c s="5" r="E25" t="n">
        <v>620</v>
      </c>
    </row>
    <row spans="1:6" r="26">
      <c s="4" r="A26" t="s">
        <v>390</v>
      </c>
    </row>
    <row spans="1:6" r="27">
      <c s="3" r="A27" t="s">
        <v>439</v>
      </c>
    </row>
    <row spans="1:6" r="28">
      <c s="4" r="A28" t="s">
        <v>440</v>
      </c>
      <c s="5" r="C28" t="n">
        <v>175397</v>
      </c>
      <c s="5" r="E28" t="n">
        <v>164109</v>
      </c>
    </row>
    <row spans="1:6" r="29">
      <c s="4" r="A29" t="s">
        <v>441</v>
      </c>
      <c s="5" r="C29" t="n">
        <v>94</v>
      </c>
      <c s="4" r="D29" t="s">
        <v>148</v>
      </c>
      <c s="5" r="E29" t="n">
        <v>312</v>
      </c>
      <c s="4" r="F29" t="s">
        <v>442</v>
      </c>
    </row>
    <row spans="1:6" r="30">
      <c s="4" r="A30" t="s">
        <v>414</v>
      </c>
      <c s="5" r="C30" t="n">
        <v>175503</v>
      </c>
      <c s="5" r="E30" t="n">
        <v>165797</v>
      </c>
    </row>
    <row spans="1:6" r="31">
      <c s="4" r="A31" t="s">
        <v>448</v>
      </c>
    </row>
    <row spans="1:6" r="32">
      <c s="3" r="A32" t="s">
        <v>439</v>
      </c>
    </row>
    <row spans="1:6" r="33">
      <c s="4" r="A33" t="s">
        <v>445</v>
      </c>
      <c s="5" r="C33" t="n">
        <v>11</v>
      </c>
      <c s="5" r="E33" t="n">
        <v>756</v>
      </c>
    </row>
    <row spans="1:6" r="34">
      <c s="4" r="A34" t="s">
        <v>449</v>
      </c>
    </row>
    <row spans="1:6" r="35">
      <c s="3" r="A35" t="s">
        <v>439</v>
      </c>
    </row>
    <row spans="1:6" r="36">
      <c s="4" r="A36" t="s">
        <v>447</v>
      </c>
      <c s="5" r="C36" t="n">
        <v>1</v>
      </c>
      <c s="5" r="E36" t="n">
        <v>0</v>
      </c>
    </row>
    <row spans="1:6" r="37">
      <c s="4" r="A37" t="s">
        <v>450</v>
      </c>
    </row>
    <row spans="1:6" r="38">
      <c s="3" r="A38" t="s">
        <v>439</v>
      </c>
    </row>
    <row spans="1:6" r="39">
      <c s="4" r="A39" t="s">
        <v>414</v>
      </c>
      <c s="5" r="C39" t="n">
        <v>0</v>
      </c>
      <c s="5" r="E39" t="n">
        <v>620</v>
      </c>
    </row>
    <row spans="1:6" r="40">
      <c s="4" r="A40" t="s">
        <v>391</v>
      </c>
    </row>
    <row spans="1:6" r="41">
      <c s="3" r="A41" t="s">
        <v>439</v>
      </c>
    </row>
    <row spans="1:6" r="42">
      <c s="4" r="A42" t="s">
        <v>440</v>
      </c>
      <c s="5" r="C42" t="n">
        <v>1046</v>
      </c>
      <c s="5" r="E42" t="n">
        <v>1023</v>
      </c>
    </row>
    <row spans="1:6" r="43">
      <c s="4" r="A43" t="s">
        <v>441</v>
      </c>
      <c s="5" r="C43" t="n">
        <v>0</v>
      </c>
      <c s="4" r="D43" t="s">
        <v>148</v>
      </c>
      <c s="5" r="E43" t="n">
        <v>0</v>
      </c>
      <c s="4" r="F43" t="s">
        <v>442</v>
      </c>
    </row>
    <row spans="1:6" r="44">
      <c s="4" r="A44" t="s">
        <v>414</v>
      </c>
      <c s="5" r="C44" t="n">
        <v>1046</v>
      </c>
      <c s="5" r="E44" t="n">
        <v>1023</v>
      </c>
    </row>
    <row spans="1:6" r="45">
      <c s="4" r="A45" t="s">
        <v>451</v>
      </c>
    </row>
    <row spans="1:6" r="46">
      <c s="3" r="A46" t="s">
        <v>439</v>
      </c>
    </row>
    <row spans="1:6" r="47">
      <c s="4" r="A47" t="s">
        <v>445</v>
      </c>
      <c s="5" r="C47" t="n">
        <v>0</v>
      </c>
      <c s="5" r="E47" t="n">
        <v>0</v>
      </c>
    </row>
    <row spans="1:6" r="48">
      <c s="4" r="A48" t="s">
        <v>452</v>
      </c>
    </row>
    <row spans="1:6" r="49">
      <c s="3" r="A49" t="s">
        <v>439</v>
      </c>
    </row>
    <row spans="1:6" r="50">
      <c s="4" r="A50" t="s">
        <v>447</v>
      </c>
      <c s="5" r="C50" t="n">
        <v>0</v>
      </c>
      <c s="5" r="E50" t="n">
        <v>0</v>
      </c>
    </row>
    <row spans="1:6" r="51">
      <c s="4" r="A51" t="s">
        <v>453</v>
      </c>
    </row>
    <row spans="1:6" r="52">
      <c s="3" r="A52" t="s">
        <v>439</v>
      </c>
    </row>
    <row spans="1:6" r="53">
      <c s="4" r="A53" t="s">
        <v>414</v>
      </c>
      <c s="5" r="C53" t="n">
        <v>0</v>
      </c>
      <c s="5" r="E53" t="n">
        <v>0</v>
      </c>
    </row>
    <row spans="1:6" r="54">
      <c s="4" r="A54" t="s">
        <v>392</v>
      </c>
    </row>
    <row spans="1:6" r="55">
      <c s="3" r="A55" t="s">
        <v>439</v>
      </c>
    </row>
    <row spans="1:6" r="56">
      <c s="4" r="A56" t="s">
        <v>414</v>
      </c>
      <c s="5" r="C56" t="n">
        <v>489493</v>
      </c>
      <c s="5" r="E56" t="n">
        <v>453719</v>
      </c>
    </row>
    <row spans="1:6" r="57">
      <c s="4" r="A57" t="s">
        <v>417</v>
      </c>
    </row>
    <row spans="1:6" r="58">
      <c s="3" r="A58" t="s">
        <v>439</v>
      </c>
    </row>
    <row spans="1:6" r="59">
      <c s="4" r="A59" t="s">
        <v>414</v>
      </c>
      <c s="5" r="C59" t="n">
        <v>1849</v>
      </c>
      <c s="5" r="E59" t="n">
        <v>1761</v>
      </c>
    </row>
    <row spans="1:6" r="60">
      <c s="4" r="A60" t="s">
        <v>393</v>
      </c>
    </row>
    <row spans="1:6" r="61">
      <c s="3" r="A61" t="s">
        <v>439</v>
      </c>
    </row>
    <row spans="1:6" r="62">
      <c s="4" r="A62" t="s">
        <v>440</v>
      </c>
      <c s="5" r="C62" t="n">
        <v>45620</v>
      </c>
      <c s="5" r="E62" t="n">
        <v>53371</v>
      </c>
    </row>
    <row spans="1:6" r="63">
      <c s="4" r="A63" t="s">
        <v>441</v>
      </c>
      <c s="5" r="C63" t="n">
        <v>64</v>
      </c>
      <c s="4" r="D63" t="s">
        <v>148</v>
      </c>
      <c s="5" r="E63" t="n">
        <v>150</v>
      </c>
      <c s="4" r="F63" t="s">
        <v>442</v>
      </c>
    </row>
    <row spans="1:6" r="64">
      <c s="4" r="A64" t="s">
        <v>414</v>
      </c>
      <c s="5" r="C64" t="n">
        <v>45684</v>
      </c>
      <c s="5" r="E64" t="n">
        <v>54967</v>
      </c>
    </row>
    <row spans="1:6" r="65">
      <c s="4" r="A65" t="s">
        <v>454</v>
      </c>
    </row>
    <row spans="1:6" r="66">
      <c s="3" r="A66" t="s">
        <v>439</v>
      </c>
    </row>
    <row spans="1:6" r="67">
      <c s="4" r="A67" t="s">
        <v>445</v>
      </c>
      <c s="5" r="C67" t="n">
        <v>0</v>
      </c>
      <c s="5" r="E67" t="n">
        <v>0</v>
      </c>
    </row>
    <row spans="1:6" r="68">
      <c s="4" r="A68" t="s">
        <v>455</v>
      </c>
    </row>
    <row spans="1:6" r="69">
      <c s="3" r="A69" t="s">
        <v>439</v>
      </c>
    </row>
    <row spans="1:6" r="70">
      <c s="4" r="A70" t="s">
        <v>447</v>
      </c>
      <c s="5" r="C70" t="n">
        <v>0</v>
      </c>
      <c s="5" r="E70" t="n">
        <v>1446</v>
      </c>
    </row>
    <row spans="1:6" r="71">
      <c s="4" r="A71" t="s">
        <v>456</v>
      </c>
    </row>
    <row spans="1:6" r="72">
      <c s="3" r="A72" t="s">
        <v>439</v>
      </c>
    </row>
    <row spans="1:6" r="73">
      <c s="4" r="A73" t="s">
        <v>414</v>
      </c>
      <c s="5" r="C73" t="n">
        <v>0</v>
      </c>
      <c s="5" r="E73" t="n">
        <v>0</v>
      </c>
    </row>
    <row spans="1:6" r="74">
      <c s="4" r="A74" t="s">
        <v>394</v>
      </c>
    </row>
    <row spans="1:6" r="75">
      <c s="3" r="A75" t="s">
        <v>439</v>
      </c>
    </row>
    <row spans="1:6" r="76">
      <c s="4" r="A76" t="s">
        <v>440</v>
      </c>
      <c s="5" r="C76" t="n">
        <v>434476</v>
      </c>
      <c s="5" r="E76" t="n">
        <v>391096</v>
      </c>
    </row>
    <row spans="1:6" r="77">
      <c s="4" r="A77" t="s">
        <v>441</v>
      </c>
      <c s="5" r="C77" t="n">
        <v>7212</v>
      </c>
      <c s="4" r="D77" t="s">
        <v>148</v>
      </c>
      <c s="5" r="E77" t="n">
        <v>2831</v>
      </c>
      <c s="4" r="F77" t="s">
        <v>442</v>
      </c>
    </row>
    <row spans="1:6" r="78">
      <c s="4" r="A78" t="s">
        <v>414</v>
      </c>
      <c s="5" r="C78" t="n">
        <v>443809</v>
      </c>
      <c s="5" r="E78" t="n">
        <v>398752</v>
      </c>
    </row>
    <row spans="1:6" r="79">
      <c s="4" r="A79" t="s">
        <v>457</v>
      </c>
    </row>
    <row spans="1:6" r="80">
      <c s="3" r="A80" t="s">
        <v>439</v>
      </c>
    </row>
    <row spans="1:6" r="81">
      <c s="4" r="A81" t="s">
        <v>445</v>
      </c>
      <c s="5" r="C81" t="n">
        <v>272</v>
      </c>
      <c s="5" r="E81" t="n">
        <v>3064</v>
      </c>
    </row>
    <row spans="1:6" r="82">
      <c s="4" r="A82" t="s">
        <v>458</v>
      </c>
    </row>
    <row spans="1:6" r="83">
      <c s="3" r="A83" t="s">
        <v>439</v>
      </c>
    </row>
    <row spans="1:6" r="84">
      <c s="4" r="A84" t="s">
        <v>447</v>
      </c>
      <c s="5" r="C84" t="n">
        <v>0</v>
      </c>
      <c s="5" r="E84" t="n">
        <v>0</v>
      </c>
    </row>
    <row spans="1:6" r="85">
      <c s="4" r="A85" t="s">
        <v>459</v>
      </c>
    </row>
    <row spans="1:6" r="86">
      <c s="3" r="A86" t="s">
        <v>439</v>
      </c>
    </row>
    <row spans="1:6" r="87">
      <c s="4" r="A87" t="s">
        <v>414</v>
      </c>
      <c s="5" r="C87" t="n">
        <v>1849</v>
      </c>
      <c s="5" r="E87" t="n">
        <v>1761</v>
      </c>
    </row>
    <row spans="1:6" r="88">
      <c s="4" r="A88" t="s">
        <v>395</v>
      </c>
    </row>
    <row spans="1:6" r="89">
      <c s="3" r="A89" t="s">
        <v>439</v>
      </c>
    </row>
    <row spans="1:6" r="90">
      <c s="4" r="A90" t="s">
        <v>440</v>
      </c>
      <c s="5" r="C90" t="n">
        <v>192719</v>
      </c>
      <c s="5" r="E90" t="n">
        <v>191089</v>
      </c>
    </row>
    <row spans="1:6" r="91">
      <c s="4" r="A91" t="s">
        <v>441</v>
      </c>
      <c s="5" r="C91" t="n">
        <v>3900</v>
      </c>
      <c s="4" r="D91" t="s">
        <v>148</v>
      </c>
      <c s="5" r="E91" t="n">
        <v>3615</v>
      </c>
      <c s="4" r="F91" t="s">
        <v>442</v>
      </c>
    </row>
    <row spans="1:6" r="92">
      <c s="4" r="A92" t="s">
        <v>414</v>
      </c>
      <c s="5" r="C92" t="n">
        <v>198008</v>
      </c>
      <c s="5" r="E92" t="n">
        <v>197287</v>
      </c>
    </row>
    <row spans="1:6" r="93">
      <c s="4" r="A93" t="s">
        <v>460</v>
      </c>
    </row>
    <row spans="1:6" r="94">
      <c s="3" r="A94" t="s">
        <v>439</v>
      </c>
    </row>
    <row spans="1:6" r="95">
      <c s="4" r="A95" t="s">
        <v>445</v>
      </c>
      <c s="5" r="C95" t="n">
        <v>1124</v>
      </c>
      <c s="5" r="E95" t="n">
        <v>2333</v>
      </c>
    </row>
    <row spans="1:6" r="96">
      <c s="4" r="A96" t="s">
        <v>461</v>
      </c>
    </row>
    <row spans="1:6" r="97">
      <c s="3" r="A97" t="s">
        <v>439</v>
      </c>
    </row>
    <row spans="1:6" r="98">
      <c s="4" r="A98" t="s">
        <v>447</v>
      </c>
      <c s="5" r="C98" t="n">
        <v>0</v>
      </c>
      <c s="5" r="E98" t="n">
        <v>0</v>
      </c>
    </row>
    <row spans="1:6" r="99">
      <c s="4" r="A99" t="s">
        <v>418</v>
      </c>
    </row>
    <row spans="1:6" r="100">
      <c s="3" r="A100" t="s">
        <v>439</v>
      </c>
    </row>
    <row spans="1:6" r="101">
      <c s="4" r="A101" t="s">
        <v>414</v>
      </c>
      <c s="5" r="C101" t="n">
        <v>265</v>
      </c>
      <c s="5" r="E101" t="n">
        <v>250</v>
      </c>
    </row>
    <row spans="1:6" r="102">
      <c s="4" r="A102" t="s">
        <v>396</v>
      </c>
    </row>
    <row spans="1:6" r="103">
      <c s="3" r="A103" t="s">
        <v>439</v>
      </c>
    </row>
    <row spans="1:6" r="104">
      <c s="4" r="A104" t="s">
        <v>414</v>
      </c>
      <c s="5" r="C104" t="n">
        <v>280581</v>
      </c>
      <c s="5" r="E104" t="n">
        <v>306528</v>
      </c>
    </row>
    <row spans="1:6" r="105">
      <c s="4" r="A105" t="s">
        <v>419</v>
      </c>
    </row>
    <row spans="1:6" r="106">
      <c s="3" r="A106" t="s">
        <v>439</v>
      </c>
    </row>
    <row spans="1:6" r="107">
      <c s="4" r="A107" t="s">
        <v>414</v>
      </c>
      <c s="5" r="C107" t="n">
        <v>0</v>
      </c>
      <c s="5" r="E107" t="n">
        <v>0</v>
      </c>
    </row>
    <row spans="1:6" r="108">
      <c s="4" r="A108" t="s">
        <v>397</v>
      </c>
    </row>
    <row spans="1:6" r="109">
      <c s="3" r="A109" t="s">
        <v>439</v>
      </c>
    </row>
    <row spans="1:6" r="110">
      <c s="4" r="A110" t="s">
        <v>440</v>
      </c>
      <c s="5" r="C110" t="n">
        <v>1383</v>
      </c>
      <c s="5" r="E110" t="n">
        <v>1641</v>
      </c>
    </row>
    <row spans="1:6" r="111">
      <c s="4" r="A111" t="s">
        <v>441</v>
      </c>
      <c s="5" r="C111" t="n">
        <v>0</v>
      </c>
      <c s="4" r="D111" t="s">
        <v>148</v>
      </c>
      <c s="5" r="E111" t="n">
        <v>0</v>
      </c>
      <c s="4" r="F111" t="s">
        <v>442</v>
      </c>
    </row>
    <row spans="1:6" r="112">
      <c s="4" r="A112" t="s">
        <v>414</v>
      </c>
      <c s="5" r="C112" t="n">
        <v>1423</v>
      </c>
      <c s="5" r="E112" t="n">
        <v>1654</v>
      </c>
    </row>
    <row spans="1:6" r="113">
      <c s="4" r="A113" t="s">
        <v>462</v>
      </c>
    </row>
    <row spans="1:6" r="114">
      <c s="3" r="A114" t="s">
        <v>439</v>
      </c>
    </row>
    <row spans="1:6" r="115">
      <c s="4" r="A115" t="s">
        <v>445</v>
      </c>
      <c s="5" r="C115" t="n">
        <v>27</v>
      </c>
      <c s="5" r="E115" t="n">
        <v>5</v>
      </c>
    </row>
    <row spans="1:6" r="116">
      <c s="4" r="A116" t="s">
        <v>463</v>
      </c>
    </row>
    <row spans="1:6" r="117">
      <c s="3" r="A117" t="s">
        <v>439</v>
      </c>
    </row>
    <row spans="1:6" r="118">
      <c s="4" r="A118" t="s">
        <v>447</v>
      </c>
      <c s="5" r="C118" t="n">
        <v>13</v>
      </c>
      <c s="5" r="E118" t="n">
        <v>8</v>
      </c>
    </row>
    <row spans="1:6" r="119">
      <c s="4" r="A119" t="s">
        <v>464</v>
      </c>
    </row>
    <row spans="1:6" r="120">
      <c s="3" r="A120" t="s">
        <v>439</v>
      </c>
    </row>
    <row spans="1:6" r="121">
      <c s="4" r="A121" t="s">
        <v>414</v>
      </c>
      <c s="5" r="C121" t="n">
        <v>0</v>
      </c>
      <c s="5" r="E121" t="n">
        <v>0</v>
      </c>
    </row>
    <row spans="1:6" r="122">
      <c s="4" r="A122" t="s">
        <v>398</v>
      </c>
    </row>
    <row spans="1:6" r="123">
      <c s="3" r="A123" t="s">
        <v>439</v>
      </c>
    </row>
    <row spans="1:6" r="124">
      <c s="4" r="A124" t="s">
        <v>440</v>
      </c>
      <c s="5" r="C124" t="n">
        <v>101188</v>
      </c>
      <c s="5" r="E124" t="n">
        <v>98340</v>
      </c>
    </row>
    <row spans="1:6" r="125">
      <c s="4" r="A125" t="s">
        <v>441</v>
      </c>
      <c s="5" r="C125" t="n">
        <v>811</v>
      </c>
      <c s="4" r="D125" t="s">
        <v>148</v>
      </c>
      <c s="5" r="E125" t="n">
        <v>515</v>
      </c>
      <c s="4" r="F125" t="s">
        <v>442</v>
      </c>
    </row>
    <row spans="1:6" r="126">
      <c s="4" r="A126" t="s">
        <v>414</v>
      </c>
      <c s="5" r="C126" t="n">
        <v>102334</v>
      </c>
      <c s="5" r="E126" t="n">
        <v>99591</v>
      </c>
    </row>
    <row spans="1:6" r="127">
      <c s="4" r="A127" t="s">
        <v>465</v>
      </c>
    </row>
    <row spans="1:6" r="128">
      <c s="3" r="A128" t="s">
        <v>439</v>
      </c>
    </row>
    <row spans="1:6" r="129">
      <c s="4" r="A129" t="s">
        <v>445</v>
      </c>
      <c s="5" r="C129" t="n">
        <v>335</v>
      </c>
      <c s="5" r="E129" t="n">
        <v>736</v>
      </c>
    </row>
    <row spans="1:6" r="130">
      <c s="4" r="A130" t="s">
        <v>466</v>
      </c>
    </row>
    <row spans="1:6" r="131">
      <c s="3" r="A131" t="s">
        <v>439</v>
      </c>
    </row>
    <row spans="1:6" r="132">
      <c s="4" r="A132" t="s">
        <v>447</v>
      </c>
      <c s="5" r="C132" t="n">
        <v>0</v>
      </c>
      <c s="5" r="E132" t="n">
        <v>0</v>
      </c>
    </row>
    <row spans="1:6" r="133">
      <c s="4" r="A133" t="s">
        <v>467</v>
      </c>
    </row>
    <row spans="1:6" r="134">
      <c s="3" r="A134" t="s">
        <v>439</v>
      </c>
    </row>
    <row spans="1:6" r="135">
      <c s="4" r="A135" t="s">
        <v>414</v>
      </c>
      <c s="5" r="C135" t="n">
        <v>0</v>
      </c>
      <c s="5" r="E135" t="n">
        <v>0</v>
      </c>
    </row>
    <row spans="1:6" r="136">
      <c s="4" r="A136" t="s">
        <v>399</v>
      </c>
    </row>
    <row spans="1:6" r="137">
      <c s="3" r="A137" t="s">
        <v>439</v>
      </c>
    </row>
    <row spans="1:6" r="138">
      <c s="4" r="A138" t="s">
        <v>440</v>
      </c>
      <c s="5" r="C138" t="n">
        <v>155327</v>
      </c>
      <c s="5" r="E138" t="n">
        <v>183103</v>
      </c>
    </row>
    <row spans="1:6" r="139">
      <c s="4" r="A139" t="s">
        <v>441</v>
      </c>
      <c s="5" r="C139" t="n">
        <v>269</v>
      </c>
      <c s="4" r="D139" t="s">
        <v>148</v>
      </c>
      <c s="5" r="E139" t="n">
        <v>325</v>
      </c>
      <c s="4" r="F139" t="s">
        <v>442</v>
      </c>
    </row>
    <row spans="1:6" r="140">
      <c s="4" r="A140" t="s">
        <v>414</v>
      </c>
      <c s="5" r="C140" t="n">
        <v>157400</v>
      </c>
      <c s="5" r="E140" t="n">
        <v>185217</v>
      </c>
    </row>
    <row spans="1:6" r="141">
      <c s="4" r="A141" t="s">
        <v>468</v>
      </c>
    </row>
    <row spans="1:6" r="142">
      <c s="3" r="A142" t="s">
        <v>439</v>
      </c>
    </row>
    <row spans="1:6" r="143">
      <c s="4" r="A143" t="s">
        <v>445</v>
      </c>
      <c s="5" r="C143" t="n">
        <v>1804</v>
      </c>
      <c s="5" r="E143" t="n">
        <v>1789</v>
      </c>
    </row>
    <row spans="1:6" r="144">
      <c s="4" r="A144" t="s">
        <v>469</v>
      </c>
    </row>
    <row spans="1:6" r="145">
      <c s="3" r="A145" t="s">
        <v>439</v>
      </c>
    </row>
    <row spans="1:6" r="146">
      <c s="4" r="A146" t="s">
        <v>447</v>
      </c>
      <c s="5" r="C146" t="n">
        <v>0</v>
      </c>
      <c s="5" r="E146" t="n">
        <v>0</v>
      </c>
    </row>
    <row spans="1:6" r="147">
      <c s="4" r="A147" t="s">
        <v>470</v>
      </c>
    </row>
    <row spans="1:6" r="148">
      <c s="3" r="A148" t="s">
        <v>439</v>
      </c>
    </row>
    <row spans="1:6" r="149">
      <c s="4" r="A149" t="s">
        <v>414</v>
      </c>
      <c s="5" r="C149" t="n">
        <v>0</v>
      </c>
      <c s="5" r="E149" t="n">
        <v>0</v>
      </c>
    </row>
    <row spans="1:6" r="150">
      <c s="4" r="A150" t="s">
        <v>400</v>
      </c>
    </row>
    <row spans="1:6" r="151">
      <c s="3" r="A151" t="s">
        <v>439</v>
      </c>
    </row>
    <row spans="1:6" r="152">
      <c s="4" r="A152" t="s">
        <v>440</v>
      </c>
      <c s="5" r="C152" t="n">
        <v>19325</v>
      </c>
      <c s="5" r="E152" t="n">
        <v>19988</v>
      </c>
    </row>
    <row spans="1:6" r="153">
      <c s="4" r="A153" t="s">
        <v>441</v>
      </c>
      <c s="5" r="C153" t="n">
        <v>18</v>
      </c>
      <c s="4" r="D153" t="s">
        <v>148</v>
      </c>
      <c s="5" r="E153" t="n">
        <v>30</v>
      </c>
      <c s="4" r="F153" t="s">
        <v>442</v>
      </c>
    </row>
    <row spans="1:6" r="154">
      <c s="4" r="A154" t="s">
        <v>414</v>
      </c>
      <c s="5" r="C154" t="n">
        <v>19424</v>
      </c>
      <c s="5" r="E154" t="n">
        <v>20066</v>
      </c>
    </row>
    <row spans="1:6" r="155">
      <c s="4" r="A155" t="s">
        <v>471</v>
      </c>
    </row>
    <row spans="1:6" r="156">
      <c s="3" r="A156" t="s">
        <v>439</v>
      </c>
    </row>
    <row spans="1:6" r="157">
      <c s="4" r="A157" t="s">
        <v>445</v>
      </c>
      <c s="5" r="C157" t="n">
        <v>81</v>
      </c>
      <c s="5" r="E157" t="n">
        <v>48</v>
      </c>
    </row>
    <row spans="1:6" r="158">
      <c s="4" r="A158" t="s">
        <v>472</v>
      </c>
    </row>
    <row spans="1:6" r="159">
      <c s="3" r="A159" t="s">
        <v>439</v>
      </c>
    </row>
    <row spans="1:6" r="160">
      <c s="4" r="A160" t="s">
        <v>447</v>
      </c>
      <c s="5" r="C160" t="n">
        <v>0</v>
      </c>
      <c s="5" r="E160" t="n">
        <v>0</v>
      </c>
    </row>
    <row spans="1:6" r="161">
      <c s="4" r="A161" t="s">
        <v>473</v>
      </c>
    </row>
    <row spans="1:6" r="162">
      <c s="3" r="A162" t="s">
        <v>439</v>
      </c>
    </row>
    <row spans="1:6" r="163">
      <c s="4" r="A163" t="s">
        <v>414</v>
      </c>
      <c s="7" r="C163" t="n">
        <v>0</v>
      </c>
      <c s="7" r="E163" t="n">
        <v>0</v>
      </c>
    </row>
    <row spans="1:6" r="164">
      <c t="n" r="A164"/>
    </row>
    <row spans="1:6" r="165">
      <c s="4" r="A165" t="s">
        <v>148</v>
      </c>
      <c s="4" r="B165" t="s">
        <v>474</v>
      </c>
    </row>
    <row spans="1:6" r="166">
      <c s="4" r="A166" t="s">
        <v>442</v>
      </c>
      <c s="4" r="B166" t="s">
        <v>475</v>
      </c>
    </row>
  </sheetData>
  <mergeCells count="6">
    <mergeCell ref="A1:B1"/>
    <mergeCell ref="C1:D1"/>
    <mergeCell ref="E1:F1"/>
    <mergeCell ref="A164:E164"/>
    <mergeCell ref="B165:E165"/>
    <mergeCell ref="B166:E16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s="1" r="A1" t="s">
        <v>476</v>
      </c>
      <c s="2" r="B1" t="s">
        <v>68</v>
      </c>
      <c s="2" r="D1" t="s">
        <v>1</v>
      </c>
    </row>
    <row spans="1:6" r="2">
      <c s="2" r="B2" t="s">
        <v>477</v>
      </c>
      <c s="2" r="C2" t="s">
        <v>478</v>
      </c>
      <c s="2" r="D2" t="s">
        <v>477</v>
      </c>
      <c s="2" r="E2" t="s">
        <v>478</v>
      </c>
      <c s="2" r="F2" t="s">
        <v>479</v>
      </c>
    </row>
    <row spans="1:6" r="3">
      <c s="3" r="A3" t="s">
        <v>480</v>
      </c>
    </row>
    <row spans="1:6" r="4">
      <c s="4" r="A4" t="s">
        <v>481</v>
      </c>
      <c s="7" r="B4" t="n">
        <v>9400000</v>
      </c>
      <c s="7" r="D4" t="n">
        <v>9400000</v>
      </c>
      <c s="7" r="F4" t="n">
        <v>9700000</v>
      </c>
    </row>
    <row spans="1:6" r="5">
      <c s="4" r="A5" t="s">
        <v>482</v>
      </c>
      <c s="5" r="B5" t="n">
        <v>500000</v>
      </c>
      <c s="5" r="D5" t="n">
        <v>500000</v>
      </c>
      <c s="5" r="F5" t="n">
        <v>300000</v>
      </c>
    </row>
    <row spans="1:6" r="6">
      <c s="4" r="A6" t="s">
        <v>483</v>
      </c>
      <c s="5" r="B6" t="n">
        <v>7100000</v>
      </c>
      <c s="5" r="D6" t="n">
        <v>7100000</v>
      </c>
      <c s="5" r="F6" t="n">
        <v>8700000</v>
      </c>
    </row>
    <row spans="1:6" r="7">
      <c s="4" r="A7" t="s">
        <v>484</v>
      </c>
      <c s="5" r="B7" t="n">
        <v>2300000</v>
      </c>
      <c s="5" r="D7" t="n">
        <v>2300000</v>
      </c>
      <c s="5" r="F7" t="n">
        <v>1000000</v>
      </c>
    </row>
    <row spans="1:6" r="8">
      <c s="4" r="A8" t="s">
        <v>485</v>
      </c>
      <c s="7" r="B8" t="n">
        <v>600000</v>
      </c>
      <c s="7" r="D8" t="n">
        <v>600000</v>
      </c>
      <c s="7" r="F8" t="n">
        <v>100000</v>
      </c>
    </row>
    <row spans="1:6" r="9">
      <c s="3" r="A9" t="s">
        <v>486</v>
      </c>
    </row>
    <row spans="1:6" r="10">
      <c s="4" r="A10" t="s">
        <v>487</v>
      </c>
      <c s="5" r="B10" t="n">
        <v>1</v>
      </c>
      <c s="5" r="C10" t="n">
        <v>3</v>
      </c>
      <c s="5" r="D10" t="n">
        <v>3</v>
      </c>
      <c s="5" r="E10" t="n">
        <v>6</v>
      </c>
    </row>
    <row spans="1:6" r="11">
      <c s="4" r="A11" t="s">
        <v>488</v>
      </c>
      <c s="7" r="B11" t="n">
        <v>432000</v>
      </c>
      <c s="7" r="C11" t="n">
        <v>2274000</v>
      </c>
      <c s="7" r="D11" t="n">
        <v>1019000</v>
      </c>
      <c s="7" r="E11" t="n">
        <v>3144000</v>
      </c>
    </row>
    <row spans="1:6" r="12">
      <c s="4" r="A12" t="s">
        <v>489</v>
      </c>
      <c s="7" r="B12" t="n">
        <v>432000</v>
      </c>
      <c s="7" r="C12" t="n">
        <v>2274000</v>
      </c>
      <c s="5" r="D12" t="n">
        <v>1019000</v>
      </c>
      <c s="5" r="E12" t="n">
        <v>3100000</v>
      </c>
    </row>
    <row spans="1:6" r="13">
      <c s="4" r="A13" t="s">
        <v>490</v>
      </c>
      <c s="5" r="D13" t="n">
        <v>100000</v>
      </c>
      <c s="5" r="E13" t="n">
        <v>100000</v>
      </c>
    </row>
    <row spans="1:6" r="14">
      <c s="4" r="A14" t="s">
        <v>491</v>
      </c>
      <c s="7" r="D14" t="n">
        <v>0</v>
      </c>
      <c s="7" r="E14" t="n">
        <v>0</v>
      </c>
    </row>
    <row spans="1:6" r="15">
      <c s="4" r="A15" t="s">
        <v>492</v>
      </c>
      <c s="4" r="D15" t="s">
        <v>493</v>
      </c>
    </row>
    <row spans="1:6" r="16">
      <c s="4" r="A16" t="s">
        <v>390</v>
      </c>
    </row>
    <row spans="1:6" r="17">
      <c s="3" r="A17" t="s">
        <v>486</v>
      </c>
    </row>
    <row spans="1:6" r="18">
      <c s="4" r="A18" t="s">
        <v>487</v>
      </c>
      <c s="5" r="C18" t="n">
        <v>2</v>
      </c>
      <c s="5" r="D18" t="n">
        <v>1</v>
      </c>
      <c s="5" r="E18" t="n">
        <v>3</v>
      </c>
    </row>
    <row spans="1:6" r="19">
      <c s="4" r="A19" t="s">
        <v>488</v>
      </c>
      <c s="7" r="C19" t="n">
        <v>405000</v>
      </c>
      <c s="7" r="D19" t="n">
        <v>477000</v>
      </c>
      <c s="7" r="E19" t="n">
        <v>908000</v>
      </c>
    </row>
    <row spans="1:6" r="20">
      <c s="4" r="A20" t="s">
        <v>489</v>
      </c>
      <c s="7" r="C20" t="n">
        <v>405000</v>
      </c>
      <c s="7" r="D20" t="n">
        <v>477000</v>
      </c>
      <c s="7" r="E20" t="n">
        <v>908000</v>
      </c>
    </row>
    <row spans="1:6" r="21">
      <c s="4" r="A21" t="s">
        <v>394</v>
      </c>
    </row>
    <row spans="1:6" r="22">
      <c s="3" r="A22" t="s">
        <v>486</v>
      </c>
    </row>
    <row spans="1:6" r="23">
      <c s="4" r="A23" t="s">
        <v>487</v>
      </c>
      <c s="5" r="B23" t="n">
        <v>1</v>
      </c>
      <c s="5" r="C23" t="n">
        <v>1</v>
      </c>
      <c s="5" r="D23" t="n">
        <v>2</v>
      </c>
      <c s="5" r="E23" t="n">
        <v>3</v>
      </c>
    </row>
    <row spans="1:6" r="24">
      <c s="4" r="A24" t="s">
        <v>488</v>
      </c>
      <c s="7" r="B24" t="n">
        <v>432000</v>
      </c>
      <c s="7" r="C24" t="n">
        <v>1869000</v>
      </c>
      <c s="7" r="D24" t="n">
        <v>542000</v>
      </c>
      <c s="7" r="E24" t="n">
        <v>2236000</v>
      </c>
    </row>
    <row spans="1:6" r="25">
      <c s="4" r="A25" t="s">
        <v>489</v>
      </c>
      <c s="7" r="B25" t="n">
        <v>432000</v>
      </c>
      <c s="7" r="C25" t="n">
        <v>1869000</v>
      </c>
      <c s="7" r="D25" t="n">
        <v>542000</v>
      </c>
      <c s="7" r="E25" t="n">
        <v>219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94</v>
      </c>
      <c s="2" r="B1" t="s">
        <v>68</v>
      </c>
      <c s="2" r="C1" t="s">
        <v>1</v>
      </c>
    </row>
    <row spans="1:4" r="2">
      <c s="2" r="B2" t="s">
        <v>2</v>
      </c>
      <c s="2" r="C2" t="s">
        <v>2</v>
      </c>
      <c s="2" r="D2" t="s">
        <v>23</v>
      </c>
    </row>
    <row spans="1:4" r="3">
      <c s="3" r="A3" t="s">
        <v>495</v>
      </c>
    </row>
    <row spans="1:4" r="4">
      <c s="4" r="A4" t="s">
        <v>496</v>
      </c>
      <c s="7" r="B4" t="n">
        <v>1144631</v>
      </c>
      <c s="7" r="C4" t="n">
        <v>1144631</v>
      </c>
      <c s="7" r="D4" t="n">
        <v>1124354</v>
      </c>
    </row>
    <row spans="1:4" r="5">
      <c s="3" r="A5" t="s">
        <v>497</v>
      </c>
    </row>
    <row spans="1:4" r="6">
      <c s="4" r="A6" t="s">
        <v>498</v>
      </c>
      <c s="5" r="B6" t="n">
        <v>3036</v>
      </c>
      <c s="5" r="C6" t="n">
        <v>3621</v>
      </c>
    </row>
    <row spans="1:4" r="7">
      <c s="4" r="A7" t="s">
        <v>499</v>
      </c>
      <c s="5" r="B7" t="n">
        <v>0</v>
      </c>
      <c s="5" r="C7" t="n">
        <v>0</v>
      </c>
    </row>
    <row spans="1:4" r="8">
      <c s="4" r="A8" t="s">
        <v>500</v>
      </c>
      <c s="5" r="B8" t="n">
        <v>-69</v>
      </c>
      <c s="5" r="C8" t="n">
        <v>-654</v>
      </c>
    </row>
    <row spans="1:4" r="9">
      <c s="4" r="A9" t="s">
        <v>501</v>
      </c>
      <c s="5" r="B9" t="n">
        <v>2967</v>
      </c>
      <c s="5" r="C9" t="n">
        <v>2967</v>
      </c>
    </row>
    <row spans="1:4" r="10">
      <c s="4" r="A10" t="s">
        <v>502</v>
      </c>
      <c s="5" r="B10" t="n">
        <v>-568</v>
      </c>
      <c s="5" r="C10" t="n">
        <v>-570</v>
      </c>
    </row>
    <row spans="1:4" r="11">
      <c s="4" r="A11" t="s">
        <v>503</v>
      </c>
      <c s="5" r="B11" t="n">
        <v>0</v>
      </c>
      <c s="5" r="C11" t="n">
        <v>0</v>
      </c>
    </row>
    <row spans="1:4" r="12">
      <c s="4" r="A12" t="s">
        <v>504</v>
      </c>
      <c s="5" r="B12" t="n">
        <v>19</v>
      </c>
      <c s="5" r="C12" t="n">
        <v>21</v>
      </c>
    </row>
    <row spans="1:4" r="13">
      <c s="4" r="A13" t="s">
        <v>505</v>
      </c>
      <c s="5" r="B13" t="n">
        <v>-549</v>
      </c>
      <c s="5" r="C13" t="n">
        <v>-549</v>
      </c>
    </row>
    <row spans="1:4" r="14">
      <c s="4" r="A14" t="s">
        <v>506</v>
      </c>
      <c s="5" r="B14" t="n">
        <v>2468</v>
      </c>
      <c s="5" r="C14" t="n">
        <v>3051</v>
      </c>
    </row>
    <row spans="1:4" r="15">
      <c s="4" r="A15" t="s">
        <v>507</v>
      </c>
      <c s="5" r="B15" t="n">
        <v>0</v>
      </c>
      <c s="5" r="C15" t="n">
        <v>0</v>
      </c>
    </row>
    <row spans="1:4" r="16">
      <c s="4" r="A16" t="s">
        <v>508</v>
      </c>
      <c s="5" r="B16" t="n">
        <v>-50</v>
      </c>
      <c s="5" r="C16" t="n">
        <v>-633</v>
      </c>
    </row>
    <row spans="1:4" r="17">
      <c s="4" r="A17" t="s">
        <v>509</v>
      </c>
      <c s="5" r="B17" t="n">
        <v>2418</v>
      </c>
      <c s="5" r="C17" t="n">
        <v>2418</v>
      </c>
    </row>
    <row spans="1:4" r="18">
      <c s="4" r="A18" t="s">
        <v>510</v>
      </c>
      <c s="5" r="B18" t="n">
        <v>-324</v>
      </c>
      <c s="5" r="C18" t="n">
        <v>-420</v>
      </c>
    </row>
    <row spans="1:4" r="19">
      <c s="4" r="A19" t="s">
        <v>511</v>
      </c>
      <c s="5" r="B19" t="n">
        <v>39</v>
      </c>
      <c s="5" r="C19" t="n">
        <v>138</v>
      </c>
    </row>
    <row spans="1:4" r="20">
      <c s="4" r="A20" t="s">
        <v>512</v>
      </c>
      <c s="5" r="B20" t="n">
        <v>-19</v>
      </c>
      <c s="5" r="C20" t="n">
        <v>-22</v>
      </c>
    </row>
    <row spans="1:4" r="21">
      <c s="4" r="A21" t="s">
        <v>513</v>
      </c>
      <c s="5" r="B21" t="n">
        <v>-304</v>
      </c>
      <c s="5" r="C21" t="n">
        <v>-304</v>
      </c>
    </row>
    <row spans="1:4" r="22">
      <c s="4" r="A22" t="s">
        <v>514</v>
      </c>
      <c s="5" r="B22" t="n">
        <v>2144</v>
      </c>
      <c s="5" r="C22" t="n">
        <v>2631</v>
      </c>
    </row>
    <row spans="1:4" r="23">
      <c s="4" r="A23" t="s">
        <v>515</v>
      </c>
      <c s="5" r="B23" t="n">
        <v>39</v>
      </c>
      <c s="5" r="C23" t="n">
        <v>138</v>
      </c>
    </row>
    <row spans="1:4" r="24">
      <c s="4" r="A24" t="s">
        <v>516</v>
      </c>
      <c s="5" r="B24" t="n">
        <v>-69</v>
      </c>
      <c s="5" r="C24" t="n">
        <v>-655</v>
      </c>
    </row>
    <row spans="1:4" r="25">
      <c s="4" r="A25" t="s">
        <v>517</v>
      </c>
      <c s="5" r="B25" t="n">
        <v>2114</v>
      </c>
      <c s="5" r="C25" t="n">
        <v>2114</v>
      </c>
    </row>
    <row spans="1:4" r="26">
      <c s="4" r="A26" t="s">
        <v>415</v>
      </c>
    </row>
    <row spans="1:4" r="27">
      <c s="3" r="A27" t="s">
        <v>495</v>
      </c>
    </row>
    <row spans="1:4" r="28">
      <c s="4" r="A28" t="s">
        <v>496</v>
      </c>
      <c s="5" r="B28" t="n">
        <v>2114</v>
      </c>
      <c s="5" r="C28" t="n">
        <v>2114</v>
      </c>
      <c s="5" r="D28" t="n">
        <v>2631</v>
      </c>
    </row>
    <row spans="1:4" r="29">
      <c s="4" r="A29" t="s">
        <v>518</v>
      </c>
    </row>
    <row spans="1:4" r="30">
      <c s="3" r="A30" t="s">
        <v>495</v>
      </c>
    </row>
    <row spans="1:4" r="31">
      <c s="4" r="A31" t="s">
        <v>496</v>
      </c>
      <c s="5" r="B31" t="n">
        <v>473274</v>
      </c>
      <c s="5" r="C31" t="n">
        <v>473274</v>
      </c>
      <c s="5" r="D31" t="n">
        <v>499137</v>
      </c>
    </row>
    <row spans="1:4" r="32">
      <c s="4" r="A32" t="s">
        <v>519</v>
      </c>
    </row>
    <row spans="1:4" r="33">
      <c s="3" r="A33" t="s">
        <v>495</v>
      </c>
    </row>
    <row spans="1:4" r="34">
      <c s="4" r="A34" t="s">
        <v>496</v>
      </c>
      <c s="5" r="B34" t="n">
        <v>629362</v>
      </c>
      <c s="5" r="C34" t="n">
        <v>629362</v>
      </c>
      <c s="5" r="D34" t="n">
        <v>576136</v>
      </c>
    </row>
    <row spans="1:4" r="35">
      <c s="4" r="A35" t="s">
        <v>520</v>
      </c>
    </row>
    <row spans="1:4" r="36">
      <c s="3" r="A36" t="s">
        <v>495</v>
      </c>
    </row>
    <row spans="1:4" r="37">
      <c s="4" r="A37" t="s">
        <v>496</v>
      </c>
      <c s="5" r="B37" t="n">
        <v>16211</v>
      </c>
      <c s="5" r="C37" t="n">
        <v>16211</v>
      </c>
      <c s="5" r="D37" t="n">
        <v>27858</v>
      </c>
    </row>
    <row spans="1:4" r="38">
      <c s="4" r="A38" t="s">
        <v>521</v>
      </c>
    </row>
    <row spans="1:4" r="39">
      <c s="3" r="A39" t="s">
        <v>495</v>
      </c>
    </row>
    <row spans="1:4" r="40">
      <c s="4" r="A40" t="s">
        <v>496</v>
      </c>
      <c s="5" r="B40" t="n">
        <v>19434</v>
      </c>
      <c s="5" r="C40" t="n">
        <v>19434</v>
      </c>
      <c s="5" r="D40" t="n">
        <v>18150</v>
      </c>
    </row>
    <row spans="1:4" r="41">
      <c s="4" r="A41" t="s">
        <v>522</v>
      </c>
    </row>
    <row spans="1:4" r="42">
      <c s="3" r="A42" t="s">
        <v>495</v>
      </c>
    </row>
    <row spans="1:4" r="43">
      <c s="4" r="A43" t="s">
        <v>496</v>
      </c>
      <c s="5" r="B43" t="n">
        <v>4236</v>
      </c>
      <c s="5" r="C43" t="n">
        <v>4236</v>
      </c>
      <c s="5" r="D43" t="n">
        <v>442</v>
      </c>
    </row>
    <row spans="1:4" r="44">
      <c s="4" r="A44" t="s">
        <v>389</v>
      </c>
    </row>
    <row spans="1:4" r="45">
      <c s="3" r="A45" t="s">
        <v>495</v>
      </c>
    </row>
    <row spans="1:4" r="46">
      <c s="4" r="A46" t="s">
        <v>496</v>
      </c>
      <c s="5" r="B46" t="n">
        <v>176549</v>
      </c>
      <c s="5" r="C46" t="n">
        <v>176549</v>
      </c>
      <c s="5" r="D46" t="n">
        <v>166820</v>
      </c>
    </row>
    <row spans="1:4" r="47">
      <c s="4" r="A47" t="s">
        <v>416</v>
      </c>
    </row>
    <row spans="1:4" r="48">
      <c s="3" r="A48" t="s">
        <v>495</v>
      </c>
    </row>
    <row spans="1:4" r="49">
      <c s="4" r="A49" t="s">
        <v>496</v>
      </c>
      <c s="5" r="B49" t="n">
        <v>0</v>
      </c>
      <c s="5" r="C49" t="n">
        <v>0</v>
      </c>
      <c s="5" r="D49" t="n">
        <v>620</v>
      </c>
    </row>
    <row spans="1:4" r="50">
      <c s="4" r="A50" t="s">
        <v>390</v>
      </c>
    </row>
    <row spans="1:4" r="51">
      <c s="3" r="A51" t="s">
        <v>495</v>
      </c>
    </row>
    <row spans="1:4" r="52">
      <c s="4" r="A52" t="s">
        <v>496</v>
      </c>
      <c s="5" r="B52" t="n">
        <v>175503</v>
      </c>
      <c s="5" r="C52" t="n">
        <v>175503</v>
      </c>
      <c s="5" r="D52" t="n">
        <v>165797</v>
      </c>
    </row>
    <row spans="1:4" r="53">
      <c s="4" r="A53" t="s">
        <v>450</v>
      </c>
    </row>
    <row spans="1:4" r="54">
      <c s="3" r="A54" t="s">
        <v>495</v>
      </c>
    </row>
    <row spans="1:4" r="55">
      <c s="4" r="A55" t="s">
        <v>496</v>
      </c>
      <c s="5" r="B55" t="n">
        <v>0</v>
      </c>
      <c s="5" r="C55" t="n">
        <v>0</v>
      </c>
      <c s="5" r="D55" t="n">
        <v>620</v>
      </c>
    </row>
    <row spans="1:4" r="56">
      <c s="4" r="A56" t="s">
        <v>523</v>
      </c>
    </row>
    <row spans="1:4" r="57">
      <c s="3" r="A57" t="s">
        <v>495</v>
      </c>
    </row>
    <row spans="1:4" r="58">
      <c s="4" r="A58" t="s">
        <v>496</v>
      </c>
      <c s="5" r="B58" t="n">
        <v>0</v>
      </c>
      <c s="5" r="C58" t="n">
        <v>0</v>
      </c>
      <c s="5" r="D58" t="n">
        <v>0</v>
      </c>
    </row>
    <row spans="1:4" r="59">
      <c s="4" r="A59" t="s">
        <v>524</v>
      </c>
    </row>
    <row spans="1:4" r="60">
      <c s="3" r="A60" t="s">
        <v>495</v>
      </c>
    </row>
    <row spans="1:4" r="61">
      <c s="4" r="A61" t="s">
        <v>496</v>
      </c>
      <c s="5" r="B61" t="n">
        <v>170179</v>
      </c>
      <c s="5" r="C61" t="n">
        <v>170179</v>
      </c>
      <c s="5" r="D61" t="n">
        <v>158140</v>
      </c>
    </row>
    <row spans="1:4" r="62">
      <c s="4" r="A62" t="s">
        <v>525</v>
      </c>
    </row>
    <row spans="1:4" r="63">
      <c s="3" r="A63" t="s">
        <v>495</v>
      </c>
    </row>
    <row spans="1:4" r="64">
      <c s="4" r="A64" t="s">
        <v>496</v>
      </c>
      <c s="5" r="B64" t="n">
        <v>3718</v>
      </c>
      <c s="5" r="C64" t="n">
        <v>3718</v>
      </c>
      <c s="5" r="D64" t="n">
        <v>3695</v>
      </c>
    </row>
    <row spans="1:4" r="65">
      <c s="4" r="A65" t="s">
        <v>526</v>
      </c>
    </row>
    <row spans="1:4" r="66">
      <c s="3" r="A66" t="s">
        <v>495</v>
      </c>
    </row>
    <row spans="1:4" r="67">
      <c s="4" r="A67" t="s">
        <v>496</v>
      </c>
      <c s="5" r="B67" t="n">
        <v>1521</v>
      </c>
      <c s="5" r="C67" t="n">
        <v>1521</v>
      </c>
      <c s="5" r="D67" t="n">
        <v>3306</v>
      </c>
    </row>
    <row spans="1:4" r="68">
      <c s="4" r="A68" t="s">
        <v>527</v>
      </c>
    </row>
    <row spans="1:4" r="69">
      <c s="3" r="A69" t="s">
        <v>495</v>
      </c>
    </row>
    <row spans="1:4" r="70">
      <c s="4" r="A70" t="s">
        <v>496</v>
      </c>
      <c s="5" r="B70" t="n">
        <v>85</v>
      </c>
      <c s="5" r="C70" t="n">
        <v>85</v>
      </c>
      <c s="5" r="D70" t="n">
        <v>36</v>
      </c>
    </row>
    <row spans="1:4" r="71">
      <c s="4" r="A71" t="s">
        <v>391</v>
      </c>
    </row>
    <row spans="1:4" r="72">
      <c s="3" r="A72" t="s">
        <v>495</v>
      </c>
    </row>
    <row spans="1:4" r="73">
      <c s="4" r="A73" t="s">
        <v>496</v>
      </c>
      <c s="5" r="B73" t="n">
        <v>1046</v>
      </c>
      <c s="5" r="C73" t="n">
        <v>1046</v>
      </c>
      <c s="5" r="D73" t="n">
        <v>1023</v>
      </c>
    </row>
    <row spans="1:4" r="74">
      <c s="4" r="A74" t="s">
        <v>453</v>
      </c>
    </row>
    <row spans="1:4" r="75">
      <c s="3" r="A75" t="s">
        <v>495</v>
      </c>
    </row>
    <row spans="1:4" r="76">
      <c s="4" r="A76" t="s">
        <v>496</v>
      </c>
      <c s="5" r="B76" t="n">
        <v>0</v>
      </c>
      <c s="5" r="C76" t="n">
        <v>0</v>
      </c>
      <c s="5" r="D76" t="n">
        <v>0</v>
      </c>
    </row>
    <row spans="1:4" r="77">
      <c s="4" r="A77" t="s">
        <v>528</v>
      </c>
    </row>
    <row spans="1:4" r="78">
      <c s="3" r="A78" t="s">
        <v>495</v>
      </c>
    </row>
    <row spans="1:4" r="79">
      <c s="4" r="A79" t="s">
        <v>496</v>
      </c>
      <c s="5" r="B79" t="n">
        <v>0</v>
      </c>
      <c s="5" r="C79" t="n">
        <v>0</v>
      </c>
      <c s="5" r="D79" t="n">
        <v>0</v>
      </c>
    </row>
    <row spans="1:4" r="80">
      <c s="4" r="A80" t="s">
        <v>529</v>
      </c>
    </row>
    <row spans="1:4" r="81">
      <c s="3" r="A81" t="s">
        <v>495</v>
      </c>
    </row>
    <row spans="1:4" r="82">
      <c s="4" r="A82" t="s">
        <v>496</v>
      </c>
      <c s="5" r="B82" t="n">
        <v>1046</v>
      </c>
      <c s="5" r="C82" t="n">
        <v>1046</v>
      </c>
      <c s="5" r="D82" t="n">
        <v>1023</v>
      </c>
    </row>
    <row spans="1:4" r="83">
      <c s="4" r="A83" t="s">
        <v>530</v>
      </c>
    </row>
    <row spans="1:4" r="84">
      <c s="3" r="A84" t="s">
        <v>495</v>
      </c>
    </row>
    <row spans="1:4" r="85">
      <c s="4" r="A85" t="s">
        <v>496</v>
      </c>
      <c s="5" r="B85" t="n">
        <v>0</v>
      </c>
      <c s="5" r="C85" t="n">
        <v>0</v>
      </c>
      <c s="5" r="D85" t="n">
        <v>0</v>
      </c>
    </row>
    <row spans="1:4" r="86">
      <c s="4" r="A86" t="s">
        <v>531</v>
      </c>
    </row>
    <row spans="1:4" r="87">
      <c s="3" r="A87" t="s">
        <v>495</v>
      </c>
    </row>
    <row spans="1:4" r="88">
      <c s="4" r="A88" t="s">
        <v>496</v>
      </c>
      <c s="5" r="B88" t="n">
        <v>0</v>
      </c>
      <c s="5" r="C88" t="n">
        <v>0</v>
      </c>
      <c s="5" r="D88" t="n">
        <v>0</v>
      </c>
    </row>
    <row spans="1:4" r="89">
      <c s="4" r="A89" t="s">
        <v>532</v>
      </c>
    </row>
    <row spans="1:4" r="90">
      <c s="3" r="A90" t="s">
        <v>495</v>
      </c>
    </row>
    <row spans="1:4" r="91">
      <c s="4" r="A91" t="s">
        <v>496</v>
      </c>
      <c s="5" r="B91" t="n">
        <v>0</v>
      </c>
      <c s="5" r="C91" t="n">
        <v>0</v>
      </c>
      <c s="5" r="D91" t="n">
        <v>0</v>
      </c>
    </row>
    <row spans="1:4" r="92">
      <c s="4" r="A92" t="s">
        <v>392</v>
      </c>
    </row>
    <row spans="1:4" r="93">
      <c s="3" r="A93" t="s">
        <v>495</v>
      </c>
    </row>
    <row spans="1:4" r="94">
      <c s="4" r="A94" t="s">
        <v>496</v>
      </c>
      <c s="5" r="B94" t="n">
        <v>489493</v>
      </c>
      <c s="5" r="C94" t="n">
        <v>489493</v>
      </c>
      <c s="5" r="D94" t="n">
        <v>453719</v>
      </c>
    </row>
    <row spans="1:4" r="95">
      <c s="4" r="A95" t="s">
        <v>417</v>
      </c>
    </row>
    <row spans="1:4" r="96">
      <c s="3" r="A96" t="s">
        <v>495</v>
      </c>
    </row>
    <row spans="1:4" r="97">
      <c s="4" r="A97" t="s">
        <v>496</v>
      </c>
      <c s="5" r="B97" t="n">
        <v>1849</v>
      </c>
      <c s="5" r="C97" t="n">
        <v>1849</v>
      </c>
      <c s="5" r="D97" t="n">
        <v>1761</v>
      </c>
    </row>
    <row spans="1:4" r="98">
      <c s="4" r="A98" t="s">
        <v>393</v>
      </c>
    </row>
    <row spans="1:4" r="99">
      <c s="3" r="A99" t="s">
        <v>495</v>
      </c>
    </row>
    <row spans="1:4" r="100">
      <c s="4" r="A100" t="s">
        <v>496</v>
      </c>
      <c s="5" r="B100" t="n">
        <v>45684</v>
      </c>
      <c s="5" r="C100" t="n">
        <v>45684</v>
      </c>
      <c s="5" r="D100" t="n">
        <v>54967</v>
      </c>
    </row>
    <row spans="1:4" r="101">
      <c s="4" r="A101" t="s">
        <v>456</v>
      </c>
    </row>
    <row spans="1:4" r="102">
      <c s="3" r="A102" t="s">
        <v>495</v>
      </c>
    </row>
    <row spans="1:4" r="103">
      <c s="4" r="A103" t="s">
        <v>496</v>
      </c>
      <c s="5" r="B103" t="n">
        <v>0</v>
      </c>
      <c s="5" r="C103" t="n">
        <v>0</v>
      </c>
      <c s="5" r="D103" t="n">
        <v>0</v>
      </c>
    </row>
    <row spans="1:4" r="104">
      <c s="4" r="A104" t="s">
        <v>533</v>
      </c>
    </row>
    <row spans="1:4" r="105">
      <c s="3" r="A105" t="s">
        <v>495</v>
      </c>
    </row>
    <row spans="1:4" r="106">
      <c s="4" r="A106" t="s">
        <v>496</v>
      </c>
      <c s="5" r="B106" t="n">
        <v>0</v>
      </c>
      <c s="5" r="C106" t="n">
        <v>0</v>
      </c>
      <c s="5" r="D106" t="n">
        <v>0</v>
      </c>
    </row>
    <row spans="1:4" r="107">
      <c s="4" r="A107" t="s">
        <v>534</v>
      </c>
    </row>
    <row spans="1:4" r="108">
      <c s="3" r="A108" t="s">
        <v>495</v>
      </c>
    </row>
    <row spans="1:4" r="109">
      <c s="4" r="A109" t="s">
        <v>496</v>
      </c>
      <c s="5" r="B109" t="n">
        <v>45326</v>
      </c>
      <c s="5" r="C109" t="n">
        <v>45326</v>
      </c>
      <c s="5" r="D109" t="n">
        <v>51525</v>
      </c>
    </row>
    <row spans="1:4" r="110">
      <c s="4" r="A110" t="s">
        <v>535</v>
      </c>
    </row>
    <row spans="1:4" r="111">
      <c s="3" r="A111" t="s">
        <v>495</v>
      </c>
    </row>
    <row spans="1:4" r="112">
      <c s="4" r="A112" t="s">
        <v>496</v>
      </c>
      <c s="5" r="B112" t="n">
        <v>293</v>
      </c>
      <c s="5" r="C112" t="n">
        <v>293</v>
      </c>
      <c s="5" r="D112" t="n">
        <v>3292</v>
      </c>
    </row>
    <row spans="1:4" r="113">
      <c s="4" r="A113" t="s">
        <v>536</v>
      </c>
    </row>
    <row spans="1:4" r="114">
      <c s="3" r="A114" t="s">
        <v>495</v>
      </c>
    </row>
    <row spans="1:4" r="115">
      <c s="4" r="A115" t="s">
        <v>496</v>
      </c>
      <c s="5" r="B115" t="n">
        <v>65</v>
      </c>
      <c s="5" r="C115" t="n">
        <v>65</v>
      </c>
      <c s="5" r="D115" t="n">
        <v>150</v>
      </c>
    </row>
    <row spans="1:4" r="116">
      <c s="4" r="A116" t="s">
        <v>537</v>
      </c>
    </row>
    <row spans="1:4" r="117">
      <c s="3" r="A117" t="s">
        <v>495</v>
      </c>
    </row>
    <row spans="1:4" r="118">
      <c s="4" r="A118" t="s">
        <v>496</v>
      </c>
      <c s="5" r="B118" t="n">
        <v>0</v>
      </c>
      <c s="5" r="C118" t="n">
        <v>0</v>
      </c>
      <c s="5" r="D118" t="n">
        <v>0</v>
      </c>
    </row>
    <row spans="1:4" r="119">
      <c s="4" r="A119" t="s">
        <v>394</v>
      </c>
    </row>
    <row spans="1:4" r="120">
      <c s="3" r="A120" t="s">
        <v>495</v>
      </c>
    </row>
    <row spans="1:4" r="121">
      <c s="4" r="A121" t="s">
        <v>496</v>
      </c>
      <c s="5" r="B121" t="n">
        <v>443809</v>
      </c>
      <c s="5" r="C121" t="n">
        <v>443809</v>
      </c>
      <c s="5" r="D121" t="n">
        <v>398752</v>
      </c>
    </row>
    <row spans="1:4" r="122">
      <c s="4" r="A122" t="s">
        <v>459</v>
      </c>
    </row>
    <row spans="1:4" r="123">
      <c s="3" r="A123" t="s">
        <v>495</v>
      </c>
    </row>
    <row spans="1:4" r="124">
      <c s="4" r="A124" t="s">
        <v>496</v>
      </c>
      <c s="5" r="B124" t="n">
        <v>1849</v>
      </c>
      <c s="5" r="C124" t="n">
        <v>1849</v>
      </c>
      <c s="5" r="D124" t="n">
        <v>1761</v>
      </c>
    </row>
    <row spans="1:4" r="125">
      <c s="4" r="A125" t="s">
        <v>538</v>
      </c>
    </row>
    <row spans="1:4" r="126">
      <c s="3" r="A126" t="s">
        <v>495</v>
      </c>
    </row>
    <row spans="1:4" r="127">
      <c s="4" r="A127" t="s">
        <v>496</v>
      </c>
      <c s="5" r="B127" t="n">
        <v>0</v>
      </c>
      <c s="5" r="C127" t="n">
        <v>0</v>
      </c>
      <c s="5" r="D127" t="n">
        <v>0</v>
      </c>
    </row>
    <row spans="1:4" r="128">
      <c s="4" r="A128" t="s">
        <v>539</v>
      </c>
    </row>
    <row spans="1:4" r="129">
      <c s="3" r="A129" t="s">
        <v>495</v>
      </c>
    </row>
    <row spans="1:4" r="130">
      <c s="4" r="A130" t="s">
        <v>496</v>
      </c>
      <c s="5" r="B130" t="n">
        <v>412811</v>
      </c>
      <c s="5" r="C130" t="n">
        <v>412811</v>
      </c>
      <c s="5" r="D130" t="n">
        <v>365448</v>
      </c>
    </row>
    <row spans="1:4" r="131">
      <c s="4" r="A131" t="s">
        <v>540</v>
      </c>
    </row>
    <row spans="1:4" r="132">
      <c s="3" r="A132" t="s">
        <v>495</v>
      </c>
    </row>
    <row spans="1:4" r="133">
      <c s="4" r="A133" t="s">
        <v>496</v>
      </c>
      <c s="5" r="B133" t="n">
        <v>12200</v>
      </c>
      <c s="5" r="C133" t="n">
        <v>12200</v>
      </c>
      <c s="5" r="D133" t="n">
        <v>20871</v>
      </c>
    </row>
    <row spans="1:4" r="134">
      <c s="4" r="A134" t="s">
        <v>541</v>
      </c>
    </row>
    <row spans="1:4" r="135">
      <c s="3" r="A135" t="s">
        <v>495</v>
      </c>
    </row>
    <row spans="1:4" r="136">
      <c s="4" r="A136" t="s">
        <v>496</v>
      </c>
      <c s="5" r="B136" t="n">
        <v>12798</v>
      </c>
      <c s="5" r="C136" t="n">
        <v>12798</v>
      </c>
      <c s="5" r="D136" t="n">
        <v>10266</v>
      </c>
    </row>
    <row spans="1:4" r="137">
      <c s="4" r="A137" t="s">
        <v>542</v>
      </c>
    </row>
    <row spans="1:4" r="138">
      <c s="3" r="A138" t="s">
        <v>495</v>
      </c>
    </row>
    <row spans="1:4" r="139">
      <c s="4" r="A139" t="s">
        <v>496</v>
      </c>
      <c s="5" r="B139" t="n">
        <v>4151</v>
      </c>
      <c s="5" r="C139" t="n">
        <v>4151</v>
      </c>
      <c s="5" r="D139" t="n">
        <v>406</v>
      </c>
    </row>
    <row spans="1:4" r="140">
      <c s="4" r="A140" t="s">
        <v>395</v>
      </c>
    </row>
    <row spans="1:4" r="141">
      <c s="3" r="A141" t="s">
        <v>495</v>
      </c>
    </row>
    <row spans="1:4" r="142">
      <c s="4" r="A142" t="s">
        <v>496</v>
      </c>
      <c s="5" r="B142" t="n">
        <v>198008</v>
      </c>
      <c s="5" r="C142" t="n">
        <v>198008</v>
      </c>
      <c s="5" r="D142" t="n">
        <v>197287</v>
      </c>
    </row>
    <row spans="1:4" r="143">
      <c s="3" r="A143" t="s">
        <v>543</v>
      </c>
    </row>
    <row spans="1:4" r="144">
      <c s="4" r="A144" t="s">
        <v>544</v>
      </c>
      <c s="5" r="B144" t="n">
        <v>198008</v>
      </c>
      <c s="5" r="C144" t="n">
        <v>198008</v>
      </c>
      <c s="5" r="D144" t="n">
        <v>197287</v>
      </c>
    </row>
    <row spans="1:4" r="145">
      <c s="4" r="A145" t="s">
        <v>418</v>
      </c>
    </row>
    <row spans="1:4" r="146">
      <c s="3" r="A146" t="s">
        <v>495</v>
      </c>
    </row>
    <row spans="1:4" r="147">
      <c s="4" r="A147" t="s">
        <v>496</v>
      </c>
      <c s="5" r="B147" t="n">
        <v>265</v>
      </c>
      <c s="5" r="C147" t="n">
        <v>265</v>
      </c>
      <c s="5" r="D147" t="n">
        <v>250</v>
      </c>
    </row>
    <row spans="1:4" r="148">
      <c s="4" r="A148" t="s">
        <v>545</v>
      </c>
    </row>
    <row spans="1:4" r="149">
      <c s="3" r="A149" t="s">
        <v>543</v>
      </c>
    </row>
    <row spans="1:4" r="150">
      <c s="4" r="A150" t="s">
        <v>544</v>
      </c>
      <c s="5" r="B150" t="n">
        <v>194108</v>
      </c>
      <c s="5" r="C150" t="n">
        <v>194108</v>
      </c>
      <c s="5" r="D150" t="n">
        <v>193672</v>
      </c>
    </row>
    <row spans="1:4" r="151">
      <c s="4" r="A151" t="s">
        <v>546</v>
      </c>
    </row>
    <row spans="1:4" r="152">
      <c s="3" r="A152" t="s">
        <v>543</v>
      </c>
    </row>
    <row spans="1:4" r="153">
      <c s="4" r="A153" t="s">
        <v>544</v>
      </c>
      <c s="5" r="B153" t="n">
        <v>3900</v>
      </c>
      <c s="5" r="C153" t="n">
        <v>3900</v>
      </c>
      <c s="5" r="D153" t="n">
        <v>3615</v>
      </c>
    </row>
    <row spans="1:4" r="154">
      <c s="4" r="A154" t="s">
        <v>547</v>
      </c>
    </row>
    <row spans="1:4" r="155">
      <c s="3" r="A155" t="s">
        <v>495</v>
      </c>
    </row>
    <row spans="1:4" r="156">
      <c s="4" r="A156" t="s">
        <v>496</v>
      </c>
      <c s="5" r="B156" t="n">
        <v>193843</v>
      </c>
      <c s="5" r="C156" t="n">
        <v>193843</v>
      </c>
      <c s="5" r="D156" t="n">
        <v>193422</v>
      </c>
    </row>
    <row spans="1:4" r="157">
      <c s="4" r="A157" t="s">
        <v>548</v>
      </c>
    </row>
    <row spans="1:4" r="158">
      <c s="3" r="A158" t="s">
        <v>495</v>
      </c>
    </row>
    <row spans="1:4" r="159">
      <c s="4" r="A159" t="s">
        <v>496</v>
      </c>
      <c s="5" r="B159" t="n">
        <v>0</v>
      </c>
      <c s="5" r="C159" t="n">
        <v>0</v>
      </c>
      <c s="5" r="D159" t="n">
        <v>0</v>
      </c>
    </row>
    <row spans="1:4" r="160">
      <c s="4" r="A160" t="s">
        <v>549</v>
      </c>
    </row>
    <row spans="1:4" r="161">
      <c s="3" r="A161" t="s">
        <v>495</v>
      </c>
    </row>
    <row spans="1:4" r="162">
      <c s="4" r="A162" t="s">
        <v>496</v>
      </c>
      <c s="5" r="B162" t="n">
        <v>0</v>
      </c>
      <c s="5" r="C162" t="n">
        <v>0</v>
      </c>
      <c s="5" r="D162" t="n">
        <v>0</v>
      </c>
    </row>
    <row spans="1:4" r="163">
      <c s="4" r="A163" t="s">
        <v>550</v>
      </c>
    </row>
    <row spans="1:4" r="164">
      <c s="3" r="A164" t="s">
        <v>495</v>
      </c>
    </row>
    <row spans="1:4" r="165">
      <c s="4" r="A165" t="s">
        <v>496</v>
      </c>
      <c s="5" r="B165" t="n">
        <v>3900</v>
      </c>
      <c s="5" r="C165" t="n">
        <v>3900</v>
      </c>
      <c s="5" r="D165" t="n">
        <v>3615</v>
      </c>
    </row>
    <row spans="1:4" r="166">
      <c s="4" r="A166" t="s">
        <v>551</v>
      </c>
    </row>
    <row spans="1:4" r="167">
      <c s="3" r="A167" t="s">
        <v>495</v>
      </c>
    </row>
    <row spans="1:4" r="168">
      <c s="4" r="A168" t="s">
        <v>496</v>
      </c>
      <c s="5" r="B168" t="n">
        <v>0</v>
      </c>
      <c s="5" r="C168" t="n">
        <v>0</v>
      </c>
      <c s="5" r="D168" t="n">
        <v>0</v>
      </c>
    </row>
    <row spans="1:4" r="169">
      <c s="4" r="A169" t="s">
        <v>396</v>
      </c>
    </row>
    <row spans="1:4" r="170">
      <c s="3" r="A170" t="s">
        <v>495</v>
      </c>
    </row>
    <row spans="1:4" r="171">
      <c s="4" r="A171" t="s">
        <v>496</v>
      </c>
      <c s="5" r="B171" t="n">
        <v>280581</v>
      </c>
      <c s="5" r="C171" t="n">
        <v>280581</v>
      </c>
      <c s="5" r="D171" t="n">
        <v>306528</v>
      </c>
    </row>
    <row spans="1:4" r="172">
      <c s="4" r="A172" t="s">
        <v>419</v>
      </c>
    </row>
    <row spans="1:4" r="173">
      <c s="3" r="A173" t="s">
        <v>495</v>
      </c>
    </row>
    <row spans="1:4" r="174">
      <c s="4" r="A174" t="s">
        <v>496</v>
      </c>
      <c s="5" r="B174" t="n">
        <v>0</v>
      </c>
      <c s="5" r="C174" t="n">
        <v>0</v>
      </c>
      <c s="5" r="D174" t="n">
        <v>0</v>
      </c>
    </row>
    <row spans="1:4" r="175">
      <c s="4" r="A175" t="s">
        <v>397</v>
      </c>
    </row>
    <row spans="1:4" r="176">
      <c s="3" r="A176" t="s">
        <v>495</v>
      </c>
    </row>
    <row spans="1:4" r="177">
      <c s="4" r="A177" t="s">
        <v>496</v>
      </c>
      <c s="5" r="B177" t="n">
        <v>1423</v>
      </c>
      <c s="5" r="C177" t="n">
        <v>1423</v>
      </c>
      <c s="5" r="D177" t="n">
        <v>1654</v>
      </c>
    </row>
    <row spans="1:4" r="178">
      <c s="3" r="A178" t="s">
        <v>543</v>
      </c>
    </row>
    <row spans="1:4" r="179">
      <c s="4" r="A179" t="s">
        <v>544</v>
      </c>
      <c s="5" r="B179" t="n">
        <v>1423</v>
      </c>
      <c s="5" r="C179" t="n">
        <v>1423</v>
      </c>
      <c s="5" r="D179" t="n">
        <v>1654</v>
      </c>
    </row>
    <row spans="1:4" r="180">
      <c s="4" r="A180" t="s">
        <v>464</v>
      </c>
    </row>
    <row spans="1:4" r="181">
      <c s="3" r="A181" t="s">
        <v>495</v>
      </c>
    </row>
    <row spans="1:4" r="182">
      <c s="4" r="A182" t="s">
        <v>496</v>
      </c>
      <c s="5" r="B182" t="n">
        <v>0</v>
      </c>
      <c s="5" r="C182" t="n">
        <v>0</v>
      </c>
      <c s="5" r="D182" t="n">
        <v>0</v>
      </c>
    </row>
    <row spans="1:4" r="183">
      <c s="4" r="A183" t="s">
        <v>552</v>
      </c>
    </row>
    <row spans="1:4" r="184">
      <c s="3" r="A184" t="s">
        <v>543</v>
      </c>
    </row>
    <row spans="1:4" r="185">
      <c s="4" r="A185" t="s">
        <v>544</v>
      </c>
      <c s="5" r="B185" t="n">
        <v>1423</v>
      </c>
      <c s="5" r="C185" t="n">
        <v>1423</v>
      </c>
      <c s="5" r="D185" t="n">
        <v>1654</v>
      </c>
    </row>
    <row spans="1:4" r="186">
      <c s="4" r="A186" t="s">
        <v>553</v>
      </c>
    </row>
    <row spans="1:4" r="187">
      <c s="3" r="A187" t="s">
        <v>543</v>
      </c>
    </row>
    <row spans="1:4" r="188">
      <c s="4" r="A188" t="s">
        <v>544</v>
      </c>
      <c s="5" r="B188" t="n">
        <v>0</v>
      </c>
      <c s="5" r="C188" t="n">
        <v>0</v>
      </c>
      <c s="5" r="D188" t="n">
        <v>0</v>
      </c>
    </row>
    <row spans="1:4" r="189">
      <c s="4" r="A189" t="s">
        <v>554</v>
      </c>
    </row>
    <row spans="1:4" r="190">
      <c s="3" r="A190" t="s">
        <v>495</v>
      </c>
    </row>
    <row spans="1:4" r="191">
      <c s="4" r="A191" t="s">
        <v>496</v>
      </c>
      <c s="5" r="B191" t="n">
        <v>1423</v>
      </c>
      <c s="5" r="C191" t="n">
        <v>1423</v>
      </c>
      <c s="5" r="D191" t="n">
        <v>1654</v>
      </c>
    </row>
    <row spans="1:4" r="192">
      <c s="4" r="A192" t="s">
        <v>555</v>
      </c>
    </row>
    <row spans="1:4" r="193">
      <c s="3" r="A193" t="s">
        <v>495</v>
      </c>
    </row>
    <row spans="1:4" r="194">
      <c s="4" r="A194" t="s">
        <v>496</v>
      </c>
      <c s="5" r="B194" t="n">
        <v>0</v>
      </c>
      <c s="5" r="C194" t="n">
        <v>0</v>
      </c>
      <c s="5" r="D194" t="n">
        <v>0</v>
      </c>
    </row>
    <row spans="1:4" r="195">
      <c s="4" r="A195" t="s">
        <v>556</v>
      </c>
    </row>
    <row spans="1:4" r="196">
      <c s="3" r="A196" t="s">
        <v>495</v>
      </c>
    </row>
    <row spans="1:4" r="197">
      <c s="4" r="A197" t="s">
        <v>496</v>
      </c>
      <c s="5" r="B197" t="n">
        <v>0</v>
      </c>
      <c s="5" r="C197" t="n">
        <v>0</v>
      </c>
      <c s="5" r="D197" t="n">
        <v>0</v>
      </c>
    </row>
    <row spans="1:4" r="198">
      <c s="4" r="A198" t="s">
        <v>557</v>
      </c>
    </row>
    <row spans="1:4" r="199">
      <c s="3" r="A199" t="s">
        <v>495</v>
      </c>
    </row>
    <row spans="1:4" r="200">
      <c s="4" r="A200" t="s">
        <v>496</v>
      </c>
      <c s="5" r="B200" t="n">
        <v>0</v>
      </c>
      <c s="5" r="C200" t="n">
        <v>0</v>
      </c>
      <c s="5" r="D200" t="n">
        <v>0</v>
      </c>
    </row>
    <row spans="1:4" r="201">
      <c s="4" r="A201" t="s">
        <v>558</v>
      </c>
    </row>
    <row spans="1:4" r="202">
      <c s="3" r="A202" t="s">
        <v>495</v>
      </c>
    </row>
    <row spans="1:4" r="203">
      <c s="4" r="A203" t="s">
        <v>496</v>
      </c>
      <c s="5" r="B203" t="n">
        <v>0</v>
      </c>
      <c s="5" r="C203" t="n">
        <v>0</v>
      </c>
      <c s="5" r="D203" t="n">
        <v>0</v>
      </c>
    </row>
    <row spans="1:4" r="204">
      <c s="4" r="A204" t="s">
        <v>398</v>
      </c>
    </row>
    <row spans="1:4" r="205">
      <c s="3" r="A205" t="s">
        <v>495</v>
      </c>
    </row>
    <row spans="1:4" r="206">
      <c s="4" r="A206" t="s">
        <v>496</v>
      </c>
      <c s="5" r="B206" t="n">
        <v>102334</v>
      </c>
      <c s="5" r="C206" t="n">
        <v>102334</v>
      </c>
      <c s="5" r="D206" t="n">
        <v>99591</v>
      </c>
    </row>
    <row spans="1:4" r="207">
      <c s="3" r="A207" t="s">
        <v>543</v>
      </c>
    </row>
    <row spans="1:4" r="208">
      <c s="4" r="A208" t="s">
        <v>544</v>
      </c>
      <c s="5" r="B208" t="n">
        <v>102334</v>
      </c>
      <c s="5" r="C208" t="n">
        <v>102334</v>
      </c>
      <c s="5" r="D208" t="n">
        <v>99591</v>
      </c>
    </row>
    <row spans="1:4" r="209">
      <c s="4" r="A209" t="s">
        <v>467</v>
      </c>
    </row>
    <row spans="1:4" r="210">
      <c s="3" r="A210" t="s">
        <v>495</v>
      </c>
    </row>
    <row spans="1:4" r="211">
      <c s="4" r="A211" t="s">
        <v>496</v>
      </c>
      <c s="5" r="B211" t="n">
        <v>0</v>
      </c>
      <c s="5" r="C211" t="n">
        <v>0</v>
      </c>
      <c s="5" r="D211" t="n">
        <v>0</v>
      </c>
    </row>
    <row spans="1:4" r="212">
      <c s="4" r="A212" t="s">
        <v>559</v>
      </c>
    </row>
    <row spans="1:4" r="213">
      <c s="3" r="A213" t="s">
        <v>543</v>
      </c>
    </row>
    <row spans="1:4" r="214">
      <c s="4" r="A214" t="s">
        <v>544</v>
      </c>
      <c s="5" r="B214" t="n">
        <v>101523</v>
      </c>
      <c s="5" r="C214" t="n">
        <v>101523</v>
      </c>
      <c s="5" r="D214" t="n">
        <v>99076</v>
      </c>
    </row>
    <row spans="1:4" r="215">
      <c s="4" r="A215" t="s">
        <v>560</v>
      </c>
    </row>
    <row spans="1:4" r="216">
      <c s="3" r="A216" t="s">
        <v>543</v>
      </c>
    </row>
    <row spans="1:4" r="217">
      <c s="4" r="A217" t="s">
        <v>544</v>
      </c>
      <c s="5" r="B217" t="n">
        <v>811</v>
      </c>
      <c s="5" r="C217" t="n">
        <v>811</v>
      </c>
      <c s="5" r="D217" t="n">
        <v>515</v>
      </c>
    </row>
    <row spans="1:4" r="218">
      <c s="4" r="A218" t="s">
        <v>561</v>
      </c>
    </row>
    <row spans="1:4" r="219">
      <c s="3" r="A219" t="s">
        <v>495</v>
      </c>
    </row>
    <row spans="1:4" r="220">
      <c s="4" r="A220" t="s">
        <v>496</v>
      </c>
      <c s="5" r="B220" t="n">
        <v>101515</v>
      </c>
      <c s="5" r="C220" t="n">
        <v>101515</v>
      </c>
      <c s="5" r="D220" t="n">
        <v>99076</v>
      </c>
    </row>
    <row spans="1:4" r="221">
      <c s="4" r="A221" t="s">
        <v>562</v>
      </c>
    </row>
    <row spans="1:4" r="222">
      <c s="3" r="A222" t="s">
        <v>495</v>
      </c>
    </row>
    <row spans="1:4" r="223">
      <c s="4" r="A223" t="s">
        <v>496</v>
      </c>
      <c s="5" r="B223" t="n">
        <v>0</v>
      </c>
      <c s="5" r="C223" t="n">
        <v>0</v>
      </c>
      <c s="5" r="D223" t="n">
        <v>0</v>
      </c>
    </row>
    <row spans="1:4" r="224">
      <c s="4" r="A224" t="s">
        <v>563</v>
      </c>
    </row>
    <row spans="1:4" r="225">
      <c s="3" r="A225" t="s">
        <v>495</v>
      </c>
    </row>
    <row spans="1:4" r="226">
      <c s="4" r="A226" t="s">
        <v>496</v>
      </c>
      <c s="5" r="B226" t="n">
        <v>0</v>
      </c>
      <c s="5" r="C226" t="n">
        <v>0</v>
      </c>
      <c s="5" r="D226" t="n">
        <v>0</v>
      </c>
    </row>
    <row spans="1:4" r="227">
      <c s="4" r="A227" t="s">
        <v>564</v>
      </c>
    </row>
    <row spans="1:4" r="228">
      <c s="3" r="A228" t="s">
        <v>495</v>
      </c>
    </row>
    <row spans="1:4" r="229">
      <c s="4" r="A229" t="s">
        <v>496</v>
      </c>
      <c s="5" r="B229" t="n">
        <v>819</v>
      </c>
      <c s="5" r="C229" t="n">
        <v>819</v>
      </c>
      <c s="5" r="D229" t="n">
        <v>515</v>
      </c>
    </row>
    <row spans="1:4" r="230">
      <c s="4" r="A230" t="s">
        <v>565</v>
      </c>
    </row>
    <row spans="1:4" r="231">
      <c s="3" r="A231" t="s">
        <v>495</v>
      </c>
    </row>
    <row spans="1:4" r="232">
      <c s="4" r="A232" t="s">
        <v>496</v>
      </c>
      <c s="5" r="B232" t="n">
        <v>0</v>
      </c>
      <c s="5" r="C232" t="n">
        <v>0</v>
      </c>
      <c s="5" r="D232" t="n">
        <v>0</v>
      </c>
    </row>
    <row spans="1:4" r="233">
      <c s="4" r="A233" t="s">
        <v>399</v>
      </c>
    </row>
    <row spans="1:4" r="234">
      <c s="3" r="A234" t="s">
        <v>495</v>
      </c>
    </row>
    <row spans="1:4" r="235">
      <c s="4" r="A235" t="s">
        <v>496</v>
      </c>
      <c s="5" r="B235" t="n">
        <v>157400</v>
      </c>
      <c s="5" r="C235" t="n">
        <v>157400</v>
      </c>
      <c s="5" r="D235" t="n">
        <v>185217</v>
      </c>
    </row>
    <row spans="1:4" r="236">
      <c s="3" r="A236" t="s">
        <v>543</v>
      </c>
    </row>
    <row spans="1:4" r="237">
      <c s="4" r="A237" t="s">
        <v>544</v>
      </c>
      <c s="5" r="B237" t="n">
        <v>157400</v>
      </c>
      <c s="5" r="C237" t="n">
        <v>157400</v>
      </c>
      <c s="5" r="D237" t="n">
        <v>185217</v>
      </c>
    </row>
    <row spans="1:4" r="238">
      <c s="4" r="A238" t="s">
        <v>470</v>
      </c>
    </row>
    <row spans="1:4" r="239">
      <c s="3" r="A239" t="s">
        <v>495</v>
      </c>
    </row>
    <row spans="1:4" r="240">
      <c s="4" r="A240" t="s">
        <v>496</v>
      </c>
      <c s="5" r="B240" t="n">
        <v>0</v>
      </c>
      <c s="5" r="C240" t="n">
        <v>0</v>
      </c>
      <c s="5" r="D240" t="n">
        <v>0</v>
      </c>
    </row>
    <row spans="1:4" r="241">
      <c s="4" r="A241" t="s">
        <v>566</v>
      </c>
    </row>
    <row spans="1:4" r="242">
      <c s="3" r="A242" t="s">
        <v>543</v>
      </c>
    </row>
    <row spans="1:4" r="243">
      <c s="4" r="A243" t="s">
        <v>544</v>
      </c>
      <c s="5" r="B243" t="n">
        <v>157131</v>
      </c>
      <c s="5" r="C243" t="n">
        <v>157131</v>
      </c>
      <c s="5" r="D243" t="n">
        <v>184892</v>
      </c>
    </row>
    <row spans="1:4" r="244">
      <c s="4" r="A244" t="s">
        <v>567</v>
      </c>
    </row>
    <row spans="1:4" r="245">
      <c s="3" r="A245" t="s">
        <v>543</v>
      </c>
    </row>
    <row spans="1:4" r="246">
      <c s="4" r="A246" t="s">
        <v>544</v>
      </c>
      <c s="5" r="B246" t="n">
        <v>269</v>
      </c>
      <c s="5" r="C246" t="n">
        <v>269</v>
      </c>
      <c s="5" r="D246" t="n">
        <v>325</v>
      </c>
    </row>
    <row spans="1:4" r="247">
      <c s="4" r="A247" t="s">
        <v>568</v>
      </c>
    </row>
    <row spans="1:4" r="248">
      <c s="3" r="A248" t="s">
        <v>495</v>
      </c>
    </row>
    <row spans="1:4" r="249">
      <c s="4" r="A249" t="s">
        <v>496</v>
      </c>
      <c s="5" r="B249" t="n">
        <v>157087</v>
      </c>
      <c s="5" r="C249" t="n">
        <v>157087</v>
      </c>
      <c s="5" r="D249" t="n">
        <v>184940</v>
      </c>
    </row>
    <row spans="1:4" r="250">
      <c s="4" r="A250" t="s">
        <v>569</v>
      </c>
    </row>
    <row spans="1:4" r="251">
      <c s="3" r="A251" t="s">
        <v>495</v>
      </c>
    </row>
    <row spans="1:4" r="252">
      <c s="4" r="A252" t="s">
        <v>496</v>
      </c>
      <c s="5" r="B252" t="n">
        <v>0</v>
      </c>
      <c s="5" r="C252" t="n">
        <v>0</v>
      </c>
      <c s="5" r="D252" t="n">
        <v>0</v>
      </c>
    </row>
    <row spans="1:4" r="253">
      <c s="4" r="A253" t="s">
        <v>570</v>
      </c>
    </row>
    <row spans="1:4" r="254">
      <c s="3" r="A254" t="s">
        <v>495</v>
      </c>
    </row>
    <row spans="1:4" r="255">
      <c s="4" r="A255" t="s">
        <v>496</v>
      </c>
      <c s="5" r="B255" t="n">
        <v>0</v>
      </c>
      <c s="5" r="C255" t="n">
        <v>0</v>
      </c>
      <c s="5" r="D255" t="n">
        <v>0</v>
      </c>
    </row>
    <row spans="1:4" r="256">
      <c s="4" r="A256" t="s">
        <v>571</v>
      </c>
    </row>
    <row spans="1:4" r="257">
      <c s="3" r="A257" t="s">
        <v>495</v>
      </c>
    </row>
    <row spans="1:4" r="258">
      <c s="4" r="A258" t="s">
        <v>496</v>
      </c>
      <c s="5" r="B258" t="n">
        <v>313</v>
      </c>
      <c s="5" r="C258" t="n">
        <v>313</v>
      </c>
      <c s="5" r="D258" t="n">
        <v>277</v>
      </c>
    </row>
    <row spans="1:4" r="259">
      <c s="4" r="A259" t="s">
        <v>572</v>
      </c>
    </row>
    <row spans="1:4" r="260">
      <c s="3" r="A260" t="s">
        <v>495</v>
      </c>
    </row>
    <row spans="1:4" r="261">
      <c s="4" r="A261" t="s">
        <v>496</v>
      </c>
      <c s="5" r="B261" t="n">
        <v>0</v>
      </c>
      <c s="5" r="C261" t="n">
        <v>0</v>
      </c>
      <c s="5" r="D261" t="n">
        <v>0</v>
      </c>
    </row>
    <row spans="1:4" r="262">
      <c s="4" r="A262" t="s">
        <v>400</v>
      </c>
    </row>
    <row spans="1:4" r="263">
      <c s="3" r="A263" t="s">
        <v>495</v>
      </c>
    </row>
    <row spans="1:4" r="264">
      <c s="4" r="A264" t="s">
        <v>496</v>
      </c>
      <c s="5" r="B264" t="n">
        <v>19424</v>
      </c>
      <c s="5" r="C264" t="n">
        <v>19424</v>
      </c>
      <c s="5" r="D264" t="n">
        <v>20066</v>
      </c>
    </row>
    <row spans="1:4" r="265">
      <c s="3" r="A265" t="s">
        <v>543</v>
      </c>
    </row>
    <row spans="1:4" r="266">
      <c s="4" r="A266" t="s">
        <v>544</v>
      </c>
      <c s="5" r="B266" t="n">
        <v>19424</v>
      </c>
      <c s="5" r="C266" t="n">
        <v>19424</v>
      </c>
      <c s="5" r="D266" t="n">
        <v>20066</v>
      </c>
    </row>
    <row spans="1:4" r="267">
      <c s="4" r="A267" t="s">
        <v>473</v>
      </c>
    </row>
    <row spans="1:4" r="268">
      <c s="3" r="A268" t="s">
        <v>495</v>
      </c>
    </row>
    <row spans="1:4" r="269">
      <c s="4" r="A269" t="s">
        <v>496</v>
      </c>
      <c s="5" r="B269" t="n">
        <v>0</v>
      </c>
      <c s="5" r="C269" t="n">
        <v>0</v>
      </c>
      <c s="5" r="D269" t="n">
        <v>0</v>
      </c>
    </row>
    <row spans="1:4" r="270">
      <c s="4" r="A270" t="s">
        <v>573</v>
      </c>
    </row>
    <row spans="1:4" r="271">
      <c s="3" r="A271" t="s">
        <v>543</v>
      </c>
    </row>
    <row spans="1:4" r="272">
      <c s="4" r="A272" t="s">
        <v>544</v>
      </c>
      <c s="5" r="B272" t="n">
        <v>19406</v>
      </c>
      <c s="5" r="C272" t="n">
        <v>19406</v>
      </c>
      <c s="5" r="D272" t="n">
        <v>20036</v>
      </c>
    </row>
    <row spans="1:4" r="273">
      <c s="4" r="A273" t="s">
        <v>574</v>
      </c>
    </row>
    <row spans="1:4" r="274">
      <c s="3" r="A274" t="s">
        <v>543</v>
      </c>
    </row>
    <row spans="1:4" r="275">
      <c s="4" r="A275" t="s">
        <v>544</v>
      </c>
      <c s="5" r="B275" t="n">
        <v>18</v>
      </c>
      <c s="5" r="C275" t="n">
        <v>18</v>
      </c>
      <c s="5" r="D275" t="n">
        <v>30</v>
      </c>
    </row>
    <row spans="1:4" r="276">
      <c s="4" r="A276" t="s">
        <v>575</v>
      </c>
    </row>
    <row spans="1:4" r="277">
      <c s="3" r="A277" t="s">
        <v>495</v>
      </c>
    </row>
    <row spans="1:4" r="278">
      <c s="4" r="A278" t="s">
        <v>496</v>
      </c>
      <c s="5" r="B278" t="n">
        <v>19406</v>
      </c>
      <c s="5" r="C278" t="n">
        <v>19406</v>
      </c>
      <c s="5" r="D278" t="n">
        <v>20045</v>
      </c>
    </row>
    <row spans="1:4" r="279">
      <c s="4" r="A279" t="s">
        <v>576</v>
      </c>
    </row>
    <row spans="1:4" r="280">
      <c s="3" r="A280" t="s">
        <v>495</v>
      </c>
    </row>
    <row spans="1:4" r="281">
      <c s="4" r="A281" t="s">
        <v>496</v>
      </c>
      <c s="5" r="B281" t="n">
        <v>0</v>
      </c>
      <c s="5" r="C281" t="n">
        <v>0</v>
      </c>
      <c s="5" r="D281" t="n">
        <v>0</v>
      </c>
    </row>
    <row spans="1:4" r="282">
      <c s="4" r="A282" t="s">
        <v>577</v>
      </c>
    </row>
    <row spans="1:4" r="283">
      <c s="3" r="A283" t="s">
        <v>495</v>
      </c>
    </row>
    <row spans="1:4" r="284">
      <c s="4" r="A284" t="s">
        <v>496</v>
      </c>
      <c s="5" r="B284" t="n">
        <v>0</v>
      </c>
      <c s="5" r="C284" t="n">
        <v>0</v>
      </c>
      <c s="5" r="D284" t="n">
        <v>0</v>
      </c>
    </row>
    <row spans="1:4" r="285">
      <c s="4" r="A285" t="s">
        <v>578</v>
      </c>
    </row>
    <row spans="1:4" r="286">
      <c s="3" r="A286" t="s">
        <v>495</v>
      </c>
    </row>
    <row spans="1:4" r="287">
      <c s="4" r="A287" t="s">
        <v>496</v>
      </c>
      <c s="5" r="B287" t="n">
        <v>18</v>
      </c>
      <c s="5" r="C287" t="n">
        <v>18</v>
      </c>
      <c s="5" r="D287" t="n">
        <v>21</v>
      </c>
    </row>
    <row spans="1:4" r="288">
      <c s="4" r="A288" t="s">
        <v>579</v>
      </c>
    </row>
    <row spans="1:4" r="289">
      <c s="3" r="A289" t="s">
        <v>495</v>
      </c>
    </row>
    <row spans="1:4" r="290">
      <c s="4" r="A290" t="s">
        <v>496</v>
      </c>
      <c s="7" r="B290" t="n">
        <v>0</v>
      </c>
      <c s="7" r="C290" t="n">
        <v>0</v>
      </c>
      <c s="7" r="D290"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0</v>
      </c>
      <c s="2" r="B1" t="s">
        <v>2</v>
      </c>
      <c s="2" r="C1" t="s">
        <v>23</v>
      </c>
    </row>
    <row spans="1:3" r="2">
      <c s="3" r="A2" t="s">
        <v>581</v>
      </c>
    </row>
    <row spans="1:3" r="3">
      <c s="4" r="A3" t="s">
        <v>582</v>
      </c>
      <c s="7" r="B3" t="n">
        <v>335571</v>
      </c>
      <c s="7" r="C3" t="n">
        <v>280507</v>
      </c>
    </row>
    <row spans="1:3" r="4">
      <c s="4" r="A4" t="s">
        <v>583</v>
      </c>
      <c s="5" r="B4" t="n">
        <v>636</v>
      </c>
      <c s="5" r="C4" t="n">
        <v>549</v>
      </c>
    </row>
    <row spans="1:3" r="5">
      <c s="4" r="A5" t="s">
        <v>584</v>
      </c>
    </row>
    <row spans="1:3" r="6">
      <c s="3" r="A6" t="s">
        <v>581</v>
      </c>
    </row>
    <row spans="1:3" r="7">
      <c s="4" r="A7" t="s">
        <v>582</v>
      </c>
      <c s="5" r="B7" t="n">
        <v>14932</v>
      </c>
      <c s="5" r="C7" t="n">
        <v>31219</v>
      </c>
    </row>
    <row spans="1:3" r="8">
      <c s="4" r="A8" t="s">
        <v>585</v>
      </c>
    </row>
    <row spans="1:3" r="9">
      <c s="3" r="A9" t="s">
        <v>581</v>
      </c>
    </row>
    <row spans="1:3" r="10">
      <c s="4" r="A10" t="s">
        <v>582</v>
      </c>
      <c s="5" r="B10" t="n">
        <v>320639</v>
      </c>
      <c s="5" r="C10" t="n">
        <v>249288</v>
      </c>
    </row>
    <row spans="1:3" r="11">
      <c s="4" r="A11" t="s">
        <v>586</v>
      </c>
    </row>
    <row spans="1:3" r="12">
      <c s="3" r="A12" t="s">
        <v>581</v>
      </c>
    </row>
    <row spans="1:3" r="13">
      <c s="4" r="A13" t="s">
        <v>582</v>
      </c>
      <c s="5" r="B13" t="n">
        <v>0</v>
      </c>
      <c s="5" r="C13" t="n">
        <v>0</v>
      </c>
    </row>
    <row spans="1:3" r="14">
      <c s="4" r="A14" t="s">
        <v>587</v>
      </c>
    </row>
    <row spans="1:3" r="15">
      <c s="3" r="A15" t="s">
        <v>581</v>
      </c>
    </row>
    <row spans="1:3" r="16">
      <c s="4" r="A16" t="s">
        <v>588</v>
      </c>
      <c s="5" r="B16" t="n">
        <v>126028</v>
      </c>
      <c s="5" r="C16" t="n">
        <v>181673</v>
      </c>
    </row>
    <row spans="1:3" r="17">
      <c s="4" r="A17" t="s">
        <v>589</v>
      </c>
      <c s="5" r="B17" t="n">
        <v>162580</v>
      </c>
      <c s="5" r="C17" t="n">
        <v>61660</v>
      </c>
    </row>
    <row spans="1:3" r="18">
      <c s="4" r="A18" t="s">
        <v>590</v>
      </c>
      <c s="5" r="C18" t="n">
        <v>338</v>
      </c>
    </row>
    <row spans="1:3" r="19">
      <c s="4" r="A19" t="s">
        <v>591</v>
      </c>
      <c s="5" r="B19" t="n">
        <v>44573</v>
      </c>
      <c s="5" r="C19" t="n">
        <v>31451</v>
      </c>
    </row>
    <row spans="1:3" r="20">
      <c s="4" r="A20" t="s">
        <v>592</v>
      </c>
      <c s="5" r="B20" t="n">
        <v>1260</v>
      </c>
      <c s="5" r="C20" t="n">
        <v>1533</v>
      </c>
    </row>
    <row spans="1:3" r="21">
      <c s="4" r="A21" t="s">
        <v>593</v>
      </c>
      <c s="5" r="B21" t="n">
        <v>669</v>
      </c>
      <c s="5" r="C21" t="n">
        <v>1304</v>
      </c>
    </row>
    <row spans="1:3" r="22">
      <c s="4" r="A22" t="s">
        <v>594</v>
      </c>
      <c s="5" r="C22" t="n">
        <v>2028</v>
      </c>
    </row>
    <row spans="1:3" r="23">
      <c s="4" r="A23" t="s">
        <v>595</v>
      </c>
      <c s="5" r="B23" t="n">
        <v>461</v>
      </c>
      <c s="5" r="C23" t="n">
        <v>520</v>
      </c>
    </row>
    <row spans="1:3" r="24">
      <c s="4" r="A24" t="s">
        <v>582</v>
      </c>
      <c s="5" r="B24" t="n">
        <v>335571</v>
      </c>
      <c s="5" r="C24" t="n">
        <v>280507</v>
      </c>
    </row>
    <row spans="1:3" r="25">
      <c s="4" r="A25" t="s">
        <v>583</v>
      </c>
      <c s="5" r="B25" t="n">
        <v>636</v>
      </c>
      <c s="5" r="C25" t="n">
        <v>549</v>
      </c>
    </row>
    <row spans="1:3" r="26">
      <c s="4" r="A26" t="s">
        <v>596</v>
      </c>
    </row>
    <row spans="1:3" r="27">
      <c s="3" r="A27" t="s">
        <v>581</v>
      </c>
    </row>
    <row spans="1:3" r="28">
      <c s="4" r="A28" t="s">
        <v>588</v>
      </c>
      <c s="5" r="B28" t="n">
        <v>14878</v>
      </c>
      <c s="5" r="C28" t="n">
        <v>31115</v>
      </c>
    </row>
    <row spans="1:3" r="29">
      <c s="4" r="A29" t="s">
        <v>589</v>
      </c>
      <c s="5" r="B29" t="n">
        <v>0</v>
      </c>
      <c s="5" r="C29" t="n">
        <v>0</v>
      </c>
    </row>
    <row spans="1:3" r="30">
      <c s="4" r="A30" t="s">
        <v>590</v>
      </c>
      <c s="5" r="C30" t="n">
        <v>0</v>
      </c>
    </row>
    <row spans="1:3" r="31">
      <c s="4" r="A31" t="s">
        <v>591</v>
      </c>
      <c s="5" r="B31" t="n">
        <v>0</v>
      </c>
      <c s="5" r="C31" t="n">
        <v>0</v>
      </c>
    </row>
    <row spans="1:3" r="32">
      <c s="4" r="A32" t="s">
        <v>592</v>
      </c>
      <c s="5" r="B32" t="n">
        <v>0</v>
      </c>
      <c s="5" r="C32" t="n">
        <v>0</v>
      </c>
    </row>
    <row spans="1:3" r="33">
      <c s="4" r="A33" t="s">
        <v>593</v>
      </c>
      <c s="5" r="B33" t="n">
        <v>0</v>
      </c>
      <c s="5" r="C33" t="n">
        <v>0</v>
      </c>
    </row>
    <row spans="1:3" r="34">
      <c s="4" r="A34" t="s">
        <v>594</v>
      </c>
      <c s="5" r="C34" t="n">
        <v>0</v>
      </c>
    </row>
    <row spans="1:3" r="35">
      <c s="4" r="A35" t="s">
        <v>595</v>
      </c>
      <c s="5" r="B35" t="n">
        <v>54</v>
      </c>
      <c s="5" r="C35" t="n">
        <v>104</v>
      </c>
    </row>
    <row spans="1:3" r="36">
      <c s="4" r="A36" t="s">
        <v>582</v>
      </c>
      <c s="5" r="B36" t="n">
        <v>14932</v>
      </c>
      <c s="5" r="C36" t="n">
        <v>31219</v>
      </c>
    </row>
    <row spans="1:3" r="37">
      <c s="4" r="A37" t="s">
        <v>583</v>
      </c>
      <c s="5" r="B37" t="n">
        <v>636</v>
      </c>
      <c s="5" r="C37" t="n">
        <v>549</v>
      </c>
    </row>
    <row spans="1:3" r="38">
      <c s="4" r="A38" t="s">
        <v>597</v>
      </c>
    </row>
    <row spans="1:3" r="39">
      <c s="3" r="A39" t="s">
        <v>581</v>
      </c>
    </row>
    <row spans="1:3" r="40">
      <c s="4" r="A40" t="s">
        <v>588</v>
      </c>
      <c s="5" r="B40" t="n">
        <v>111150</v>
      </c>
      <c s="5" r="C40" t="n">
        <v>150558</v>
      </c>
    </row>
    <row spans="1:3" r="41">
      <c s="4" r="A41" t="s">
        <v>589</v>
      </c>
      <c s="5" r="B41" t="n">
        <v>162580</v>
      </c>
      <c s="5" r="C41" t="n">
        <v>61660</v>
      </c>
    </row>
    <row spans="1:3" r="42">
      <c s="4" r="A42" t="s">
        <v>590</v>
      </c>
      <c s="5" r="C42" t="n">
        <v>338</v>
      </c>
    </row>
    <row spans="1:3" r="43">
      <c s="4" r="A43" t="s">
        <v>591</v>
      </c>
      <c s="5" r="B43" t="n">
        <v>44573</v>
      </c>
      <c s="5" r="C43" t="n">
        <v>31451</v>
      </c>
    </row>
    <row spans="1:3" r="44">
      <c s="4" r="A44" t="s">
        <v>592</v>
      </c>
      <c s="5" r="B44" t="n">
        <v>1260</v>
      </c>
      <c s="5" r="C44" t="n">
        <v>1533</v>
      </c>
    </row>
    <row spans="1:3" r="45">
      <c s="4" r="A45" t="s">
        <v>593</v>
      </c>
      <c s="5" r="B45" t="n">
        <v>669</v>
      </c>
      <c s="5" r="C45" t="n">
        <v>1304</v>
      </c>
    </row>
    <row spans="1:3" r="46">
      <c s="4" r="A46" t="s">
        <v>594</v>
      </c>
      <c s="5" r="C46" t="n">
        <v>2028</v>
      </c>
    </row>
    <row spans="1:3" r="47">
      <c s="4" r="A47" t="s">
        <v>595</v>
      </c>
      <c s="5" r="B47" t="n">
        <v>407</v>
      </c>
      <c s="5" r="C47" t="n">
        <v>416</v>
      </c>
    </row>
    <row spans="1:3" r="48">
      <c s="4" r="A48" t="s">
        <v>582</v>
      </c>
      <c s="5" r="B48" t="n">
        <v>320639</v>
      </c>
      <c s="5" r="C48" t="n">
        <v>249288</v>
      </c>
    </row>
    <row spans="1:3" r="49">
      <c s="4" r="A49" t="s">
        <v>583</v>
      </c>
      <c s="5" r="B49" t="n">
        <v>0</v>
      </c>
      <c s="5" r="C49" t="n">
        <v>0</v>
      </c>
    </row>
    <row spans="1:3" r="50">
      <c s="4" r="A50" t="s">
        <v>598</v>
      </c>
    </row>
    <row spans="1:3" r="51">
      <c s="3" r="A51" t="s">
        <v>581</v>
      </c>
    </row>
    <row spans="1:3" r="52">
      <c s="4" r="A52" t="s">
        <v>588</v>
      </c>
      <c s="5" r="B52" t="n">
        <v>0</v>
      </c>
      <c s="5" r="C52" t="n">
        <v>0</v>
      </c>
    </row>
    <row spans="1:3" r="53">
      <c s="4" r="A53" t="s">
        <v>589</v>
      </c>
      <c s="5" r="B53" t="n">
        <v>0</v>
      </c>
      <c s="5" r="C53" t="n">
        <v>0</v>
      </c>
    </row>
    <row spans="1:3" r="54">
      <c s="4" r="A54" t="s">
        <v>590</v>
      </c>
      <c s="5" r="C54" t="n">
        <v>0</v>
      </c>
    </row>
    <row spans="1:3" r="55">
      <c s="4" r="A55" t="s">
        <v>591</v>
      </c>
      <c s="5" r="B55" t="n">
        <v>0</v>
      </c>
      <c s="5" r="C55" t="n">
        <v>0</v>
      </c>
    </row>
    <row spans="1:3" r="56">
      <c s="4" r="A56" t="s">
        <v>592</v>
      </c>
      <c s="5" r="B56" t="n">
        <v>0</v>
      </c>
      <c s="5" r="C56" t="n">
        <v>0</v>
      </c>
    </row>
    <row spans="1:3" r="57">
      <c s="4" r="A57" t="s">
        <v>593</v>
      </c>
      <c s="5" r="B57" t="n">
        <v>0</v>
      </c>
      <c s="5" r="C57" t="n">
        <v>0</v>
      </c>
    </row>
    <row spans="1:3" r="58">
      <c s="4" r="A58" t="s">
        <v>594</v>
      </c>
      <c s="5" r="C58" t="n">
        <v>0</v>
      </c>
    </row>
    <row spans="1:3" r="59">
      <c s="4" r="A59" t="s">
        <v>595</v>
      </c>
      <c s="5" r="B59" t="n">
        <v>0</v>
      </c>
      <c s="5" r="C59" t="n">
        <v>0</v>
      </c>
    </row>
    <row spans="1:3" r="60">
      <c s="4" r="A60" t="s">
        <v>582</v>
      </c>
      <c s="5" r="B60" t="n">
        <v>0</v>
      </c>
      <c s="5" r="C60" t="n">
        <v>0</v>
      </c>
    </row>
    <row spans="1:3" r="61">
      <c s="4" r="A61" t="s">
        <v>583</v>
      </c>
      <c s="5" r="B61" t="n">
        <v>0</v>
      </c>
      <c s="5" r="C61" t="n">
        <v>0</v>
      </c>
    </row>
    <row spans="1:3" r="62">
      <c s="4" r="A62" t="s">
        <v>599</v>
      </c>
    </row>
    <row spans="1:3" r="63">
      <c s="3" r="A63" t="s">
        <v>600</v>
      </c>
    </row>
    <row spans="1:3" r="64">
      <c s="4" r="A64" t="s">
        <v>601</v>
      </c>
      <c s="5" r="B64" t="n">
        <v>3481</v>
      </c>
      <c s="5" r="C64" t="n">
        <v>3593</v>
      </c>
    </row>
    <row spans="1:3" r="65">
      <c s="3" r="A65" t="s">
        <v>602</v>
      </c>
    </row>
    <row spans="1:3" r="66">
      <c s="4" r="A66" t="s">
        <v>603</v>
      </c>
      <c s="5" r="C66" t="n">
        <v>52</v>
      </c>
    </row>
    <row spans="1:3" r="67">
      <c s="4" r="A67" t="s">
        <v>604</v>
      </c>
      <c s="5" r="B67" t="n">
        <v>3481</v>
      </c>
      <c s="5" r="C67" t="n">
        <v>3645</v>
      </c>
    </row>
    <row spans="1:3" r="68">
      <c s="4" r="A68" t="s">
        <v>605</v>
      </c>
    </row>
    <row spans="1:3" r="69">
      <c s="3" r="A69" t="s">
        <v>600</v>
      </c>
    </row>
    <row spans="1:3" r="70">
      <c s="4" r="A70" t="s">
        <v>601</v>
      </c>
      <c s="5" r="B70" t="n">
        <v>0</v>
      </c>
      <c s="5" r="C70" t="n">
        <v>0</v>
      </c>
    </row>
    <row spans="1:3" r="71">
      <c s="3" r="A71" t="s">
        <v>602</v>
      </c>
    </row>
    <row spans="1:3" r="72">
      <c s="4" r="A72" t="s">
        <v>603</v>
      </c>
      <c s="5" r="C72" t="n">
        <v>0</v>
      </c>
    </row>
    <row spans="1:3" r="73">
      <c s="4" r="A73" t="s">
        <v>604</v>
      </c>
      <c s="5" r="B73" t="n">
        <v>0</v>
      </c>
      <c s="5" r="C73" t="n">
        <v>0</v>
      </c>
    </row>
    <row spans="1:3" r="74">
      <c s="4" r="A74" t="s">
        <v>606</v>
      </c>
    </row>
    <row spans="1:3" r="75">
      <c s="3" r="A75" t="s">
        <v>600</v>
      </c>
    </row>
    <row spans="1:3" r="76">
      <c s="4" r="A76" t="s">
        <v>601</v>
      </c>
      <c s="5" r="B76" t="n">
        <v>0</v>
      </c>
      <c s="5" r="C76" t="n">
        <v>0</v>
      </c>
    </row>
    <row spans="1:3" r="77">
      <c s="3" r="A77" t="s">
        <v>602</v>
      </c>
    </row>
    <row spans="1:3" r="78">
      <c s="4" r="A78" t="s">
        <v>603</v>
      </c>
      <c s="5" r="C78" t="n">
        <v>0</v>
      </c>
    </row>
    <row spans="1:3" r="79">
      <c s="4" r="A79" t="s">
        <v>604</v>
      </c>
      <c s="5" r="B79" t="n">
        <v>0</v>
      </c>
      <c s="5" r="C79" t="n">
        <v>0</v>
      </c>
    </row>
    <row spans="1:3" r="80">
      <c s="4" r="A80" t="s">
        <v>607</v>
      </c>
    </row>
    <row spans="1:3" r="81">
      <c s="3" r="A81" t="s">
        <v>600</v>
      </c>
    </row>
    <row spans="1:3" r="82">
      <c s="4" r="A82" t="s">
        <v>601</v>
      </c>
      <c s="5" r="B82" t="n">
        <v>3481</v>
      </c>
      <c s="5" r="C82" t="n">
        <v>3593</v>
      </c>
    </row>
    <row spans="1:3" r="83">
      <c s="3" r="A83" t="s">
        <v>602</v>
      </c>
    </row>
    <row spans="1:3" r="84">
      <c s="4" r="A84" t="s">
        <v>603</v>
      </c>
      <c s="5" r="C84" t="n">
        <v>52</v>
      </c>
    </row>
    <row spans="1:3" r="85">
      <c s="4" r="A85" t="s">
        <v>604</v>
      </c>
      <c s="5" r="B85" t="n">
        <v>3481</v>
      </c>
      <c s="5" r="C85" t="n">
        <v>3645</v>
      </c>
    </row>
    <row spans="1:3" r="86">
      <c s="4" r="A86" t="s">
        <v>608</v>
      </c>
    </row>
    <row spans="1:3" r="87">
      <c s="3" r="A87" t="s">
        <v>602</v>
      </c>
    </row>
    <row spans="1:3" r="88">
      <c s="4" r="A88" t="s">
        <v>609</v>
      </c>
      <c s="5" r="B88" t="n">
        <v>2500</v>
      </c>
      <c s="5" r="C88" t="n">
        <v>3100</v>
      </c>
    </row>
    <row spans="1:3" r="89">
      <c s="4" r="A89" t="s">
        <v>610</v>
      </c>
    </row>
    <row spans="1:3" r="90">
      <c s="3" r="A90" t="s">
        <v>600</v>
      </c>
    </row>
    <row spans="1:3" r="91">
      <c s="4" r="A91" t="s">
        <v>601</v>
      </c>
      <c s="5" r="B91" t="n">
        <v>2376</v>
      </c>
      <c s="5" r="C91" t="n">
        <v>3063</v>
      </c>
    </row>
    <row spans="1:3" r="92">
      <c s="3" r="A92" t="s">
        <v>602</v>
      </c>
    </row>
    <row spans="1:3" r="93">
      <c s="4" r="A93" t="s">
        <v>603</v>
      </c>
      <c s="5" r="C93" t="n">
        <v>2</v>
      </c>
    </row>
    <row spans="1:3" r="94">
      <c s="4" r="A94" t="s">
        <v>609</v>
      </c>
      <c s="5" r="B94" t="n">
        <v>2376</v>
      </c>
      <c s="5" r="C94" t="n">
        <v>3065</v>
      </c>
    </row>
    <row spans="1:3" r="95">
      <c s="4" r="A95" t="s">
        <v>611</v>
      </c>
    </row>
    <row spans="1:3" r="96">
      <c s="3" r="A96" t="s">
        <v>600</v>
      </c>
    </row>
    <row spans="1:3" r="97">
      <c s="4" r="A97" t="s">
        <v>601</v>
      </c>
      <c s="5" r="B97" t="n">
        <v>0</v>
      </c>
      <c s="5" r="C97" t="n">
        <v>0</v>
      </c>
    </row>
    <row spans="1:3" r="98">
      <c s="3" r="A98" t="s">
        <v>602</v>
      </c>
    </row>
    <row spans="1:3" r="99">
      <c s="4" r="A99" t="s">
        <v>603</v>
      </c>
      <c s="5" r="C99" t="n">
        <v>0</v>
      </c>
    </row>
    <row spans="1:3" r="100">
      <c s="4" r="A100" t="s">
        <v>609</v>
      </c>
      <c s="5" r="B100" t="n">
        <v>0</v>
      </c>
      <c s="5" r="C100" t="n">
        <v>0</v>
      </c>
    </row>
    <row spans="1:3" r="101">
      <c s="4" r="A101" t="s">
        <v>612</v>
      </c>
    </row>
    <row spans="1:3" r="102">
      <c s="3" r="A102" t="s">
        <v>600</v>
      </c>
    </row>
    <row spans="1:3" r="103">
      <c s="4" r="A103" t="s">
        <v>601</v>
      </c>
      <c s="5" r="B103" t="n">
        <v>0</v>
      </c>
      <c s="5" r="C103" t="n">
        <v>0</v>
      </c>
    </row>
    <row spans="1:3" r="104">
      <c s="3" r="A104" t="s">
        <v>602</v>
      </c>
    </row>
    <row spans="1:3" r="105">
      <c s="4" r="A105" t="s">
        <v>603</v>
      </c>
      <c s="5" r="C105" t="n">
        <v>0</v>
      </c>
    </row>
    <row spans="1:3" r="106">
      <c s="4" r="A106" t="s">
        <v>609</v>
      </c>
      <c s="5" r="B106" t="n">
        <v>0</v>
      </c>
      <c s="5" r="C106" t="n">
        <v>0</v>
      </c>
    </row>
    <row spans="1:3" r="107">
      <c s="4" r="A107" t="s">
        <v>613</v>
      </c>
    </row>
    <row spans="1:3" r="108">
      <c s="3" r="A108" t="s">
        <v>600</v>
      </c>
    </row>
    <row spans="1:3" r="109">
      <c s="4" r="A109" t="s">
        <v>601</v>
      </c>
      <c s="5" r="B109" t="n">
        <v>2376</v>
      </c>
      <c s="5" r="C109" t="n">
        <v>3063</v>
      </c>
    </row>
    <row spans="1:3" r="110">
      <c s="3" r="A110" t="s">
        <v>602</v>
      </c>
    </row>
    <row spans="1:3" r="111">
      <c s="4" r="A111" t="s">
        <v>603</v>
      </c>
      <c s="5" r="C111" t="n">
        <v>2</v>
      </c>
    </row>
    <row spans="1:3" r="112">
      <c s="4" r="A112" t="s">
        <v>609</v>
      </c>
      <c s="7" r="B112" t="n">
        <v>2376</v>
      </c>
      <c s="7" r="C112" t="n">
        <v>30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80"/>
  </cols>
  <sheetData>
    <row spans="1:6" r="1">
      <c s="1" r="A1" t="s">
        <v>614</v>
      </c>
      <c s="2" r="B1" t="s">
        <v>68</v>
      </c>
      <c s="2" r="D1" t="s">
        <v>1</v>
      </c>
      <c s="2" r="F1" t="s">
        <v>162</v>
      </c>
    </row>
    <row spans="1:6" r="2">
      <c s="2" r="B2" t="s">
        <v>2</v>
      </c>
      <c s="2" r="C2" t="s">
        <v>69</v>
      </c>
      <c s="2" r="D2" t="s">
        <v>2</v>
      </c>
      <c s="2" r="E2" t="s">
        <v>69</v>
      </c>
      <c s="2" r="F2" t="s">
        <v>23</v>
      </c>
    </row>
    <row spans="1:6" r="3">
      <c s="3" r="A3" t="s">
        <v>615</v>
      </c>
    </row>
    <row spans="1:6" r="4">
      <c s="4" r="A4" t="s">
        <v>616</v>
      </c>
      <c s="7" r="B4" t="n">
        <v>1610</v>
      </c>
      <c s="7" r="D4" t="n">
        <v>1610</v>
      </c>
      <c s="7" r="F4" t="n">
        <v>1235</v>
      </c>
    </row>
    <row spans="1:6" r="5">
      <c s="4" r="A5" t="s">
        <v>617</v>
      </c>
      <c s="5" r="B5" t="n">
        <v>307</v>
      </c>
      <c s="7" r="C5" t="n">
        <v>589</v>
      </c>
      <c s="5" r="D5" t="n">
        <v>956</v>
      </c>
      <c s="7" r="E5" t="n">
        <v>2330</v>
      </c>
    </row>
    <row spans="1:6" r="6">
      <c s="4" r="A6" t="s">
        <v>618</v>
      </c>
    </row>
    <row spans="1:6" r="7">
      <c s="3" r="A7" t="s">
        <v>615</v>
      </c>
    </row>
    <row spans="1:6" r="8">
      <c s="4" r="A8" t="s">
        <v>619</v>
      </c>
      <c s="5" r="B8" t="n">
        <v>5100</v>
      </c>
      <c s="5" r="D8" t="n">
        <v>5100</v>
      </c>
      <c s="5" r="F8" t="n">
        <v>4900</v>
      </c>
    </row>
    <row spans="1:6" r="9">
      <c s="4" r="A9" t="s">
        <v>616</v>
      </c>
      <c s="5" r="B9" t="n">
        <v>1600</v>
      </c>
      <c s="5" r="D9" t="n">
        <v>1600</v>
      </c>
      <c s="5" r="F9" t="n">
        <v>1200</v>
      </c>
    </row>
    <row spans="1:6" r="10">
      <c s="4" r="A10" t="s">
        <v>617</v>
      </c>
      <c s="5" r="B10" t="n">
        <v>77</v>
      </c>
      <c s="5" r="D10" t="n">
        <v>331</v>
      </c>
      <c s="5" r="F10" t="n">
        <v>232</v>
      </c>
    </row>
    <row spans="1:6" r="11">
      <c s="4" r="A11" t="s">
        <v>620</v>
      </c>
    </row>
    <row spans="1:6" r="12">
      <c s="3" r="A12" t="s">
        <v>615</v>
      </c>
    </row>
    <row spans="1:6" r="13">
      <c s="4" r="A13" t="s">
        <v>621</v>
      </c>
      <c s="5" r="B13" t="n">
        <v>3481</v>
      </c>
      <c s="7" r="D13" t="n">
        <v>3481</v>
      </c>
      <c s="7" r="F13" t="n">
        <v>3645</v>
      </c>
    </row>
    <row spans="1:6" r="14">
      <c s="4" r="A14" t="s">
        <v>622</v>
      </c>
      <c s="4" r="D14" t="s">
        <v>623</v>
      </c>
      <c s="4" r="F14" t="s">
        <v>623</v>
      </c>
    </row>
    <row spans="1:6" r="15">
      <c s="4" r="A15" t="s">
        <v>624</v>
      </c>
    </row>
    <row spans="1:6" r="16">
      <c s="3" r="A16" t="s">
        <v>615</v>
      </c>
    </row>
    <row spans="1:6" r="17">
      <c s="4" r="A17" t="s">
        <v>625</v>
      </c>
      <c s="4" r="D17" t="s">
        <v>626</v>
      </c>
      <c s="4" r="F17" t="s">
        <v>626</v>
      </c>
    </row>
    <row spans="1:6" r="18">
      <c s="4" r="A18" t="s">
        <v>627</v>
      </c>
    </row>
    <row spans="1:6" r="19">
      <c s="3" r="A19" t="s">
        <v>615</v>
      </c>
    </row>
    <row spans="1:6" r="20">
      <c s="4" r="A20" t="s">
        <v>625</v>
      </c>
      <c s="4" r="D20" t="s">
        <v>628</v>
      </c>
      <c s="4" r="F20" t="s">
        <v>628</v>
      </c>
    </row>
    <row spans="1:6" r="21">
      <c s="4" r="A21" t="s">
        <v>608</v>
      </c>
    </row>
    <row spans="1:6" r="22">
      <c s="3" r="A22" t="s">
        <v>615</v>
      </c>
    </row>
    <row spans="1:6" r="23">
      <c s="4" r="A23" t="s">
        <v>629</v>
      </c>
      <c s="5" r="B23" t="n">
        <v>120</v>
      </c>
      <c s="7" r="D23" t="n">
        <v>120</v>
      </c>
      <c s="7" r="F23" t="n">
        <v>2</v>
      </c>
    </row>
    <row spans="1:6" r="24">
      <c s="4" r="A24" t="s">
        <v>630</v>
      </c>
      <c s="5" r="B24" t="n">
        <v>120</v>
      </c>
      <c s="5" r="D24" t="n">
        <v>120</v>
      </c>
      <c s="5" r="F24" t="n">
        <v>0</v>
      </c>
    </row>
    <row spans="1:6" r="25">
      <c s="4" r="A25" t="s">
        <v>631</v>
      </c>
      <c s="5" r="B25" t="n">
        <v>2500</v>
      </c>
      <c s="5" r="D25" t="n">
        <v>2500</v>
      </c>
      <c s="5" r="F25" t="n">
        <v>3100</v>
      </c>
    </row>
    <row spans="1:6" r="26">
      <c s="4" r="A26" t="s">
        <v>610</v>
      </c>
    </row>
    <row spans="1:6" r="27">
      <c s="3" r="A27" t="s">
        <v>615</v>
      </c>
    </row>
    <row spans="1:6" r="28">
      <c s="4" r="A28" t="s">
        <v>631</v>
      </c>
      <c s="5" r="B28" t="n">
        <v>2376</v>
      </c>
      <c s="5" r="D28" t="n">
        <v>2376</v>
      </c>
      <c s="5" r="F28" t="n">
        <v>3065</v>
      </c>
    </row>
    <row spans="1:6" r="29">
      <c s="4" r="A29" t="s">
        <v>611</v>
      </c>
    </row>
    <row spans="1:6" r="30">
      <c s="3" r="A30" t="s">
        <v>615</v>
      </c>
    </row>
    <row spans="1:6" r="31">
      <c s="4" r="A31" t="s">
        <v>631</v>
      </c>
      <c s="5" r="B31" t="n">
        <v>0</v>
      </c>
      <c s="5" r="D31" t="n">
        <v>0</v>
      </c>
      <c s="5" r="F31" t="n">
        <v>0</v>
      </c>
    </row>
    <row spans="1:6" r="32">
      <c s="4" r="A32" t="s">
        <v>612</v>
      </c>
    </row>
    <row spans="1:6" r="33">
      <c s="3" r="A33" t="s">
        <v>615</v>
      </c>
    </row>
    <row spans="1:6" r="34">
      <c s="4" r="A34" t="s">
        <v>631</v>
      </c>
      <c s="5" r="B34" t="n">
        <v>0</v>
      </c>
      <c s="5" r="D34" t="n">
        <v>0</v>
      </c>
      <c s="5" r="F34" t="n">
        <v>0</v>
      </c>
    </row>
    <row spans="1:6" r="35">
      <c s="4" r="A35" t="s">
        <v>613</v>
      </c>
    </row>
    <row spans="1:6" r="36">
      <c s="3" r="A36" t="s">
        <v>615</v>
      </c>
    </row>
    <row spans="1:6" r="37">
      <c s="4" r="A37" t="s">
        <v>631</v>
      </c>
      <c s="5" r="B37" t="n">
        <v>2376</v>
      </c>
      <c s="5" r="D37" t="n">
        <v>2376</v>
      </c>
      <c s="5" r="F37" t="n">
        <v>3065</v>
      </c>
    </row>
    <row spans="1:6" r="38">
      <c s="4" r="A38" t="s">
        <v>632</v>
      </c>
    </row>
    <row spans="1:6" r="39">
      <c s="3" r="A39" t="s">
        <v>615</v>
      </c>
    </row>
    <row spans="1:6" r="40">
      <c s="4" r="A40" t="s">
        <v>621</v>
      </c>
      <c s="7" r="B40" t="n">
        <v>2376</v>
      </c>
      <c s="7" r="D40" t="n">
        <v>2376</v>
      </c>
      <c s="7" r="F40" t="n">
        <v>3065</v>
      </c>
    </row>
    <row spans="1:6" r="41">
      <c s="4" r="A41" t="s">
        <v>622</v>
      </c>
      <c s="4" r="D41" t="s">
        <v>633</v>
      </c>
      <c s="4" r="F41" t="s">
        <v>633</v>
      </c>
    </row>
    <row spans="1:6" r="42">
      <c s="4" r="A42" t="s">
        <v>625</v>
      </c>
      <c s="4" r="D42" t="s">
        <v>634</v>
      </c>
    </row>
    <row spans="1:6" r="43">
      <c s="4" r="A43" t="s">
        <v>635</v>
      </c>
    </row>
    <row spans="1:6" r="44">
      <c s="3" r="A44" t="s">
        <v>615</v>
      </c>
    </row>
    <row spans="1:6" r="45">
      <c s="4" r="A45" t="s">
        <v>625</v>
      </c>
      <c s="4" r="F45" t="s">
        <v>636</v>
      </c>
    </row>
    <row spans="1:6" r="46">
      <c s="4" r="A46" t="s">
        <v>637</v>
      </c>
    </row>
    <row spans="1:6" r="47">
      <c s="3" r="A47" t="s">
        <v>615</v>
      </c>
    </row>
    <row spans="1:6" r="48">
      <c s="4" r="A48" t="s">
        <v>625</v>
      </c>
      <c s="4" r="F48" t="s">
        <v>6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39</v>
      </c>
      <c s="2" r="C1" t="s">
        <v>2</v>
      </c>
      <c s="2" r="E1" t="s">
        <v>23</v>
      </c>
    </row>
    <row spans="1:6" r="2">
      <c s="3" r="A2" t="s">
        <v>581</v>
      </c>
    </row>
    <row spans="1:6" r="3">
      <c s="4" r="A3" t="s">
        <v>25</v>
      </c>
      <c s="7" r="C3" t="n">
        <v>30800</v>
      </c>
      <c s="7" r="E3" t="n">
        <v>28130</v>
      </c>
    </row>
    <row spans="1:6" r="4">
      <c s="4" r="A4" t="s">
        <v>26</v>
      </c>
      <c s="5" r="C4" t="n">
        <v>44449</v>
      </c>
      <c s="5" r="E4" t="n">
        <v>1033</v>
      </c>
    </row>
    <row spans="1:6" r="5">
      <c s="4" r="A5" t="s">
        <v>640</v>
      </c>
      <c s="5" r="C5" t="n">
        <v>335571</v>
      </c>
      <c s="5" r="E5" t="n">
        <v>280507</v>
      </c>
    </row>
    <row spans="1:6" r="6">
      <c s="4" r="A6" t="s">
        <v>641</v>
      </c>
      <c s="5" r="C6" t="n">
        <v>4604</v>
      </c>
      <c s="5" r="E6" t="n">
        <v>5831</v>
      </c>
    </row>
    <row spans="1:6" r="7">
      <c s="4" r="A7" t="s">
        <v>34</v>
      </c>
      <c s="5" r="C7" t="n">
        <v>1127915</v>
      </c>
      <c s="5" r="E7" t="n">
        <v>1107888</v>
      </c>
    </row>
    <row spans="1:6" r="8">
      <c s="4" r="A8" t="s">
        <v>642</v>
      </c>
      <c s="5" r="C8" t="n">
        <v>2694</v>
      </c>
      <c s="5" r="E8" t="n">
        <v>2780</v>
      </c>
    </row>
    <row spans="1:6" r="9">
      <c s="3" r="A9" t="s">
        <v>643</v>
      </c>
    </row>
    <row spans="1:6" r="10">
      <c s="4" r="A10" t="s">
        <v>47</v>
      </c>
      <c s="5" r="C10" t="n">
        <v>30358</v>
      </c>
      <c s="5" r="E10" t="n">
        <v>29652</v>
      </c>
    </row>
    <row spans="1:6" r="11">
      <c s="4" r="A11" t="s">
        <v>46</v>
      </c>
      <c s="5" r="C11" t="n">
        <v>0</v>
      </c>
      <c s="5" r="E11" t="n">
        <v>30830</v>
      </c>
    </row>
    <row spans="1:6" r="12">
      <c s="4" r="A12" t="s">
        <v>48</v>
      </c>
      <c s="5" r="C12" t="n">
        <v>19230</v>
      </c>
      <c s="5" r="E12" t="n">
        <v>19310</v>
      </c>
    </row>
    <row spans="1:6" r="13">
      <c s="4" r="A13" t="s">
        <v>584</v>
      </c>
    </row>
    <row spans="1:6" r="14">
      <c s="3" r="A14" t="s">
        <v>581</v>
      </c>
    </row>
    <row spans="1:6" r="15">
      <c s="4" r="A15" t="s">
        <v>25</v>
      </c>
      <c s="5" r="C15" t="n">
        <v>30800</v>
      </c>
      <c s="5" r="E15" t="n">
        <v>28130</v>
      </c>
    </row>
    <row spans="1:6" r="16">
      <c s="4" r="A16" t="s">
        <v>26</v>
      </c>
      <c s="5" r="C16" t="n">
        <v>44449</v>
      </c>
      <c s="5" r="E16" t="n">
        <v>1033</v>
      </c>
    </row>
    <row spans="1:6" r="17">
      <c s="4" r="A17" t="s">
        <v>583</v>
      </c>
      <c s="5" r="C17" t="n">
        <v>636</v>
      </c>
      <c s="5" r="E17" t="n">
        <v>549</v>
      </c>
    </row>
    <row spans="1:6" r="18">
      <c s="4" r="A18" t="s">
        <v>640</v>
      </c>
      <c s="5" r="C18" t="n">
        <v>14932</v>
      </c>
      <c s="5" r="E18" t="n">
        <v>31219</v>
      </c>
    </row>
    <row spans="1:6" r="19">
      <c s="4" r="A19" t="s">
        <v>641</v>
      </c>
      <c s="5" r="C19" t="n">
        <v>0</v>
      </c>
      <c s="5" r="E19" t="n">
        <v>0</v>
      </c>
    </row>
    <row spans="1:6" r="20">
      <c s="4" r="A20" t="s">
        <v>644</v>
      </c>
      <c s="5" r="C20" t="n">
        <v>0</v>
      </c>
      <c s="5" r="E20" t="n">
        <v>0</v>
      </c>
    </row>
    <row spans="1:6" r="21">
      <c s="4" r="A21" t="s">
        <v>34</v>
      </c>
      <c s="5" r="C21" t="n">
        <v>0</v>
      </c>
      <c s="5" r="E21" t="n">
        <v>0</v>
      </c>
    </row>
    <row spans="1:6" r="22">
      <c s="4" r="A22" t="s">
        <v>35</v>
      </c>
      <c s="5" r="C22" t="n">
        <v>0</v>
      </c>
      <c s="5" r="E22" t="n">
        <v>0</v>
      </c>
    </row>
    <row spans="1:6" r="23">
      <c s="4" r="A23" t="s">
        <v>642</v>
      </c>
      <c s="5" r="C23" t="n">
        <v>113</v>
      </c>
      <c s="5" r="E23" t="n">
        <v>145</v>
      </c>
    </row>
    <row spans="1:6" r="24">
      <c s="3" r="A24" t="s">
        <v>643</v>
      </c>
    </row>
    <row spans="1:6" r="25">
      <c s="4" r="A25" t="s">
        <v>645</v>
      </c>
      <c s="5" r="C25" t="n">
        <v>1237236</v>
      </c>
      <c s="5" r="E25" t="n">
        <v>1068171</v>
      </c>
    </row>
    <row spans="1:6" r="26">
      <c s="4" r="A26" t="s">
        <v>646</v>
      </c>
      <c s="5" r="C26" t="n">
        <v>0</v>
      </c>
      <c s="5" r="E26" t="n">
        <v>0</v>
      </c>
    </row>
    <row spans="1:6" r="27">
      <c s="4" r="A27" t="s">
        <v>47</v>
      </c>
      <c s="5" r="C27" t="n">
        <v>0</v>
      </c>
      <c s="5" r="E27" t="n">
        <v>0</v>
      </c>
    </row>
    <row spans="1:6" r="28">
      <c s="4" r="A28" t="s">
        <v>46</v>
      </c>
      <c s="5" r="E28" t="n">
        <v>0</v>
      </c>
    </row>
    <row spans="1:6" r="29">
      <c s="4" r="A29" t="s">
        <v>48</v>
      </c>
      <c s="5" r="C29" t="n">
        <v>0</v>
      </c>
      <c s="5" r="E29" t="n">
        <v>0</v>
      </c>
    </row>
    <row spans="1:6" r="30">
      <c s="4" r="A30" t="s">
        <v>647</v>
      </c>
      <c s="5" r="C30" t="n">
        <v>15</v>
      </c>
      <c s="5" r="E30" t="n">
        <v>15</v>
      </c>
    </row>
    <row spans="1:6" r="31">
      <c s="4" r="A31" t="s">
        <v>585</v>
      </c>
    </row>
    <row spans="1:6" r="32">
      <c s="3" r="A32" t="s">
        <v>581</v>
      </c>
    </row>
    <row spans="1:6" r="33">
      <c s="4" r="A33" t="s">
        <v>25</v>
      </c>
      <c s="5" r="C33" t="n">
        <v>0</v>
      </c>
      <c s="5" r="E33" t="n">
        <v>0</v>
      </c>
    </row>
    <row spans="1:6" r="34">
      <c s="4" r="A34" t="s">
        <v>26</v>
      </c>
      <c s="5" r="C34" t="n">
        <v>0</v>
      </c>
      <c s="5" r="E34" t="n">
        <v>0</v>
      </c>
    </row>
    <row spans="1:6" r="35">
      <c s="4" r="A35" t="s">
        <v>583</v>
      </c>
      <c s="5" r="C35" t="n">
        <v>0</v>
      </c>
      <c s="5" r="E35" t="n">
        <v>0</v>
      </c>
    </row>
    <row spans="1:6" r="36">
      <c s="4" r="A36" t="s">
        <v>640</v>
      </c>
      <c s="5" r="C36" t="n">
        <v>320639</v>
      </c>
      <c s="5" r="E36" t="n">
        <v>249288</v>
      </c>
    </row>
    <row spans="1:6" r="37">
      <c s="4" r="A37" t="s">
        <v>641</v>
      </c>
      <c s="5" r="C37" t="n">
        <v>4897</v>
      </c>
      <c s="5" r="E37" t="n">
        <v>6197</v>
      </c>
    </row>
    <row spans="1:6" r="38">
      <c s="4" r="A38" t="s">
        <v>644</v>
      </c>
      <c s="5" r="C38" t="n">
        <v>0</v>
      </c>
      <c s="5" r="E38" t="n">
        <v>0</v>
      </c>
    </row>
    <row spans="1:6" r="39">
      <c s="4" r="A39" t="s">
        <v>34</v>
      </c>
      <c s="5" r="C39" t="n">
        <v>0</v>
      </c>
      <c s="5" r="E39" t="n">
        <v>0</v>
      </c>
    </row>
    <row spans="1:6" r="40">
      <c s="4" r="A40" t="s">
        <v>35</v>
      </c>
      <c s="5" r="C40" t="n">
        <v>319</v>
      </c>
      <c s="5" r="E40" t="n">
        <v>665</v>
      </c>
    </row>
    <row spans="1:6" r="41">
      <c s="4" r="A41" t="s">
        <v>642</v>
      </c>
      <c s="5" r="C41" t="n">
        <v>1471</v>
      </c>
      <c s="5" r="E41" t="n">
        <v>1295</v>
      </c>
    </row>
    <row spans="1:6" r="42">
      <c s="3" r="A42" t="s">
        <v>643</v>
      </c>
    </row>
    <row spans="1:6" r="43">
      <c s="4" r="A43" t="s">
        <v>645</v>
      </c>
      <c s="5" r="C43" t="n">
        <v>0</v>
      </c>
      <c s="5" r="E43" t="n">
        <v>0</v>
      </c>
    </row>
    <row spans="1:6" r="44">
      <c s="4" r="A44" t="s">
        <v>646</v>
      </c>
      <c s="5" r="C44" t="n">
        <v>173639</v>
      </c>
      <c s="5" r="E44" t="n">
        <v>212397</v>
      </c>
    </row>
    <row spans="1:6" r="45">
      <c s="4" r="A45" t="s">
        <v>47</v>
      </c>
      <c s="5" r="C45" t="n">
        <v>31232</v>
      </c>
      <c s="5" r="E45" t="n">
        <v>30853</v>
      </c>
    </row>
    <row spans="1:6" r="46">
      <c s="4" r="A46" t="s">
        <v>46</v>
      </c>
      <c s="5" r="E46" t="n">
        <v>30832</v>
      </c>
    </row>
    <row spans="1:6" r="47">
      <c s="4" r="A47" t="s">
        <v>48</v>
      </c>
      <c s="5" r="C47" t="n">
        <v>19853</v>
      </c>
      <c s="5" r="E47" t="n">
        <v>20235</v>
      </c>
    </row>
    <row spans="1:6" r="48">
      <c s="4" r="A48" t="s">
        <v>647</v>
      </c>
      <c s="5" r="C48" t="n">
        <v>192</v>
      </c>
      <c s="5" r="E48" t="n">
        <v>222</v>
      </c>
    </row>
    <row spans="1:6" r="49">
      <c s="4" r="A49" t="s">
        <v>586</v>
      </c>
    </row>
    <row spans="1:6" r="50">
      <c s="3" r="A50" t="s">
        <v>581</v>
      </c>
    </row>
    <row spans="1:6" r="51">
      <c s="4" r="A51" t="s">
        <v>25</v>
      </c>
      <c s="5" r="C51" t="n">
        <v>0</v>
      </c>
      <c s="5" r="E51" t="n">
        <v>0</v>
      </c>
    </row>
    <row spans="1:6" r="52">
      <c s="4" r="A52" t="s">
        <v>26</v>
      </c>
      <c s="5" r="C52" t="n">
        <v>0</v>
      </c>
      <c s="5" r="E52" t="n">
        <v>0</v>
      </c>
    </row>
    <row spans="1:6" r="53">
      <c s="4" r="A53" t="s">
        <v>583</v>
      </c>
      <c s="5" r="C53" t="n">
        <v>0</v>
      </c>
      <c s="5" r="E53" t="n">
        <v>0</v>
      </c>
    </row>
    <row spans="1:6" r="54">
      <c s="4" r="A54" t="s">
        <v>640</v>
      </c>
      <c s="5" r="C54" t="n">
        <v>0</v>
      </c>
      <c s="5" r="E54" t="n">
        <v>0</v>
      </c>
    </row>
    <row spans="1:6" r="55">
      <c s="4" r="A55" t="s">
        <v>641</v>
      </c>
      <c s="5" r="C55" t="n">
        <v>0</v>
      </c>
      <c s="5" r="E55" t="n">
        <v>0</v>
      </c>
    </row>
    <row spans="1:6" r="56">
      <c s="4" r="A56" t="s">
        <v>644</v>
      </c>
      <c s="5" r="C56" t="n">
        <v>0</v>
      </c>
      <c s="5" r="E56" t="n">
        <v>0</v>
      </c>
    </row>
    <row spans="1:6" r="57">
      <c s="4" r="A57" t="s">
        <v>34</v>
      </c>
      <c s="5" r="C57" t="n">
        <v>1152781</v>
      </c>
      <c s="5" r="E57" t="n">
        <v>1135590</v>
      </c>
    </row>
    <row spans="1:6" r="58">
      <c s="4" r="A58" t="s">
        <v>35</v>
      </c>
      <c s="5" r="C58" t="n">
        <v>0</v>
      </c>
      <c s="5" r="E58" t="n">
        <v>0</v>
      </c>
    </row>
    <row spans="1:6" r="59">
      <c s="4" r="A59" t="s">
        <v>642</v>
      </c>
      <c s="5" r="C59" t="n">
        <v>2668</v>
      </c>
      <c s="5" r="E59" t="n">
        <v>2745</v>
      </c>
    </row>
    <row spans="1:6" r="60">
      <c s="3" r="A60" t="s">
        <v>643</v>
      </c>
    </row>
    <row spans="1:6" r="61">
      <c s="4" r="A61" t="s">
        <v>645</v>
      </c>
      <c s="5" r="C61" t="n">
        <v>0</v>
      </c>
      <c s="5" r="E61" t="n">
        <v>0</v>
      </c>
    </row>
    <row spans="1:6" r="62">
      <c s="4" r="A62" t="s">
        <v>646</v>
      </c>
      <c s="5" r="C62" t="n">
        <v>0</v>
      </c>
      <c s="5" r="E62" t="n">
        <v>0</v>
      </c>
    </row>
    <row spans="1:6" r="63">
      <c s="4" r="A63" t="s">
        <v>47</v>
      </c>
      <c s="5" r="C63" t="n">
        <v>0</v>
      </c>
      <c s="5" r="E63" t="n">
        <v>0</v>
      </c>
    </row>
    <row spans="1:6" r="64">
      <c s="4" r="A64" t="s">
        <v>46</v>
      </c>
      <c s="5" r="C64" t="n">
        <v>0</v>
      </c>
      <c s="5" r="E64" t="n">
        <v>0</v>
      </c>
    </row>
    <row spans="1:6" r="65">
      <c s="4" r="A65" t="s">
        <v>48</v>
      </c>
      <c s="5" r="C65" t="n">
        <v>0</v>
      </c>
      <c s="5" r="E65" t="n">
        <v>0</v>
      </c>
    </row>
    <row spans="1:6" r="66">
      <c s="4" r="A66" t="s">
        <v>647</v>
      </c>
      <c s="5" r="C66" t="n">
        <v>0</v>
      </c>
      <c s="5" r="E66" t="n">
        <v>0</v>
      </c>
    </row>
    <row spans="1:6" r="67">
      <c s="4" r="A67" t="s">
        <v>648</v>
      </c>
    </row>
    <row spans="1:6" r="68">
      <c s="3" r="A68" t="s">
        <v>581</v>
      </c>
    </row>
    <row spans="1:6" r="69">
      <c s="4" r="A69" t="s">
        <v>25</v>
      </c>
      <c s="5" r="C69" t="n">
        <v>30800</v>
      </c>
      <c s="5" r="E69" t="n">
        <v>28130</v>
      </c>
    </row>
    <row spans="1:6" r="70">
      <c s="4" r="A70" t="s">
        <v>26</v>
      </c>
      <c s="5" r="C70" t="n">
        <v>44449</v>
      </c>
      <c s="5" r="E70" t="n">
        <v>1033</v>
      </c>
    </row>
    <row spans="1:6" r="71">
      <c s="4" r="A71" t="s">
        <v>583</v>
      </c>
      <c s="5" r="C71" t="n">
        <v>636</v>
      </c>
      <c s="5" r="E71" t="n">
        <v>549</v>
      </c>
    </row>
    <row spans="1:6" r="72">
      <c s="4" r="A72" t="s">
        <v>640</v>
      </c>
      <c s="5" r="C72" t="n">
        <v>335571</v>
      </c>
      <c s="5" r="E72" t="n">
        <v>280507</v>
      </c>
    </row>
    <row spans="1:6" r="73">
      <c s="4" r="A73" t="s">
        <v>641</v>
      </c>
      <c s="5" r="C73" t="n">
        <v>4604</v>
      </c>
      <c s="5" r="E73" t="n">
        <v>5831</v>
      </c>
    </row>
    <row spans="1:6" r="74">
      <c s="4" r="A74" t="s">
        <v>644</v>
      </c>
      <c s="5" r="C74" t="n">
        <v>4171</v>
      </c>
      <c s="5" r="E74" t="n">
        <v>5535</v>
      </c>
    </row>
    <row spans="1:6" r="75">
      <c s="4" r="A75" t="s">
        <v>34</v>
      </c>
      <c s="5" r="C75" t="n">
        <v>1127915</v>
      </c>
      <c s="5" r="E75" t="n">
        <v>1107888</v>
      </c>
    </row>
    <row spans="1:6" r="76">
      <c s="4" r="A76" t="s">
        <v>35</v>
      </c>
      <c s="5" r="C76" t="n">
        <v>316</v>
      </c>
      <c s="5" r="E76" t="n">
        <v>665</v>
      </c>
    </row>
    <row spans="1:6" r="77">
      <c s="4" r="A77" t="s">
        <v>642</v>
      </c>
      <c s="5" r="C77" t="n">
        <v>4252</v>
      </c>
      <c s="5" r="E77" t="n">
        <v>4185</v>
      </c>
    </row>
    <row spans="1:6" r="78">
      <c s="3" r="A78" t="s">
        <v>643</v>
      </c>
    </row>
    <row spans="1:6" r="79">
      <c s="4" r="A79" t="s">
        <v>645</v>
      </c>
      <c s="5" r="C79" t="n">
        <v>1237236</v>
      </c>
      <c s="5" r="E79" t="n">
        <v>1068171</v>
      </c>
    </row>
    <row spans="1:6" r="80">
      <c s="4" r="A80" t="s">
        <v>646</v>
      </c>
      <c s="5" r="C80" t="n">
        <v>173205</v>
      </c>
      <c s="5" r="E80" t="n">
        <v>211843</v>
      </c>
    </row>
    <row spans="1:6" r="81">
      <c s="4" r="A81" t="s">
        <v>47</v>
      </c>
      <c s="5" r="C81" t="n">
        <v>30358</v>
      </c>
      <c s="5" r="E81" t="n">
        <v>29652</v>
      </c>
    </row>
    <row spans="1:6" r="82">
      <c s="4" r="A82" t="s">
        <v>46</v>
      </c>
      <c s="5" r="E82" t="n">
        <v>30830</v>
      </c>
    </row>
    <row spans="1:6" r="83">
      <c s="4" r="A83" t="s">
        <v>48</v>
      </c>
      <c s="5" r="C83" t="n">
        <v>19230</v>
      </c>
      <c s="5" r="E83" t="n">
        <v>19310</v>
      </c>
    </row>
    <row spans="1:6" r="84">
      <c s="4" r="A84" t="s">
        <v>647</v>
      </c>
      <c s="5" r="C84" t="n">
        <v>207</v>
      </c>
      <c s="5" r="E84" t="n">
        <v>237</v>
      </c>
    </row>
    <row spans="1:6" r="85">
      <c s="4" r="A85" t="s">
        <v>649</v>
      </c>
    </row>
    <row spans="1:6" r="86">
      <c s="3" r="A86" t="s">
        <v>581</v>
      </c>
    </row>
    <row spans="1:6" r="87">
      <c s="4" r="A87" t="s">
        <v>25</v>
      </c>
      <c s="5" r="C87" t="n">
        <v>30800</v>
      </c>
      <c s="4" r="D87" t="s">
        <v>148</v>
      </c>
      <c s="5" r="E87" t="n">
        <v>28130</v>
      </c>
      <c s="4" r="F87" t="s">
        <v>442</v>
      </c>
    </row>
    <row spans="1:6" r="88">
      <c s="4" r="A88" t="s">
        <v>26</v>
      </c>
      <c s="5" r="C88" t="n">
        <v>44449</v>
      </c>
      <c s="4" r="D88" t="s">
        <v>148</v>
      </c>
      <c s="5" r="E88" t="n">
        <v>1033</v>
      </c>
      <c s="4" r="F88" t="s">
        <v>442</v>
      </c>
    </row>
    <row spans="1:6" r="89">
      <c s="4" r="A89" t="s">
        <v>583</v>
      </c>
      <c s="5" r="C89" t="n">
        <v>636</v>
      </c>
      <c s="4" r="D89" t="s">
        <v>148</v>
      </c>
      <c s="5" r="E89" t="n">
        <v>549</v>
      </c>
      <c s="4" r="F89" t="s">
        <v>442</v>
      </c>
    </row>
    <row spans="1:6" r="90">
      <c s="4" r="A90" t="s">
        <v>640</v>
      </c>
      <c s="5" r="C90" t="n">
        <v>335571</v>
      </c>
      <c s="4" r="D90" t="s">
        <v>148</v>
      </c>
      <c s="5" r="E90" t="n">
        <v>280507</v>
      </c>
      <c s="4" r="F90" t="s">
        <v>442</v>
      </c>
    </row>
    <row spans="1:6" r="91">
      <c s="4" r="A91" t="s">
        <v>641</v>
      </c>
      <c s="5" r="C91" t="n">
        <v>4897</v>
      </c>
      <c s="4" r="D91" t="s">
        <v>148</v>
      </c>
      <c s="5" r="E91" t="n">
        <v>6197</v>
      </c>
      <c s="4" r="F91" t="s">
        <v>442</v>
      </c>
    </row>
    <row spans="1:6" r="92">
      <c s="4" r="A92" t="s">
        <v>34</v>
      </c>
      <c s="5" r="C92" t="n">
        <v>1152781</v>
      </c>
      <c s="4" r="D92" t="s">
        <v>148</v>
      </c>
      <c s="5" r="E92" t="n">
        <v>1135590</v>
      </c>
      <c s="4" r="F92" t="s">
        <v>442</v>
      </c>
    </row>
    <row spans="1:6" r="93">
      <c s="4" r="A93" t="s">
        <v>35</v>
      </c>
      <c s="5" r="C93" t="n">
        <v>319</v>
      </c>
      <c s="4" r="D93" t="s">
        <v>148</v>
      </c>
      <c s="5" r="E93" t="n">
        <v>665</v>
      </c>
      <c s="4" r="F93" t="s">
        <v>442</v>
      </c>
    </row>
    <row spans="1:6" r="94">
      <c s="4" r="A94" t="s">
        <v>642</v>
      </c>
      <c s="5" r="C94" t="n">
        <v>4252</v>
      </c>
      <c s="4" r="D94" t="s">
        <v>148</v>
      </c>
      <c s="5" r="E94" t="n">
        <v>4185</v>
      </c>
      <c s="4" r="F94" t="s">
        <v>442</v>
      </c>
    </row>
    <row spans="1:6" r="95">
      <c s="3" r="A95" t="s">
        <v>643</v>
      </c>
    </row>
    <row spans="1:6" r="96">
      <c s="4" r="A96" t="s">
        <v>645</v>
      </c>
      <c s="5" r="C96" t="n">
        <v>1237236</v>
      </c>
      <c s="4" r="D96" t="s">
        <v>148</v>
      </c>
      <c s="5" r="E96" t="n">
        <v>1068171</v>
      </c>
      <c s="4" r="F96" t="s">
        <v>442</v>
      </c>
    </row>
    <row spans="1:6" r="97">
      <c s="4" r="A97" t="s">
        <v>646</v>
      </c>
      <c s="5" r="C97" t="n">
        <v>173639</v>
      </c>
      <c s="4" r="D97" t="s">
        <v>148</v>
      </c>
      <c s="5" r="E97" t="n">
        <v>212397</v>
      </c>
      <c s="4" r="F97" t="s">
        <v>442</v>
      </c>
    </row>
    <row spans="1:6" r="98">
      <c s="4" r="A98" t="s">
        <v>47</v>
      </c>
      <c s="5" r="C98" t="n">
        <v>31232</v>
      </c>
      <c s="4" r="D98" t="s">
        <v>148</v>
      </c>
      <c s="5" r="E98" t="n">
        <v>30853</v>
      </c>
      <c s="4" r="F98" t="s">
        <v>442</v>
      </c>
    </row>
    <row spans="1:6" r="99">
      <c s="4" r="A99" t="s">
        <v>46</v>
      </c>
      <c s="4" r="B99" t="s">
        <v>442</v>
      </c>
      <c s="5" r="E99" t="n">
        <v>30832</v>
      </c>
    </row>
    <row spans="1:6" r="100">
      <c s="4" r="A100" t="s">
        <v>48</v>
      </c>
      <c s="5" r="C100" t="n">
        <v>19853</v>
      </c>
      <c s="4" r="D100" t="s">
        <v>148</v>
      </c>
      <c s="5" r="E100" t="n">
        <v>20235</v>
      </c>
      <c s="4" r="F100" t="s">
        <v>442</v>
      </c>
    </row>
    <row spans="1:6" r="101">
      <c s="4" r="A101" t="s">
        <v>647</v>
      </c>
      <c s="7" r="C101" t="n">
        <v>207</v>
      </c>
      <c s="4" r="D101" t="s">
        <v>148</v>
      </c>
      <c s="7" r="E101" t="n">
        <v>237</v>
      </c>
      <c s="4" r="F101" t="s">
        <v>442</v>
      </c>
    </row>
    <row spans="1:6" r="102">
      <c t="n" r="A102"/>
    </row>
    <row spans="1:6" r="103">
      <c s="4" r="A103" t="s">
        <v>148</v>
      </c>
      <c s="4" r="B103" t="s">
        <v>650</v>
      </c>
    </row>
    <row spans="1:6" r="104">
      <c s="4" r="A104" t="s">
        <v>442</v>
      </c>
      <c s="4" r="B104" t="s">
        <v>650</v>
      </c>
    </row>
  </sheetData>
  <mergeCells count="6">
    <mergeCell ref="A1:B1"/>
    <mergeCell ref="C1:D1"/>
    <mergeCell ref="E1:F1"/>
    <mergeCell ref="A102:E102"/>
    <mergeCell ref="B103:E103"/>
    <mergeCell ref="B104:E10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s="1" r="A1" t="s">
        <v>651</v>
      </c>
      <c s="2" r="B1" t="s">
        <v>68</v>
      </c>
      <c s="2" r="D1" t="s">
        <v>1</v>
      </c>
      <c s="2" r="F1" t="s">
        <v>162</v>
      </c>
    </row>
    <row spans="1:6" r="2">
      <c s="2" r="B2" t="s">
        <v>2</v>
      </c>
      <c s="2" r="C2" t="s">
        <v>69</v>
      </c>
      <c s="2" r="D2" t="s">
        <v>2</v>
      </c>
      <c s="2" r="E2" t="s">
        <v>69</v>
      </c>
      <c s="2" r="F2" t="s">
        <v>23</v>
      </c>
    </row>
    <row spans="1:6" r="3">
      <c s="3" r="A3" t="s">
        <v>652</v>
      </c>
    </row>
    <row spans="1:6" r="4">
      <c s="4" r="A4" t="s">
        <v>653</v>
      </c>
      <c s="7" r="D4" t="n">
        <v>21824</v>
      </c>
      <c s="7" r="E4" t="n">
        <v>21824</v>
      </c>
      <c s="7" r="F4" t="n">
        <v>21824</v>
      </c>
    </row>
    <row spans="1:6" r="5">
      <c s="4" r="A5" t="s">
        <v>654</v>
      </c>
      <c s="5" r="D5" t="n">
        <v>0</v>
      </c>
      <c s="5" r="E5" t="n">
        <v>0</v>
      </c>
    </row>
    <row spans="1:6" r="6">
      <c s="9" r="A6" t="n">
        <v>30</v>
      </c>
      <c s="7" r="B6" t="n">
        <v>21824</v>
      </c>
      <c s="7" r="C6" t="n">
        <v>21824</v>
      </c>
      <c s="5" r="D6" t="n">
        <v>21824</v>
      </c>
      <c s="5" r="E6" t="n">
        <v>21824</v>
      </c>
      <c s="5" r="F6" t="n">
        <v>21824</v>
      </c>
    </row>
    <row spans="1:6" r="7">
      <c s="3" r="A7" t="s">
        <v>655</v>
      </c>
    </row>
    <row spans="1:6" r="8">
      <c s="4" r="A8" t="s">
        <v>656</v>
      </c>
      <c s="5" r="D8" t="n">
        <v>11608</v>
      </c>
      <c s="5" r="F8" t="n">
        <v>11608</v>
      </c>
    </row>
    <row spans="1:6" r="9">
      <c s="4" r="A9" t="s">
        <v>657</v>
      </c>
      <c s="5" r="B9" t="n">
        <v>7407</v>
      </c>
      <c s="5" r="D9" t="n">
        <v>7407</v>
      </c>
      <c s="5" r="F9" t="n">
        <v>6541</v>
      </c>
    </row>
    <row spans="1:6" r="10">
      <c s="4" r="A10" t="s">
        <v>658</v>
      </c>
      <c s="5" r="B10" t="n">
        <v>277</v>
      </c>
      <c s="7" r="C10" t="n">
        <v>324</v>
      </c>
      <c s="5" r="D10" t="n">
        <v>866</v>
      </c>
      <c s="7" r="E10" t="n">
        <v>993</v>
      </c>
    </row>
    <row spans="1:6" r="11">
      <c s="3" r="A11" t="s">
        <v>659</v>
      </c>
    </row>
    <row spans="1:6" r="12">
      <c s="5" r="A12" t="n">
        <v>2015</v>
      </c>
      <c s="5" r="B12" t="n">
        <v>271</v>
      </c>
      <c s="5" r="D12" t="n">
        <v>271</v>
      </c>
    </row>
    <row spans="1:6" r="13">
      <c s="5" r="A13" t="n">
        <v>2016</v>
      </c>
      <c s="5" r="B13" t="n">
        <v>986</v>
      </c>
      <c s="5" r="D13" t="n">
        <v>986</v>
      </c>
    </row>
    <row spans="1:6" r="14">
      <c s="5" r="A14" t="n">
        <v>2017</v>
      </c>
      <c s="5" r="B14" t="n">
        <v>859</v>
      </c>
      <c s="5" r="D14" t="n">
        <v>859</v>
      </c>
    </row>
    <row spans="1:6" r="15">
      <c s="5" r="A15" t="n">
        <v>2018</v>
      </c>
      <c s="5" r="B15" t="n">
        <v>734</v>
      </c>
      <c s="5" r="D15" t="n">
        <v>734</v>
      </c>
    </row>
    <row spans="1:6" r="16">
      <c s="5" r="A16" t="n">
        <v>2019</v>
      </c>
      <c s="5" r="B16" t="n">
        <v>609</v>
      </c>
      <c s="5" r="D16" t="n">
        <v>609</v>
      </c>
    </row>
    <row spans="1:6" r="17">
      <c s="4" r="A17" t="s">
        <v>660</v>
      </c>
      <c s="5" r="B17" t="n">
        <v>742</v>
      </c>
      <c s="5" r="D17" t="n">
        <v>742</v>
      </c>
    </row>
    <row spans="1:6" r="18">
      <c s="4" r="A18" t="s">
        <v>128</v>
      </c>
      <c s="5" r="B18" t="n">
        <v>4201</v>
      </c>
      <c s="5" r="D18" t="n">
        <v>4201</v>
      </c>
    </row>
    <row spans="1:6" r="19">
      <c s="4" r="A19" t="s">
        <v>661</v>
      </c>
    </row>
    <row spans="1:6" r="20">
      <c s="3" r="A20" t="s">
        <v>655</v>
      </c>
    </row>
    <row spans="1:6" r="21">
      <c s="4" r="A21" t="s">
        <v>656</v>
      </c>
      <c s="5" r="D21" t="n">
        <v>5975</v>
      </c>
      <c s="5" r="F21" t="n">
        <v>5975</v>
      </c>
    </row>
    <row spans="1:6" r="22">
      <c s="4" r="A22" t="s">
        <v>657</v>
      </c>
      <c s="5" r="B22" t="n">
        <v>3875</v>
      </c>
      <c s="5" r="D22" t="n">
        <v>3875</v>
      </c>
      <c s="5" r="F22" t="n">
        <v>3279</v>
      </c>
    </row>
    <row spans="1:6" r="23">
      <c s="4" r="A23" t="s">
        <v>662</v>
      </c>
    </row>
    <row spans="1:6" r="24">
      <c s="3" r="A24" t="s">
        <v>655</v>
      </c>
    </row>
    <row spans="1:6" r="25">
      <c s="4" r="A25" t="s">
        <v>656</v>
      </c>
      <c s="5" r="D25" t="n">
        <v>5633</v>
      </c>
      <c s="5" r="F25" t="n">
        <v>5633</v>
      </c>
    </row>
    <row spans="1:6" r="26">
      <c s="4" r="A26" t="s">
        <v>657</v>
      </c>
      <c s="7" r="B26" t="n">
        <v>3532</v>
      </c>
      <c s="7" r="D26" t="n">
        <v>3532</v>
      </c>
      <c s="7" r="F26" t="n">
        <v>32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3</v>
      </c>
      <c s="2" r="B1" t="s">
        <v>2</v>
      </c>
      <c s="2" r="C1" t="s">
        <v>23</v>
      </c>
    </row>
    <row spans="1:3" r="2">
      <c s="3" r="A2" t="s">
        <v>664</v>
      </c>
    </row>
    <row spans="1:3" r="3">
      <c s="4" r="A3" t="s">
        <v>47</v>
      </c>
      <c s="7" r="B3" t="n">
        <v>45052</v>
      </c>
      <c s="7" r="C3" t="n">
        <v>45039</v>
      </c>
    </row>
    <row spans="1:3" r="4">
      <c s="4" r="A4" t="s">
        <v>665</v>
      </c>
      <c s="5" r="B4" t="n">
        <v>-14694</v>
      </c>
      <c s="5" r="C4" t="n">
        <v>-15387</v>
      </c>
    </row>
    <row spans="1:3" r="5">
      <c s="4" r="A5" t="s">
        <v>666</v>
      </c>
      <c s="5" r="B5" t="n">
        <v>30358</v>
      </c>
      <c s="5" r="C5" t="n">
        <v>29652</v>
      </c>
    </row>
    <row spans="1:3" r="6">
      <c s="4" r="A6" t="s">
        <v>352</v>
      </c>
    </row>
    <row spans="1:3" r="7">
      <c s="3" r="A7" t="s">
        <v>664</v>
      </c>
    </row>
    <row spans="1:3" r="8">
      <c s="4" r="A8" t="s">
        <v>47</v>
      </c>
      <c s="5" r="B8" t="n">
        <v>23486</v>
      </c>
      <c s="5" r="C8" t="n">
        <v>36641</v>
      </c>
    </row>
    <row spans="1:3" r="9">
      <c s="4" r="A9" t="s">
        <v>353</v>
      </c>
    </row>
    <row spans="1:3" r="10">
      <c s="3" r="A10" t="s">
        <v>664</v>
      </c>
    </row>
    <row spans="1:3" r="11">
      <c s="4" r="A11" t="s">
        <v>47</v>
      </c>
      <c s="5" r="B11" t="n">
        <v>21566</v>
      </c>
      <c s="5" r="C11" t="n">
        <v>8350</v>
      </c>
    </row>
    <row spans="1:3" r="12">
      <c s="4" r="A12" t="s">
        <v>355</v>
      </c>
    </row>
    <row spans="1:3" r="13">
      <c s="3" r="A13" t="s">
        <v>664</v>
      </c>
    </row>
    <row spans="1:3" r="14">
      <c s="4" r="A14" t="s">
        <v>47</v>
      </c>
      <c s="5" r="C14" t="n">
        <v>48</v>
      </c>
    </row>
    <row spans="1:3" r="15">
      <c s="4" r="A15" t="s">
        <v>667</v>
      </c>
    </row>
    <row spans="1:3" r="16">
      <c s="3" r="A16" t="s">
        <v>664</v>
      </c>
    </row>
    <row spans="1:3" r="17">
      <c s="4" r="A17" t="s">
        <v>47</v>
      </c>
      <c s="5" r="B17" t="n">
        <v>20849</v>
      </c>
      <c s="5" r="C17" t="n">
        <v>21725</v>
      </c>
    </row>
    <row spans="1:3" r="18">
      <c s="4" r="A18" t="s">
        <v>668</v>
      </c>
    </row>
    <row spans="1:3" r="19">
      <c s="3" r="A19" t="s">
        <v>664</v>
      </c>
    </row>
    <row spans="1:3" r="20">
      <c s="4" r="A20" t="s">
        <v>47</v>
      </c>
      <c s="5" r="B20" t="n">
        <v>12303</v>
      </c>
      <c s="5" r="C20" t="n">
        <v>21056</v>
      </c>
    </row>
    <row spans="1:3" r="21">
      <c s="4" r="A21" t="s">
        <v>669</v>
      </c>
    </row>
    <row spans="1:3" r="22">
      <c s="3" r="A22" t="s">
        <v>664</v>
      </c>
    </row>
    <row spans="1:3" r="23">
      <c s="4" r="A23" t="s">
        <v>47</v>
      </c>
      <c s="5" r="B23" t="n">
        <v>8546</v>
      </c>
      <c s="5" r="C23" t="n">
        <v>669</v>
      </c>
    </row>
    <row spans="1:3" r="24">
      <c s="4" r="A24" t="s">
        <v>670</v>
      </c>
    </row>
    <row spans="1:3" r="25">
      <c s="3" r="A25" t="s">
        <v>664</v>
      </c>
    </row>
    <row spans="1:3" r="26">
      <c s="4" r="A26" t="s">
        <v>47</v>
      </c>
      <c s="5" r="C26" t="n">
        <v>0</v>
      </c>
    </row>
    <row spans="1:3" r="27">
      <c s="4" r="A27" t="s">
        <v>671</v>
      </c>
    </row>
    <row spans="1:3" r="28">
      <c s="3" r="A28" t="s">
        <v>664</v>
      </c>
    </row>
    <row spans="1:3" r="29">
      <c s="4" r="A29" t="s">
        <v>47</v>
      </c>
      <c s="5" r="B29" t="n">
        <v>0</v>
      </c>
      <c s="5" r="C29" t="n">
        <v>0</v>
      </c>
    </row>
    <row spans="1:3" r="30">
      <c s="4" r="A30" t="s">
        <v>672</v>
      </c>
    </row>
    <row spans="1:3" r="31">
      <c s="3" r="A31" t="s">
        <v>664</v>
      </c>
    </row>
    <row spans="1:3" r="32">
      <c s="4" r="A32" t="s">
        <v>47</v>
      </c>
      <c s="5" r="B32" t="n">
        <v>0</v>
      </c>
      <c s="5" r="C32" t="n">
        <v>0</v>
      </c>
    </row>
    <row spans="1:3" r="33">
      <c s="4" r="A33" t="s">
        <v>673</v>
      </c>
    </row>
    <row spans="1:3" r="34">
      <c s="3" r="A34" t="s">
        <v>664</v>
      </c>
    </row>
    <row spans="1:3" r="35">
      <c s="4" r="A35" t="s">
        <v>47</v>
      </c>
      <c s="5" r="B35" t="n">
        <v>0</v>
      </c>
      <c s="5" r="C35" t="n">
        <v>0</v>
      </c>
    </row>
    <row spans="1:3" r="36">
      <c s="4" r="A36" t="s">
        <v>674</v>
      </c>
    </row>
    <row spans="1:3" r="37">
      <c s="3" r="A37" t="s">
        <v>664</v>
      </c>
    </row>
    <row spans="1:3" r="38">
      <c s="4" r="A38" t="s">
        <v>47</v>
      </c>
      <c s="5" r="C38" t="n">
        <v>0</v>
      </c>
    </row>
    <row spans="1:3" r="39">
      <c s="4" r="A39" t="s">
        <v>675</v>
      </c>
    </row>
    <row spans="1:3" r="40">
      <c s="3" r="A40" t="s">
        <v>664</v>
      </c>
    </row>
    <row spans="1:3" r="41">
      <c s="4" r="A41" t="s">
        <v>47</v>
      </c>
      <c s="5" r="B41" t="n">
        <v>24203</v>
      </c>
      <c s="5" r="C41" t="n">
        <v>10545</v>
      </c>
    </row>
    <row spans="1:3" r="42">
      <c s="4" r="A42" t="s">
        <v>676</v>
      </c>
    </row>
    <row spans="1:3" r="43">
      <c s="3" r="A43" t="s">
        <v>664</v>
      </c>
    </row>
    <row spans="1:3" r="44">
      <c s="4" r="A44" t="s">
        <v>47</v>
      </c>
      <c s="5" r="B44" t="n">
        <v>11183</v>
      </c>
      <c s="5" r="C44" t="n">
        <v>6990</v>
      </c>
    </row>
    <row spans="1:3" r="45">
      <c s="4" r="A45" t="s">
        <v>677</v>
      </c>
    </row>
    <row spans="1:3" r="46">
      <c s="3" r="A46" t="s">
        <v>664</v>
      </c>
    </row>
    <row spans="1:3" r="47">
      <c s="4" r="A47" t="s">
        <v>47</v>
      </c>
      <c s="5" r="B47" t="n">
        <v>13020</v>
      </c>
      <c s="5" r="C47" t="n">
        <v>3507</v>
      </c>
    </row>
    <row spans="1:3" r="48">
      <c s="4" r="A48" t="s">
        <v>678</v>
      </c>
    </row>
    <row spans="1:3" r="49">
      <c s="3" r="A49" t="s">
        <v>664</v>
      </c>
    </row>
    <row spans="1:3" r="50">
      <c s="4" r="A50" t="s">
        <v>47</v>
      </c>
      <c s="5" r="C50" t="n">
        <v>48</v>
      </c>
    </row>
    <row spans="1:3" r="51">
      <c s="4" r="A51" t="s">
        <v>679</v>
      </c>
    </row>
    <row spans="1:3" r="52">
      <c s="3" r="A52" t="s">
        <v>664</v>
      </c>
    </row>
    <row spans="1:3" r="53">
      <c s="4" r="A53" t="s">
        <v>47</v>
      </c>
      <c s="5" r="B53" t="n">
        <v>0</v>
      </c>
      <c s="5" r="C53" t="n">
        <v>12769</v>
      </c>
    </row>
    <row spans="1:3" r="54">
      <c s="4" r="A54" t="s">
        <v>680</v>
      </c>
    </row>
    <row spans="1:3" r="55">
      <c s="3" r="A55" t="s">
        <v>664</v>
      </c>
    </row>
    <row spans="1:3" r="56">
      <c s="4" r="A56" t="s">
        <v>47</v>
      </c>
      <c s="5" r="B56" t="n">
        <v>0</v>
      </c>
      <c s="5" r="C56" t="n">
        <v>8595</v>
      </c>
    </row>
    <row spans="1:3" r="57">
      <c s="4" r="A57" t="s">
        <v>681</v>
      </c>
    </row>
    <row spans="1:3" r="58">
      <c s="3" r="A58" t="s">
        <v>664</v>
      </c>
    </row>
    <row spans="1:3" r="59">
      <c s="4" r="A59" t="s">
        <v>47</v>
      </c>
      <c s="7" r="B59" t="n">
        <v>0</v>
      </c>
      <c s="5" r="C59" t="n">
        <v>4174</v>
      </c>
    </row>
    <row spans="1:3" r="60">
      <c s="4" r="A60" t="s">
        <v>682</v>
      </c>
    </row>
    <row spans="1:3" r="61">
      <c s="3" r="A61" t="s">
        <v>664</v>
      </c>
    </row>
    <row spans="1:3" r="62">
      <c s="4" r="A62" t="s">
        <v>47</v>
      </c>
      <c s="7" r="C6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3</v>
      </c>
      <c s="2" r="B1" t="s">
        <v>68</v>
      </c>
      <c s="2" r="D1" t="s">
        <v>1</v>
      </c>
    </row>
    <row spans="1:5" r="2">
      <c s="2" r="B2" t="s">
        <v>2</v>
      </c>
      <c s="2" r="C2" t="s">
        <v>69</v>
      </c>
      <c s="2" r="D2" t="s">
        <v>2</v>
      </c>
      <c s="2" r="E2" t="s">
        <v>69</v>
      </c>
    </row>
    <row spans="1:5" r="3">
      <c s="3" r="A3" t="s">
        <v>684</v>
      </c>
    </row>
    <row spans="1:5" r="4">
      <c s="4" r="A4" t="s">
        <v>685</v>
      </c>
      <c s="7" r="D4" t="n">
        <v>133628</v>
      </c>
      <c s="7" r="E4" t="n">
        <v>138578</v>
      </c>
    </row>
    <row spans="1:5" r="5">
      <c s="4" r="A5" t="s">
        <v>686</v>
      </c>
      <c s="7" r="B5" t="n">
        <v>828</v>
      </c>
      <c s="7" r="C5" t="n">
        <v>-762</v>
      </c>
      <c s="5" r="D5" t="n">
        <v>499</v>
      </c>
      <c s="5" r="E5" t="n">
        <v>333</v>
      </c>
    </row>
    <row spans="1:5" r="6">
      <c s="4" r="A6" t="s">
        <v>685</v>
      </c>
      <c s="5" r="B6" t="n">
        <v>138715</v>
      </c>
      <c s="5" r="C6" t="n">
        <v>139561</v>
      </c>
      <c s="5" r="D6" t="n">
        <v>138715</v>
      </c>
      <c s="5" r="E6" t="n">
        <v>139561</v>
      </c>
    </row>
    <row spans="1:5" r="7">
      <c s="4" r="A7" t="s">
        <v>133</v>
      </c>
    </row>
    <row spans="1:5" r="8">
      <c s="3" r="A8" t="s">
        <v>684</v>
      </c>
    </row>
    <row spans="1:5" r="9">
      <c s="4" r="A9" t="s">
        <v>685</v>
      </c>
      <c s="5" r="B9" t="n">
        <v>-9114</v>
      </c>
      <c s="5" r="C9" t="n">
        <v>1250</v>
      </c>
      <c s="5" r="D9" t="n">
        <v>-8785</v>
      </c>
      <c s="5" r="E9" t="n">
        <v>155</v>
      </c>
    </row>
    <row spans="1:5" r="10">
      <c s="4" r="A10" t="s">
        <v>687</v>
      </c>
      <c s="5" r="B10" t="n">
        <v>598</v>
      </c>
      <c s="5" r="C10" t="n">
        <v>-849</v>
      </c>
      <c s="5" r="D10" t="n">
        <v>2</v>
      </c>
      <c s="5" r="E10" t="n">
        <v>391</v>
      </c>
    </row>
    <row spans="1:5" r="11">
      <c s="4" r="A11" t="s">
        <v>688</v>
      </c>
      <c s="5" r="B11" t="n">
        <v>230</v>
      </c>
      <c s="5" r="C11" t="n">
        <v>87</v>
      </c>
      <c s="5" r="D11" t="n">
        <v>497</v>
      </c>
      <c s="5" r="E11" t="n">
        <v>-58</v>
      </c>
    </row>
    <row spans="1:5" r="12">
      <c s="4" r="A12" t="s">
        <v>686</v>
      </c>
      <c s="5" r="B12" t="n">
        <v>828</v>
      </c>
      <c s="5" r="C12" t="n">
        <v>-762</v>
      </c>
      <c s="5" r="D12" t="n">
        <v>499</v>
      </c>
      <c s="5" r="E12" t="n">
        <v>333</v>
      </c>
    </row>
    <row spans="1:5" r="13">
      <c s="4" r="A13" t="s">
        <v>685</v>
      </c>
      <c s="5" r="B13" t="n">
        <v>-8286</v>
      </c>
      <c s="5" r="C13" t="n">
        <v>488</v>
      </c>
      <c s="5" r="D13" t="n">
        <v>-8286</v>
      </c>
      <c s="5" r="E13" t="n">
        <v>488</v>
      </c>
    </row>
    <row spans="1:5" r="14">
      <c s="4" r="A14" t="s">
        <v>689</v>
      </c>
    </row>
    <row spans="1:5" r="15">
      <c s="3" r="A15" t="s">
        <v>684</v>
      </c>
    </row>
    <row spans="1:5" r="16">
      <c s="4" r="A16" t="s">
        <v>685</v>
      </c>
      <c s="5" r="B16" t="n">
        <v>1184</v>
      </c>
      <c s="5" r="C16" t="n">
        <v>6962</v>
      </c>
      <c s="5" r="D16" t="n">
        <v>1960</v>
      </c>
      <c s="5" r="E16" t="n">
        <v>6043</v>
      </c>
    </row>
    <row spans="1:5" r="17">
      <c s="4" r="A17" t="s">
        <v>687</v>
      </c>
      <c s="5" r="B17" t="n">
        <v>598</v>
      </c>
      <c s="5" r="C17" t="n">
        <v>-849</v>
      </c>
      <c s="5" r="D17" t="n">
        <v>2</v>
      </c>
      <c s="5" r="E17" t="n">
        <v>391</v>
      </c>
    </row>
    <row spans="1:5" r="18">
      <c s="4" r="A18" t="s">
        <v>688</v>
      </c>
      <c s="5" r="B18" t="n">
        <v>7</v>
      </c>
      <c s="5" r="C18" t="n">
        <v>0</v>
      </c>
      <c s="5" r="D18" t="n">
        <v>-173</v>
      </c>
      <c s="5" r="E18" t="n">
        <v>-321</v>
      </c>
    </row>
    <row spans="1:5" r="19">
      <c s="4" r="A19" t="s">
        <v>686</v>
      </c>
      <c s="5" r="B19" t="n">
        <v>605</v>
      </c>
      <c s="5" r="C19" t="n">
        <v>-849</v>
      </c>
      <c s="5" r="D19" t="n">
        <v>-171</v>
      </c>
      <c s="5" r="E19" t="n">
        <v>70</v>
      </c>
    </row>
    <row spans="1:5" r="20">
      <c s="4" r="A20" t="s">
        <v>685</v>
      </c>
      <c s="5" r="B20" t="n">
        <v>1789</v>
      </c>
      <c s="5" r="C20" t="n">
        <v>6113</v>
      </c>
      <c s="5" r="D20" t="n">
        <v>1789</v>
      </c>
      <c s="5" r="E20" t="n">
        <v>6113</v>
      </c>
    </row>
    <row spans="1:5" r="21">
      <c s="4" r="A21" t="s">
        <v>690</v>
      </c>
    </row>
    <row spans="1:5" r="22">
      <c s="3" r="A22" t="s">
        <v>684</v>
      </c>
    </row>
    <row spans="1:5" r="23">
      <c s="4" r="A23" t="s">
        <v>685</v>
      </c>
      <c s="5" r="B23" t="n">
        <v>-10298</v>
      </c>
      <c s="5" r="C23" t="n">
        <v>-5712</v>
      </c>
      <c s="5" r="D23" t="n">
        <v>-10745</v>
      </c>
      <c s="5" r="E23" t="n">
        <v>-5888</v>
      </c>
    </row>
    <row spans="1:5" r="24">
      <c s="4" r="A24" t="s">
        <v>687</v>
      </c>
      <c s="5" r="B24" t="n">
        <v>0</v>
      </c>
      <c s="5" r="C24" t="n">
        <v>0</v>
      </c>
      <c s="5" r="D24" t="n">
        <v>0</v>
      </c>
      <c s="5" r="E24" t="n">
        <v>0</v>
      </c>
    </row>
    <row spans="1:5" r="25">
      <c s="4" r="A25" t="s">
        <v>688</v>
      </c>
      <c s="5" r="B25" t="n">
        <v>223</v>
      </c>
      <c s="5" r="C25" t="n">
        <v>87</v>
      </c>
      <c s="5" r="D25" t="n">
        <v>670</v>
      </c>
      <c s="5" r="E25" t="n">
        <v>263</v>
      </c>
    </row>
    <row spans="1:5" r="26">
      <c s="4" r="A26" t="s">
        <v>686</v>
      </c>
      <c s="5" r="B26" t="n">
        <v>223</v>
      </c>
      <c s="5" r="C26" t="n">
        <v>87</v>
      </c>
      <c s="5" r="D26" t="n">
        <v>670</v>
      </c>
      <c s="5" r="E26" t="n">
        <v>263</v>
      </c>
    </row>
    <row spans="1:5" r="27">
      <c s="4" r="A27" t="s">
        <v>685</v>
      </c>
      <c s="7" r="B27" t="n">
        <v>-10075</v>
      </c>
      <c s="7" r="C27" t="n">
        <v>-5625</v>
      </c>
      <c s="7" r="D27" t="n">
        <v>-10075</v>
      </c>
      <c s="7" r="E27" t="n">
        <v>-56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691</v>
      </c>
      <c s="2" r="B1" t="s">
        <v>68</v>
      </c>
      <c s="2" r="F1" t="s">
        <v>1</v>
      </c>
    </row>
    <row spans="1:9" r="2">
      <c s="2" r="B2" t="s">
        <v>2</v>
      </c>
      <c s="2" r="D2" t="s">
        <v>69</v>
      </c>
      <c s="2" r="F2" t="s">
        <v>2</v>
      </c>
      <c s="2" r="H2" t="s">
        <v>69</v>
      </c>
    </row>
    <row spans="1:9" r="3">
      <c s="3" r="A3" t="s">
        <v>692</v>
      </c>
    </row>
    <row spans="1:9" r="4">
      <c s="4" r="A4" t="s">
        <v>173</v>
      </c>
      <c s="7" r="B4" t="n">
        <v>-11</v>
      </c>
      <c s="7" r="D4" t="n">
        <v>0</v>
      </c>
      <c s="7" r="F4" t="n">
        <v>291</v>
      </c>
      <c s="7" r="H4" t="n">
        <v>522</v>
      </c>
    </row>
    <row spans="1:9" r="5">
      <c s="4" r="A5" t="s">
        <v>94</v>
      </c>
      <c s="5" r="B5" t="n">
        <v>1562</v>
      </c>
      <c s="5" r="D5" t="n">
        <v>1294</v>
      </c>
      <c s="5" r="F5" t="n">
        <v>4848</v>
      </c>
      <c s="5" r="H5" t="n">
        <v>4132</v>
      </c>
    </row>
    <row spans="1:9" r="6">
      <c s="4" r="A6" t="s">
        <v>118</v>
      </c>
      <c s="5" r="B6" t="n">
        <v>1211</v>
      </c>
      <c s="5" r="D6" t="n">
        <v>-621</v>
      </c>
      <c s="5" r="F6" t="n">
        <v>3651</v>
      </c>
      <c s="5" r="H6" t="n">
        <v>1199</v>
      </c>
    </row>
    <row spans="1:9" r="7">
      <c s="4" r="A7" t="s">
        <v>693</v>
      </c>
      <c s="5" r="B7" t="n">
        <v>2451</v>
      </c>
      <c s="5" r="D7" t="n">
        <v>-319</v>
      </c>
      <c s="5" r="F7" t="n">
        <v>7304</v>
      </c>
      <c s="5" r="H7" t="n">
        <v>3676</v>
      </c>
    </row>
    <row spans="1:9" r="8">
      <c s="4" r="A8" t="s">
        <v>694</v>
      </c>
    </row>
    <row spans="1:9" r="9">
      <c s="3" r="A9" t="s">
        <v>692</v>
      </c>
    </row>
    <row spans="1:9" r="10">
      <c s="4" r="A10" t="s">
        <v>693</v>
      </c>
      <c s="5" r="B10" t="n">
        <v>230</v>
      </c>
      <c s="5" r="D10" t="n">
        <v>87</v>
      </c>
      <c s="5" r="F10" t="n">
        <v>497</v>
      </c>
      <c s="5" r="H10" t="n">
        <v>-58</v>
      </c>
    </row>
    <row spans="1:9" r="11">
      <c s="4" r="A11" t="s">
        <v>695</v>
      </c>
    </row>
    <row spans="1:9" r="12">
      <c s="3" r="A12" t="s">
        <v>692</v>
      </c>
    </row>
    <row spans="1:9" r="13">
      <c s="4" r="A13" t="s">
        <v>173</v>
      </c>
      <c s="5" r="B13" t="n">
        <v>11</v>
      </c>
      <c s="5" r="D13" t="n">
        <v>0</v>
      </c>
      <c s="5" r="F13" t="n">
        <v>-291</v>
      </c>
      <c s="5" r="H13" t="n">
        <v>-522</v>
      </c>
    </row>
    <row spans="1:9" r="14">
      <c s="4" r="A14" t="s">
        <v>118</v>
      </c>
      <c s="5" r="B14" t="n">
        <v>-4</v>
      </c>
      <c s="5" r="D14" t="n">
        <v>0</v>
      </c>
      <c s="5" r="F14" t="n">
        <v>118</v>
      </c>
      <c s="5" r="H14" t="n">
        <v>201</v>
      </c>
    </row>
    <row spans="1:9" r="15">
      <c s="4" r="A15" t="s">
        <v>693</v>
      </c>
      <c s="5" r="B15" t="n">
        <v>7</v>
      </c>
      <c s="5" r="D15" t="n">
        <v>0</v>
      </c>
      <c s="5" r="F15" t="n">
        <v>-173</v>
      </c>
      <c s="5" r="H15" t="n">
        <v>-321</v>
      </c>
    </row>
    <row spans="1:9" r="16">
      <c s="4" r="A16" t="s">
        <v>696</v>
      </c>
    </row>
    <row spans="1:9" r="17">
      <c s="3" r="A17" t="s">
        <v>692</v>
      </c>
    </row>
    <row spans="1:9" r="18">
      <c s="4" r="A18" t="s">
        <v>118</v>
      </c>
      <c s="5" r="B18" t="n">
        <v>-139</v>
      </c>
      <c s="5" r="D18" t="n">
        <v>-60</v>
      </c>
      <c s="5" r="F18" t="n">
        <v>-416</v>
      </c>
      <c s="5" r="H18" t="n">
        <v>-170</v>
      </c>
    </row>
    <row spans="1:9" r="19">
      <c s="4" r="A19" t="s">
        <v>693</v>
      </c>
      <c s="5" r="B19" t="n">
        <v>223</v>
      </c>
      <c s="5" r="D19" t="n">
        <v>87</v>
      </c>
      <c s="5" r="F19" t="n">
        <v>670</v>
      </c>
      <c s="5" r="H19" t="n">
        <v>263</v>
      </c>
    </row>
    <row spans="1:9" r="20">
      <c s="4" r="A20" t="s">
        <v>697</v>
      </c>
    </row>
    <row spans="1:9" r="21">
      <c s="3" r="A21" t="s">
        <v>692</v>
      </c>
    </row>
    <row spans="1:9" r="22">
      <c s="4" r="A22" t="s">
        <v>94</v>
      </c>
      <c s="5" r="B22" t="n">
        <v>-22</v>
      </c>
      <c s="4" r="C22" t="s">
        <v>148</v>
      </c>
      <c s="5" r="D22" t="n">
        <v>-22</v>
      </c>
      <c s="4" r="E22" t="s">
        <v>148</v>
      </c>
      <c s="5" r="F22" t="n">
        <v>-65</v>
      </c>
      <c s="4" r="G22" t="s">
        <v>442</v>
      </c>
      <c s="5" r="H22" t="n">
        <v>-66</v>
      </c>
      <c s="4" r="I22" t="s">
        <v>442</v>
      </c>
    </row>
    <row spans="1:9" r="23">
      <c s="4" r="A23" t="s">
        <v>698</v>
      </c>
    </row>
    <row spans="1:9" r="24">
      <c s="3" r="A24" t="s">
        <v>692</v>
      </c>
    </row>
    <row spans="1:9" r="25">
      <c s="4" r="A25" t="s">
        <v>94</v>
      </c>
      <c s="7" r="B25" t="n">
        <v>384</v>
      </c>
      <c s="4" r="C25" t="s">
        <v>148</v>
      </c>
      <c s="7" r="D25" t="n">
        <v>169</v>
      </c>
      <c s="4" r="E25" t="s">
        <v>148</v>
      </c>
      <c s="7" r="F25" t="n">
        <v>1151</v>
      </c>
      <c s="4" r="G25" t="s">
        <v>442</v>
      </c>
      <c s="7" r="H25" t="n">
        <v>499</v>
      </c>
      <c s="4" r="I25" t="s">
        <v>442</v>
      </c>
    </row>
    <row spans="1:9" r="26">
      <c t="n" r="A26"/>
    </row>
    <row spans="1:9" r="27">
      <c s="4" r="A27" t="s">
        <v>148</v>
      </c>
      <c s="4" r="B27" t="s">
        <v>699</v>
      </c>
    </row>
    <row spans="1:9" r="28">
      <c s="4" r="A28" t="s">
        <v>442</v>
      </c>
      <c s="4" r="B28" t="s">
        <v>699</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68</v>
      </c>
      <c s="2" r="D1" t="s">
        <v>1</v>
      </c>
    </row>
    <row spans="1:5" r="2">
      <c s="2" r="B2" t="s">
        <v>2</v>
      </c>
      <c s="2" r="C2" t="s">
        <v>69</v>
      </c>
      <c s="2" r="D2" t="s">
        <v>2</v>
      </c>
      <c s="2" r="E2" t="s">
        <v>69</v>
      </c>
    </row>
    <row spans="1:5" r="3">
      <c s="3" r="A3" t="s">
        <v>113</v>
      </c>
    </row>
    <row spans="1:5" r="4">
      <c s="4" r="A4" t="s">
        <v>109</v>
      </c>
      <c s="7" r="B4" t="n">
        <v>2451</v>
      </c>
      <c s="7" r="C4" t="n">
        <v>-319</v>
      </c>
      <c s="7" r="D4" t="n">
        <v>7304</v>
      </c>
      <c s="7" r="E4" t="n">
        <v>3676</v>
      </c>
    </row>
    <row spans="1:5" r="5">
      <c s="3" r="A5" t="s">
        <v>114</v>
      </c>
    </row>
    <row spans="1:5" r="6">
      <c s="4" r="A6" t="s">
        <v>115</v>
      </c>
      <c s="5" r="B6" t="n">
        <v>968</v>
      </c>
      <c s="5" r="C6" t="n">
        <v>-1380</v>
      </c>
      <c s="5" r="D6" t="n">
        <v>4</v>
      </c>
      <c s="5" r="E6" t="n">
        <v>635</v>
      </c>
    </row>
    <row spans="1:5" r="7">
      <c s="4" r="A7" t="s">
        <v>116</v>
      </c>
      <c s="5" r="B7" t="n">
        <v>11</v>
      </c>
      <c s="5" r="C7" t="n">
        <v>0</v>
      </c>
      <c s="5" r="D7" t="n">
        <v>-291</v>
      </c>
      <c s="5" r="E7" t="n">
        <v>-522</v>
      </c>
    </row>
    <row spans="1:5" r="8">
      <c s="4" r="A8" t="s">
        <v>117</v>
      </c>
      <c s="5" r="B8" t="n">
        <v>979</v>
      </c>
      <c s="5" r="C8" t="n">
        <v>-1380</v>
      </c>
      <c s="5" r="D8" t="n">
        <v>-287</v>
      </c>
      <c s="5" r="E8" t="n">
        <v>113</v>
      </c>
    </row>
    <row spans="1:5" r="9">
      <c s="4" r="A9" t="s">
        <v>118</v>
      </c>
      <c s="5" r="B9" t="n">
        <v>374</v>
      </c>
      <c s="5" r="C9" t="n">
        <v>-531</v>
      </c>
      <c s="5" r="D9" t="n">
        <v>-116</v>
      </c>
      <c s="5" r="E9" t="n">
        <v>43</v>
      </c>
    </row>
    <row spans="1:5" r="10">
      <c s="4" r="A10" t="s">
        <v>119</v>
      </c>
      <c s="5" r="B10" t="n">
        <v>605</v>
      </c>
      <c s="5" r="C10" t="n">
        <v>-849</v>
      </c>
      <c s="5" r="D10" t="n">
        <v>-171</v>
      </c>
      <c s="5" r="E10" t="n">
        <v>70</v>
      </c>
    </row>
    <row spans="1:5" r="11">
      <c s="3" r="A11" t="s">
        <v>120</v>
      </c>
    </row>
    <row spans="1:5" r="12">
      <c s="4" r="A12" t="s">
        <v>121</v>
      </c>
      <c s="5" r="B12" t="n">
        <v>0</v>
      </c>
      <c s="5" r="C12" t="n">
        <v>0</v>
      </c>
      <c s="5" r="D12" t="n">
        <v>0</v>
      </c>
      <c s="5" r="E12" t="n">
        <v>0</v>
      </c>
    </row>
    <row spans="1:5" r="13">
      <c s="4" r="A13" t="s">
        <v>122</v>
      </c>
      <c s="5" r="B13" t="n">
        <v>-22</v>
      </c>
      <c s="5" r="C13" t="n">
        <v>-22</v>
      </c>
      <c s="5" r="D13" t="n">
        <v>-65</v>
      </c>
      <c s="5" r="E13" t="n">
        <v>-66</v>
      </c>
    </row>
    <row spans="1:5" r="14">
      <c s="4" r="A14" t="s">
        <v>123</v>
      </c>
      <c s="5" r="B14" t="n">
        <v>384</v>
      </c>
      <c s="5" r="C14" t="n">
        <v>169</v>
      </c>
      <c s="5" r="D14" t="n">
        <v>1151</v>
      </c>
      <c s="5" r="E14" t="n">
        <v>499</v>
      </c>
    </row>
    <row spans="1:5" r="15">
      <c s="4" r="A15" t="s">
        <v>124</v>
      </c>
      <c s="5" r="B15" t="n">
        <v>362</v>
      </c>
      <c s="5" r="C15" t="n">
        <v>147</v>
      </c>
      <c s="5" r="D15" t="n">
        <v>1086</v>
      </c>
      <c s="5" r="E15" t="n">
        <v>433</v>
      </c>
    </row>
    <row spans="1:5" r="16">
      <c s="4" r="A16" t="s">
        <v>118</v>
      </c>
      <c s="5" r="B16" t="n">
        <v>139</v>
      </c>
      <c s="5" r="C16" t="n">
        <v>60</v>
      </c>
      <c s="5" r="D16" t="n">
        <v>416</v>
      </c>
      <c s="5" r="E16" t="n">
        <v>170</v>
      </c>
    </row>
    <row spans="1:5" r="17">
      <c s="4" r="A17" t="s">
        <v>119</v>
      </c>
      <c s="5" r="B17" t="n">
        <v>223</v>
      </c>
      <c s="5" r="C17" t="n">
        <v>87</v>
      </c>
      <c s="5" r="D17" t="n">
        <v>670</v>
      </c>
      <c s="5" r="E17" t="n">
        <v>263</v>
      </c>
    </row>
    <row spans="1:5" r="18">
      <c s="4" r="A18" t="s">
        <v>125</v>
      </c>
      <c s="5" r="B18" t="n">
        <v>828</v>
      </c>
      <c s="5" r="C18" t="n">
        <v>-762</v>
      </c>
      <c s="5" r="D18" t="n">
        <v>499</v>
      </c>
      <c s="5" r="E18" t="n">
        <v>333</v>
      </c>
    </row>
    <row spans="1:5" r="19">
      <c s="4" r="A19" t="s">
        <v>126</v>
      </c>
      <c s="7" r="B19" t="n">
        <v>3279</v>
      </c>
      <c s="7" r="C19" t="n">
        <v>-1081</v>
      </c>
      <c s="7" r="D19" t="n">
        <v>7803</v>
      </c>
      <c s="7" r="E19" t="n">
        <v>40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6"/>
    <col customWidth="1" max="5" min="5" width="21"/>
  </cols>
  <sheetData>
    <row spans="1:5" r="1">
      <c s="1" r="A1" t="s">
        <v>700</v>
      </c>
      <c s="2" r="B1" t="s">
        <v>68</v>
      </c>
      <c s="2" r="D1" t="s">
        <v>1</v>
      </c>
    </row>
    <row spans="1:5" r="2">
      <c s="2" r="B2" t="s">
        <v>701</v>
      </c>
      <c s="2" r="C2" t="s">
        <v>702</v>
      </c>
      <c s="2" r="D2" t="s">
        <v>703</v>
      </c>
      <c s="2" r="E2" t="s">
        <v>479</v>
      </c>
    </row>
    <row spans="1:5" r="3">
      <c s="3" r="A3" t="s">
        <v>704</v>
      </c>
    </row>
    <row spans="1:5" r="4">
      <c s="4" r="A4" t="s">
        <v>705</v>
      </c>
      <c s="7" r="B4" t="n">
        <v>12100</v>
      </c>
    </row>
    <row spans="1:5" r="5">
      <c s="3" r="A5" t="s">
        <v>706</v>
      </c>
    </row>
    <row spans="1:5" r="6">
      <c s="4" r="A6" t="s">
        <v>707</v>
      </c>
      <c s="4" r="D6" t="s">
        <v>708</v>
      </c>
    </row>
    <row spans="1:5" r="7">
      <c s="4" r="A7" t="s">
        <v>709</v>
      </c>
      <c s="4" r="D7" t="s">
        <v>710</v>
      </c>
    </row>
    <row spans="1:5" r="8">
      <c s="4" r="A8" t="s">
        <v>711</v>
      </c>
      <c s="5" r="B8" t="n">
        <v>133</v>
      </c>
      <c s="7" r="D8" t="n">
        <v>133</v>
      </c>
    </row>
    <row spans="1:5" r="9">
      <c s="4" r="A9" t="s">
        <v>712</v>
      </c>
      <c s="5" r="B9" t="n">
        <v>145</v>
      </c>
      <c s="5" r="D9" t="n">
        <v>145</v>
      </c>
    </row>
    <row spans="1:5" r="10">
      <c s="4" r="A10" t="s">
        <v>713</v>
      </c>
      <c s="5" r="B10" t="n">
        <v>158</v>
      </c>
      <c s="5" r="D10" t="n">
        <v>158</v>
      </c>
    </row>
    <row spans="1:5" r="11">
      <c s="4" r="A11" t="s">
        <v>714</v>
      </c>
      <c s="5" r="B11" t="n">
        <v>172</v>
      </c>
      <c s="5" r="D11" t="n">
        <v>172</v>
      </c>
    </row>
    <row spans="1:5" r="12">
      <c s="4" r="A12" t="s">
        <v>715</v>
      </c>
      <c s="5" r="B12" t="n">
        <v>666</v>
      </c>
      <c s="5" r="D12" t="n">
        <v>666</v>
      </c>
    </row>
    <row spans="1:5" r="13">
      <c s="4" r="A13" t="s">
        <v>716</v>
      </c>
      <c s="5" r="B13" t="n">
        <v>725</v>
      </c>
      <c s="5" r="D13" t="n">
        <v>725</v>
      </c>
    </row>
    <row spans="1:5" r="14">
      <c s="4" r="A14" t="s">
        <v>717</v>
      </c>
      <c s="5" r="B14" t="n">
        <v>790</v>
      </c>
      <c s="5" r="D14" t="n">
        <v>790</v>
      </c>
    </row>
    <row spans="1:5" r="15">
      <c s="4" r="A15" t="s">
        <v>718</v>
      </c>
      <c s="5" r="B15" t="n">
        <v>861</v>
      </c>
      <c s="5" r="D15" t="n">
        <v>861</v>
      </c>
    </row>
    <row spans="1:5" r="16">
      <c s="4" r="A16" t="s">
        <v>128</v>
      </c>
      <c s="5" r="B16" t="n">
        <v>3042</v>
      </c>
      <c s="7" r="D16" t="n">
        <v>3042</v>
      </c>
    </row>
    <row spans="1:5" r="17">
      <c s="4" r="A17" t="s">
        <v>719</v>
      </c>
    </row>
    <row spans="1:5" r="18">
      <c s="3" r="A18" t="s">
        <v>704</v>
      </c>
    </row>
    <row spans="1:5" r="19">
      <c s="4" r="A19" t="s">
        <v>720</v>
      </c>
      <c s="5" r="D19" t="n">
        <v>2</v>
      </c>
    </row>
    <row spans="1:5" r="20">
      <c s="4" r="A20" t="s">
        <v>721</v>
      </c>
      <c s="5" r="D20" t="n">
        <v>2</v>
      </c>
    </row>
    <row spans="1:5" r="21">
      <c s="4" r="A21" t="s">
        <v>722</v>
      </c>
      <c s="5" r="B21" t="n">
        <v>12100</v>
      </c>
    </row>
    <row spans="1:5" r="22">
      <c s="4" r="A22" t="s">
        <v>723</v>
      </c>
      <c s="7" r="C22" t="n">
        <v>7900</v>
      </c>
    </row>
    <row spans="1:5" r="23">
      <c s="4" r="A23" t="s">
        <v>724</v>
      </c>
    </row>
    <row spans="1:5" r="24">
      <c s="3" r="A24" t="s">
        <v>725</v>
      </c>
    </row>
    <row spans="1:5" r="25">
      <c s="4" r="A25" t="s">
        <v>726</v>
      </c>
      <c s="5" r="B25" t="n">
        <v>25955</v>
      </c>
      <c s="7" r="D25" t="n">
        <v>25955</v>
      </c>
      <c s="7" r="E25" t="n">
        <v>23756</v>
      </c>
    </row>
    <row spans="1:5" r="26">
      <c s="4" r="A26" t="s">
        <v>727</v>
      </c>
    </row>
    <row spans="1:5" r="27">
      <c s="3" r="A27" t="s">
        <v>725</v>
      </c>
    </row>
    <row spans="1:5" r="28">
      <c s="4" r="A28" t="s">
        <v>726</v>
      </c>
      <c s="5" r="B28" t="n">
        <v>26904</v>
      </c>
      <c s="5" r="D28" t="n">
        <v>26904</v>
      </c>
      <c s="5" r="E28" t="n">
        <v>11082</v>
      </c>
    </row>
    <row spans="1:5" r="29">
      <c s="4" r="A29" t="s">
        <v>728</v>
      </c>
    </row>
    <row spans="1:5" r="30">
      <c s="3" r="A30" t="s">
        <v>725</v>
      </c>
    </row>
    <row spans="1:5" r="31">
      <c s="4" r="A31" t="s">
        <v>726</v>
      </c>
      <c s="5" r="B31" t="n">
        <v>1707</v>
      </c>
      <c s="5" r="D31" t="n">
        <v>1707</v>
      </c>
      <c s="5" r="E31" t="n">
        <v>812</v>
      </c>
    </row>
    <row spans="1:5" r="32">
      <c s="4" r="A32" t="s">
        <v>729</v>
      </c>
    </row>
    <row spans="1:5" r="33">
      <c s="3" r="A33" t="s">
        <v>725</v>
      </c>
    </row>
    <row spans="1:5" r="34">
      <c s="4" r="A34" t="s">
        <v>726</v>
      </c>
      <c s="5" r="B34" t="n">
        <v>189001</v>
      </c>
      <c s="5" r="D34" t="n">
        <v>189001</v>
      </c>
      <c s="5" r="E34" t="n">
        <v>185235</v>
      </c>
    </row>
    <row spans="1:5" r="35">
      <c s="4" r="A35" t="s">
        <v>730</v>
      </c>
    </row>
    <row spans="1:5" r="36">
      <c s="3" r="A36" t="s">
        <v>725</v>
      </c>
    </row>
    <row spans="1:5" r="37">
      <c s="4" r="A37" t="s">
        <v>726</v>
      </c>
      <c s="5" r="B37" t="n">
        <v>0</v>
      </c>
      <c s="5" r="D37" t="n">
        <v>0</v>
      </c>
      <c s="5" r="E37" t="n">
        <v>0</v>
      </c>
    </row>
    <row spans="1:5" r="38">
      <c s="4" r="A38" t="s">
        <v>731</v>
      </c>
    </row>
    <row spans="1:5" r="39">
      <c s="3" r="A39" t="s">
        <v>725</v>
      </c>
    </row>
    <row spans="1:5" r="40">
      <c s="4" r="A40" t="s">
        <v>726</v>
      </c>
      <c s="7" r="B40" t="n">
        <v>14303</v>
      </c>
      <c s="7" r="D40" t="n">
        <v>14303</v>
      </c>
      <c s="7" r="E40" t="n">
        <v>167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2</v>
      </c>
      <c s="2" r="B1" t="s">
        <v>68</v>
      </c>
      <c s="2" r="D1" t="s">
        <v>1</v>
      </c>
    </row>
    <row spans="1:5" r="2">
      <c s="2" r="B2" t="s">
        <v>2</v>
      </c>
      <c s="2" r="C2" t="s">
        <v>69</v>
      </c>
      <c s="2" r="D2" t="s">
        <v>2</v>
      </c>
      <c s="2" r="E2" t="s">
        <v>69</v>
      </c>
    </row>
    <row spans="1:5" r="3">
      <c s="4" r="A3" t="s">
        <v>733</v>
      </c>
    </row>
    <row spans="1:5" r="4">
      <c s="3" r="A4" t="s">
        <v>734</v>
      </c>
    </row>
    <row spans="1:5" r="5">
      <c s="4" r="A5" t="s">
        <v>735</v>
      </c>
      <c s="7" r="B5" t="n">
        <v>354</v>
      </c>
      <c s="7" r="C5" t="n">
        <v>271</v>
      </c>
      <c s="7" r="D5" t="n">
        <v>1061</v>
      </c>
      <c s="7" r="E5" t="n">
        <v>813</v>
      </c>
    </row>
    <row spans="1:5" r="6">
      <c s="4" r="A6" t="s">
        <v>736</v>
      </c>
      <c s="5" r="B6" t="n">
        <v>457</v>
      </c>
      <c s="5" r="C6" t="n">
        <v>435</v>
      </c>
      <c s="5" r="D6" t="n">
        <v>1371</v>
      </c>
      <c s="5" r="E6" t="n">
        <v>1305</v>
      </c>
    </row>
    <row spans="1:5" r="7">
      <c s="4" r="A7" t="s">
        <v>737</v>
      </c>
      <c s="5" r="B7" t="n">
        <v>-824</v>
      </c>
      <c s="5" r="C7" t="n">
        <v>-793</v>
      </c>
      <c s="5" r="D7" t="n">
        <v>-2471</v>
      </c>
      <c s="5" r="E7" t="n">
        <v>-2379</v>
      </c>
    </row>
    <row spans="1:5" r="8">
      <c s="4" r="A8" t="s">
        <v>738</v>
      </c>
      <c s="5" r="B8" t="n">
        <v>0</v>
      </c>
      <c s="5" r="C8" t="n">
        <v>0</v>
      </c>
      <c s="5" r="D8" t="n">
        <v>0</v>
      </c>
      <c s="5" r="E8" t="n">
        <v>0</v>
      </c>
    </row>
    <row spans="1:5" r="9">
      <c s="4" r="A9" t="s">
        <v>739</v>
      </c>
      <c s="5" r="B9" t="n">
        <v>2</v>
      </c>
      <c s="5" r="C9" t="n">
        <v>2</v>
      </c>
      <c s="5" r="D9" t="n">
        <v>7</v>
      </c>
      <c s="5" r="E9" t="n">
        <v>6</v>
      </c>
    </row>
    <row spans="1:5" r="10">
      <c s="4" r="A10" t="s">
        <v>740</v>
      </c>
      <c s="5" r="B10" t="n">
        <v>369</v>
      </c>
      <c s="5" r="C10" t="n">
        <v>160</v>
      </c>
      <c s="5" r="D10" t="n">
        <v>1106</v>
      </c>
      <c s="5" r="E10" t="n">
        <v>480</v>
      </c>
    </row>
    <row spans="1:5" r="11">
      <c s="4" r="A11" t="s">
        <v>741</v>
      </c>
      <c s="5" r="B11" t="n">
        <v>358</v>
      </c>
      <c s="5" r="C11" t="n">
        <v>75</v>
      </c>
      <c s="5" r="D11" t="n">
        <v>1074</v>
      </c>
      <c s="5" r="E11" t="n">
        <v>225</v>
      </c>
    </row>
    <row spans="1:5" r="12">
      <c s="4" r="A12" t="s">
        <v>742</v>
      </c>
    </row>
    <row spans="1:5" r="13">
      <c s="3" r="A13" t="s">
        <v>734</v>
      </c>
    </row>
    <row spans="1:5" r="14">
      <c s="4" r="A14" t="s">
        <v>735</v>
      </c>
      <c s="5" r="B14" t="n">
        <v>11</v>
      </c>
      <c s="5" r="C14" t="n">
        <v>10</v>
      </c>
      <c s="5" r="D14" t="n">
        <v>33</v>
      </c>
      <c s="5" r="E14" t="n">
        <v>30</v>
      </c>
    </row>
    <row spans="1:5" r="15">
      <c s="4" r="A15" t="s">
        <v>736</v>
      </c>
      <c s="5" r="B15" t="n">
        <v>13</v>
      </c>
      <c s="5" r="C15" t="n">
        <v>14</v>
      </c>
      <c s="5" r="D15" t="n">
        <v>37</v>
      </c>
      <c s="5" r="E15" t="n">
        <v>40</v>
      </c>
    </row>
    <row spans="1:5" r="16">
      <c s="4" r="A16" t="s">
        <v>737</v>
      </c>
      <c s="5" r="B16" t="n">
        <v>0</v>
      </c>
      <c s="5" r="C16" t="n">
        <v>0</v>
      </c>
      <c s="5" r="D16" t="n">
        <v>0</v>
      </c>
      <c s="5" r="E16" t="n">
        <v>0</v>
      </c>
    </row>
    <row spans="1:5" r="17">
      <c s="4" r="A17" t="s">
        <v>739</v>
      </c>
      <c s="5" r="B17" t="n">
        <v>0</v>
      </c>
      <c s="5" r="C17" t="n">
        <v>0</v>
      </c>
      <c s="5" r="D17" t="n">
        <v>0</v>
      </c>
      <c s="5" r="E17" t="n">
        <v>0</v>
      </c>
    </row>
    <row spans="1:5" r="18">
      <c s="4" r="A18" t="s">
        <v>740</v>
      </c>
      <c s="5" r="B18" t="n">
        <v>12</v>
      </c>
      <c s="5" r="C18" t="n">
        <v>9</v>
      </c>
      <c s="5" r="D18" t="n">
        <v>38</v>
      </c>
      <c s="5" r="E18" t="n">
        <v>19</v>
      </c>
    </row>
    <row spans="1:5" r="19">
      <c s="4" r="A19" t="s">
        <v>741</v>
      </c>
      <c s="5" r="B19" t="n">
        <v>36</v>
      </c>
      <c s="5" r="C19" t="n">
        <v>33</v>
      </c>
      <c s="5" r="D19" t="n">
        <v>108</v>
      </c>
      <c s="5" r="E19" t="n">
        <v>89</v>
      </c>
    </row>
    <row spans="1:5" r="20">
      <c s="4" r="A20" t="s">
        <v>743</v>
      </c>
    </row>
    <row spans="1:5" r="21">
      <c s="3" r="A21" t="s">
        <v>734</v>
      </c>
    </row>
    <row spans="1:5" r="22">
      <c s="4" r="A22" t="s">
        <v>735</v>
      </c>
      <c s="5" r="B22" t="n">
        <v>11</v>
      </c>
      <c s="5" r="C22" t="n">
        <v>11</v>
      </c>
      <c s="5" r="D22" t="n">
        <v>35</v>
      </c>
      <c s="5" r="E22" t="n">
        <v>33</v>
      </c>
    </row>
    <row spans="1:5" r="23">
      <c s="4" r="A23" t="s">
        <v>736</v>
      </c>
      <c s="5" r="B23" t="n">
        <v>16</v>
      </c>
      <c s="5" r="C23" t="n">
        <v>18</v>
      </c>
      <c s="5" r="D23" t="n">
        <v>48</v>
      </c>
      <c s="5" r="E23" t="n">
        <v>54</v>
      </c>
    </row>
    <row spans="1:5" r="24">
      <c s="4" r="A24" t="s">
        <v>737</v>
      </c>
      <c s="5" r="B24" t="n">
        <v>0</v>
      </c>
      <c s="5" r="C24" t="n">
        <v>0</v>
      </c>
      <c s="5" r="D24" t="n">
        <v>0</v>
      </c>
      <c s="5" r="E24" t="n">
        <v>0</v>
      </c>
    </row>
    <row spans="1:5" r="25">
      <c s="4" r="A25" t="s">
        <v>739</v>
      </c>
      <c s="5" r="B25" t="n">
        <v>-24</v>
      </c>
      <c s="5" r="C25" t="n">
        <v>-24</v>
      </c>
      <c s="5" r="D25" t="n">
        <v>-72</v>
      </c>
      <c s="5" r="E25" t="n">
        <v>-72</v>
      </c>
    </row>
    <row spans="1:5" r="26">
      <c s="4" r="A26" t="s">
        <v>740</v>
      </c>
      <c s="5" r="B26" t="n">
        <v>3</v>
      </c>
      <c s="5" r="C26" t="n">
        <v>0</v>
      </c>
      <c s="5" r="D26" t="n">
        <v>7</v>
      </c>
      <c s="5" r="E26" t="n">
        <v>0</v>
      </c>
    </row>
    <row spans="1:5" r="27">
      <c s="4" r="A27" t="s">
        <v>741</v>
      </c>
      <c s="7" r="B27" t="n">
        <v>6</v>
      </c>
      <c s="7" r="C27" t="n">
        <v>5</v>
      </c>
      <c s="7" r="D27" t="n">
        <v>18</v>
      </c>
      <c s="7" r="E27" t="n">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8"/>
    <col customWidth="1" max="5" min="5" width="21"/>
    <col customWidth="1" max="6" min="6" width="21"/>
  </cols>
  <sheetData>
    <row spans="1:6" r="1">
      <c s="1" r="A1" t="s">
        <v>744</v>
      </c>
      <c s="2" r="B1" t="s">
        <v>68</v>
      </c>
      <c s="2" r="D1" t="s">
        <v>1</v>
      </c>
    </row>
    <row spans="1:6" r="2">
      <c s="2" r="B2" t="s">
        <v>701</v>
      </c>
      <c s="2" r="C2" t="s">
        <v>745</v>
      </c>
      <c s="2" r="D2" t="s">
        <v>746</v>
      </c>
      <c s="2" r="E2" t="s">
        <v>745</v>
      </c>
      <c s="2" r="F2" t="s">
        <v>479</v>
      </c>
    </row>
    <row spans="1:6" r="3">
      <c s="3" r="A3" t="s">
        <v>747</v>
      </c>
    </row>
    <row spans="1:6" r="4">
      <c s="4" r="A4" t="s">
        <v>748</v>
      </c>
      <c s="5" r="D4" t="n">
        <v>2</v>
      </c>
    </row>
    <row spans="1:6" r="5">
      <c s="3" r="A5" t="s">
        <v>749</v>
      </c>
    </row>
    <row spans="1:6" r="6">
      <c s="4" r="A6" t="s">
        <v>80</v>
      </c>
      <c s="7" r="B6" t="n">
        <v>12691</v>
      </c>
      <c s="7" r="C6" t="n">
        <v>12426</v>
      </c>
      <c s="7" r="D6" t="n">
        <v>37680</v>
      </c>
      <c s="7" r="E6" t="n">
        <v>36534</v>
      </c>
    </row>
    <row spans="1:6" r="7">
      <c s="4" r="A7" t="s">
        <v>81</v>
      </c>
      <c s="5" r="B7" t="n">
        <v>307</v>
      </c>
      <c s="5" r="C7" t="n">
        <v>589</v>
      </c>
      <c s="5" r="D7" t="n">
        <v>956</v>
      </c>
      <c s="5" r="E7" t="n">
        <v>2330</v>
      </c>
    </row>
    <row spans="1:6" r="8">
      <c s="4" r="A8" t="s">
        <v>82</v>
      </c>
      <c s="5" r="B8" t="n">
        <v>12384</v>
      </c>
      <c s="5" r="C8" t="n">
        <v>11837</v>
      </c>
      <c s="5" r="D8" t="n">
        <v>36724</v>
      </c>
      <c s="5" r="E8" t="n">
        <v>34204</v>
      </c>
    </row>
    <row spans="1:6" r="9">
      <c s="4" r="A9" t="s">
        <v>750</v>
      </c>
      <c s="5" r="B9" t="n">
        <v>4912</v>
      </c>
      <c s="5" r="C9" t="n">
        <v>4986</v>
      </c>
      <c s="5" r="D9" t="n">
        <v>15424</v>
      </c>
      <c s="5" r="E9" t="n">
        <v>15356</v>
      </c>
    </row>
    <row spans="1:6" r="10">
      <c s="4" r="A10" t="s">
        <v>751</v>
      </c>
      <c s="5" r="B10" t="n">
        <v>13634</v>
      </c>
      <c s="5" r="C10" t="n">
        <v>17763</v>
      </c>
      <c s="5" r="D10" t="n">
        <v>41193</v>
      </c>
      <c s="5" r="E10" t="n">
        <v>44685</v>
      </c>
    </row>
    <row spans="1:6" r="11">
      <c s="4" r="A11" t="s">
        <v>107</v>
      </c>
      <c s="5" r="B11" t="n">
        <v>3662</v>
      </c>
      <c s="5" r="C11" t="n">
        <v>-940</v>
      </c>
      <c s="5" r="D11" t="n">
        <v>10955</v>
      </c>
      <c s="5" r="E11" t="n">
        <v>4875</v>
      </c>
    </row>
    <row spans="1:6" r="12">
      <c s="4" r="A12" t="s">
        <v>108</v>
      </c>
      <c s="5" r="B12" t="n">
        <v>1211</v>
      </c>
      <c s="5" r="C12" t="n">
        <v>-621</v>
      </c>
      <c s="5" r="D12" t="n">
        <v>3651</v>
      </c>
      <c s="5" r="E12" t="n">
        <v>1199</v>
      </c>
    </row>
    <row spans="1:6" r="13">
      <c s="4" r="A13" t="s">
        <v>109</v>
      </c>
      <c s="5" r="B13" t="n">
        <v>2451</v>
      </c>
      <c s="5" r="C13" t="n">
        <v>-319</v>
      </c>
      <c s="5" r="D13" t="n">
        <v>7304</v>
      </c>
      <c s="5" r="E13" t="n">
        <v>3676</v>
      </c>
    </row>
    <row spans="1:6" r="14">
      <c s="4" r="A14" t="s">
        <v>752</v>
      </c>
      <c s="5" r="B14" t="n">
        <v>1631639</v>
      </c>
      <c s="5" r="C14" t="n">
        <v>1523557</v>
      </c>
      <c s="5" r="D14" t="n">
        <v>1631639</v>
      </c>
      <c s="5" r="E14" t="n">
        <v>1523557</v>
      </c>
      <c s="7" r="F14" t="n">
        <v>1524539</v>
      </c>
    </row>
    <row spans="1:6" r="15">
      <c s="4" r="A15" t="s">
        <v>753</v>
      </c>
    </row>
    <row spans="1:6" r="16">
      <c s="3" r="A16" t="s">
        <v>749</v>
      </c>
    </row>
    <row spans="1:6" r="17">
      <c s="4" r="A17" t="s">
        <v>80</v>
      </c>
      <c s="5" r="B17" t="n">
        <v>1</v>
      </c>
      <c s="5" r="C17" t="n">
        <v>2</v>
      </c>
      <c s="5" r="D17" t="n">
        <v>4</v>
      </c>
      <c s="5" r="E17" t="n">
        <v>9</v>
      </c>
    </row>
    <row spans="1:6" r="18">
      <c s="4" r="A18" t="s">
        <v>81</v>
      </c>
      <c s="5" r="B18" t="n">
        <v>0</v>
      </c>
      <c s="5" r="C18" t="n">
        <v>0</v>
      </c>
      <c s="5" r="D18" t="n">
        <v>0</v>
      </c>
      <c s="5" r="E18" t="n">
        <v>0</v>
      </c>
    </row>
    <row spans="1:6" r="19">
      <c s="4" r="A19" t="s">
        <v>82</v>
      </c>
      <c s="5" r="B19" t="n">
        <v>1</v>
      </c>
      <c s="5" r="C19" t="n">
        <v>2</v>
      </c>
      <c s="5" r="D19" t="n">
        <v>4</v>
      </c>
      <c s="5" r="E19" t="n">
        <v>9</v>
      </c>
    </row>
    <row spans="1:6" r="20">
      <c s="4" r="A20" t="s">
        <v>750</v>
      </c>
      <c s="5" r="B20" t="n">
        <v>168</v>
      </c>
      <c s="5" r="C20" t="n">
        <v>191</v>
      </c>
      <c s="5" r="D20" t="n">
        <v>717</v>
      </c>
      <c s="5" r="E20" t="n">
        <v>610</v>
      </c>
    </row>
    <row spans="1:6" r="21">
      <c s="4" r="A21" t="s">
        <v>751</v>
      </c>
      <c s="5" r="B21" t="n">
        <v>164</v>
      </c>
      <c s="5" r="C21" t="n">
        <v>198</v>
      </c>
      <c s="5" r="D21" t="n">
        <v>754</v>
      </c>
      <c s="5" r="E21" t="n">
        <v>650</v>
      </c>
    </row>
    <row spans="1:6" r="22">
      <c s="4" r="A22" t="s">
        <v>107</v>
      </c>
      <c s="5" r="B22" t="n">
        <v>5</v>
      </c>
      <c s="5" r="C22" t="n">
        <v>-5</v>
      </c>
      <c s="5" r="D22" t="n">
        <v>-33</v>
      </c>
      <c s="5" r="E22" t="n">
        <v>-31</v>
      </c>
    </row>
    <row spans="1:6" r="23">
      <c s="4" r="A23" t="s">
        <v>108</v>
      </c>
      <c s="5" r="B23" t="n">
        <v>-16</v>
      </c>
      <c s="5" r="C23" t="n">
        <v>-19</v>
      </c>
      <c s="5" r="D23" t="n">
        <v>-62</v>
      </c>
      <c s="5" r="E23" t="n">
        <v>-64</v>
      </c>
    </row>
    <row spans="1:6" r="24">
      <c s="4" r="A24" t="s">
        <v>109</v>
      </c>
      <c s="5" r="B24" t="n">
        <v>21</v>
      </c>
      <c s="5" r="C24" t="n">
        <v>14</v>
      </c>
      <c s="5" r="D24" t="n">
        <v>29</v>
      </c>
      <c s="5" r="E24" t="n">
        <v>33</v>
      </c>
    </row>
    <row spans="1:6" r="25">
      <c s="4" r="A25" t="s">
        <v>752</v>
      </c>
      <c s="5" r="B25" t="n">
        <v>1147</v>
      </c>
      <c s="5" r="C25" t="n">
        <v>1567</v>
      </c>
      <c s="5" r="D25" t="n">
        <v>1147</v>
      </c>
      <c s="5" r="E25" t="n">
        <v>1567</v>
      </c>
    </row>
    <row spans="1:6" r="26">
      <c s="4" r="A26" t="s">
        <v>754</v>
      </c>
    </row>
    <row spans="1:6" r="27">
      <c s="3" r="A27" t="s">
        <v>749</v>
      </c>
    </row>
    <row spans="1:6" r="28">
      <c s="4" r="A28" t="s">
        <v>80</v>
      </c>
      <c s="5" r="B28" t="n">
        <v>12690</v>
      </c>
      <c s="5" r="C28" t="n">
        <v>12424</v>
      </c>
      <c s="5" r="D28" t="n">
        <v>37676</v>
      </c>
      <c s="5" r="E28" t="n">
        <v>36525</v>
      </c>
    </row>
    <row spans="1:6" r="29">
      <c s="4" r="A29" t="s">
        <v>81</v>
      </c>
      <c s="5" r="B29" t="n">
        <v>307</v>
      </c>
      <c s="5" r="C29" t="n">
        <v>589</v>
      </c>
      <c s="5" r="D29" t="n">
        <v>956</v>
      </c>
      <c s="5" r="E29" t="n">
        <v>2330</v>
      </c>
    </row>
    <row spans="1:6" r="30">
      <c s="4" r="A30" t="s">
        <v>82</v>
      </c>
      <c s="5" r="B30" t="n">
        <v>12383</v>
      </c>
      <c s="5" r="C30" t="n">
        <v>11835</v>
      </c>
      <c s="5" r="D30" t="n">
        <v>36720</v>
      </c>
      <c s="5" r="E30" t="n">
        <v>34195</v>
      </c>
    </row>
    <row spans="1:6" r="31">
      <c s="4" r="A31" t="s">
        <v>750</v>
      </c>
      <c s="5" r="B31" t="n">
        <v>2622</v>
      </c>
      <c s="5" r="C31" t="n">
        <v>2852</v>
      </c>
      <c s="5" r="D31" t="n">
        <v>8261</v>
      </c>
      <c s="5" r="E31" t="n">
        <v>8930</v>
      </c>
    </row>
    <row spans="1:6" r="32">
      <c s="4" r="A32" t="s">
        <v>751</v>
      </c>
      <c s="5" r="B32" t="n">
        <v>12113</v>
      </c>
      <c s="5" r="C32" t="n">
        <v>12055</v>
      </c>
      <c s="5" r="D32" t="n">
        <v>36388</v>
      </c>
      <c s="5" r="E32" t="n">
        <v>35836</v>
      </c>
    </row>
    <row spans="1:6" r="33">
      <c s="4" r="A33" t="s">
        <v>107</v>
      </c>
      <c s="5" r="B33" t="n">
        <v>2892</v>
      </c>
      <c s="5" r="C33" t="n">
        <v>2632</v>
      </c>
      <c s="5" r="D33" t="n">
        <v>8593</v>
      </c>
      <c s="5" r="E33" t="n">
        <v>7289</v>
      </c>
    </row>
    <row spans="1:6" r="34">
      <c s="4" r="A34" t="s">
        <v>108</v>
      </c>
      <c s="5" r="B34" t="n">
        <v>935</v>
      </c>
      <c s="5" r="C34" t="n">
        <v>769</v>
      </c>
      <c s="5" r="D34" t="n">
        <v>2798</v>
      </c>
      <c s="5" r="E34" t="n">
        <v>2179</v>
      </c>
    </row>
    <row spans="1:6" r="35">
      <c s="4" r="A35" t="s">
        <v>109</v>
      </c>
      <c s="5" r="B35" t="n">
        <v>1957</v>
      </c>
      <c s="5" r="C35" t="n">
        <v>1863</v>
      </c>
      <c s="5" r="D35" t="n">
        <v>5795</v>
      </c>
      <c s="5" r="E35" t="n">
        <v>5110</v>
      </c>
    </row>
    <row spans="1:6" r="36">
      <c s="4" r="A36" t="s">
        <v>752</v>
      </c>
      <c s="5" r="B36" t="n">
        <v>1626100</v>
      </c>
      <c s="5" r="C36" t="n">
        <v>1515658</v>
      </c>
      <c s="5" r="D36" t="n">
        <v>1626100</v>
      </c>
      <c s="5" r="E36" t="n">
        <v>1515658</v>
      </c>
    </row>
    <row spans="1:6" r="37">
      <c s="4" r="A37" t="s">
        <v>755</v>
      </c>
    </row>
    <row spans="1:6" r="38">
      <c s="3" r="A38" t="s">
        <v>749</v>
      </c>
    </row>
    <row spans="1:6" r="39">
      <c s="4" r="A39" t="s">
        <v>80</v>
      </c>
      <c s="5" r="B39" t="n">
        <v>0</v>
      </c>
      <c s="5" r="C39" t="n">
        <v>0</v>
      </c>
      <c s="5" r="D39" t="n">
        <v>0</v>
      </c>
      <c s="5" r="E39" t="n">
        <v>0</v>
      </c>
    </row>
    <row spans="1:6" r="40">
      <c s="4" r="A40" t="s">
        <v>81</v>
      </c>
      <c s="5" r="B40" t="n">
        <v>0</v>
      </c>
      <c s="5" r="C40" t="n">
        <v>0</v>
      </c>
      <c s="5" r="D40" t="n">
        <v>0</v>
      </c>
      <c s="5" r="E40" t="n">
        <v>0</v>
      </c>
    </row>
    <row spans="1:6" r="41">
      <c s="4" r="A41" t="s">
        <v>82</v>
      </c>
      <c s="5" r="B41" t="n">
        <v>0</v>
      </c>
      <c s="5" r="C41" t="n">
        <v>0</v>
      </c>
      <c s="5" r="D41" t="n">
        <v>0</v>
      </c>
      <c s="5" r="E41" t="n">
        <v>0</v>
      </c>
    </row>
    <row spans="1:6" r="42">
      <c s="4" r="A42" t="s">
        <v>750</v>
      </c>
      <c s="5" r="B42" t="n">
        <v>2122</v>
      </c>
      <c s="5" r="C42" t="n">
        <v>1943</v>
      </c>
      <c s="5" r="D42" t="n">
        <v>6446</v>
      </c>
      <c s="5" r="E42" t="n">
        <v>5816</v>
      </c>
    </row>
    <row spans="1:6" r="43">
      <c s="4" r="A43" t="s">
        <v>751</v>
      </c>
      <c s="5" r="B43" t="n">
        <v>1357</v>
      </c>
      <c s="5" r="C43" t="n">
        <v>5510</v>
      </c>
      <c s="5" r="D43" t="n">
        <v>4051</v>
      </c>
      <c s="5" r="E43" t="n">
        <v>8199</v>
      </c>
    </row>
    <row spans="1:6" r="44">
      <c s="4" r="A44" t="s">
        <v>107</v>
      </c>
      <c s="5" r="B44" t="n">
        <v>765</v>
      </c>
      <c s="5" r="C44" t="n">
        <v>-3567</v>
      </c>
      <c s="5" r="D44" t="n">
        <v>2395</v>
      </c>
      <c s="5" r="E44" t="n">
        <v>-2383</v>
      </c>
    </row>
    <row spans="1:6" r="45">
      <c s="4" r="A45" t="s">
        <v>108</v>
      </c>
      <c s="5" r="B45" t="n">
        <v>292</v>
      </c>
      <c s="5" r="C45" t="n">
        <v>-1371</v>
      </c>
      <c s="5" r="D45" t="n">
        <v>915</v>
      </c>
      <c s="5" r="E45" t="n">
        <v>-916</v>
      </c>
    </row>
    <row spans="1:6" r="46">
      <c s="4" r="A46" t="s">
        <v>109</v>
      </c>
      <c s="5" r="B46" t="n">
        <v>473</v>
      </c>
      <c s="5" r="C46" t="n">
        <v>-2196</v>
      </c>
      <c s="5" r="D46" t="n">
        <v>1480</v>
      </c>
      <c s="5" r="E46" t="n">
        <v>-1467</v>
      </c>
    </row>
    <row spans="1:6" r="47">
      <c s="4" r="A47" t="s">
        <v>752</v>
      </c>
      <c s="7" r="B47" t="n">
        <v>4392</v>
      </c>
      <c s="7" r="C47" t="n">
        <v>6332</v>
      </c>
      <c s="7" r="D47" t="n">
        <v>4392</v>
      </c>
      <c s="7" r="E47" t="n">
        <v>63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756</v>
      </c>
      <c s="2" r="B1" t="s">
        <v>68</v>
      </c>
      <c s="2" r="D1" t="s">
        <v>1</v>
      </c>
    </row>
    <row spans="1:5" r="2">
      <c s="2" r="B2" t="s">
        <v>2</v>
      </c>
      <c s="2" r="C2" t="s">
        <v>69</v>
      </c>
      <c s="2" r="D2" t="s">
        <v>2</v>
      </c>
      <c s="2" r="E2" t="s">
        <v>69</v>
      </c>
    </row>
    <row spans="1:5" r="3">
      <c s="4" r="A3" t="s">
        <v>757</v>
      </c>
    </row>
    <row spans="1:5" r="4">
      <c s="3" r="A4" t="s">
        <v>758</v>
      </c>
    </row>
    <row spans="1:5" r="5">
      <c s="4" r="A5" t="s">
        <v>759</v>
      </c>
      <c s="4" r="D5" t="s">
        <v>760</v>
      </c>
    </row>
    <row spans="1:5" r="6">
      <c s="4" r="A6" t="s">
        <v>761</v>
      </c>
    </row>
    <row spans="1:5" r="7">
      <c s="3" r="A7" t="s">
        <v>758</v>
      </c>
    </row>
    <row spans="1:5" r="8">
      <c s="4" r="A8" t="s">
        <v>762</v>
      </c>
      <c s="5" r="D8" t="n">
        <v>9673</v>
      </c>
      <c s="5" r="E8" t="n">
        <v>8385</v>
      </c>
    </row>
    <row spans="1:5" r="9">
      <c s="4" r="A9" t="s">
        <v>763</v>
      </c>
      <c s="7" r="B9" t="n">
        <v>52</v>
      </c>
      <c s="7" r="C9" t="n">
        <v>63</v>
      </c>
      <c s="7" r="D9" t="n">
        <v>188</v>
      </c>
      <c s="7" r="E9" t="n">
        <v>187</v>
      </c>
    </row>
    <row spans="1:5" r="10">
      <c s="4" r="A10" t="s">
        <v>764</v>
      </c>
    </row>
    <row spans="1:5" r="11">
      <c s="3" r="A11" t="s">
        <v>765</v>
      </c>
    </row>
    <row spans="1:5" r="12">
      <c s="4" r="A12" t="s">
        <v>766</v>
      </c>
      <c s="5" r="B12" t="n">
        <v>26015</v>
      </c>
      <c s="5" r="D12" t="n">
        <v>26428</v>
      </c>
    </row>
    <row spans="1:5" r="13">
      <c s="4" r="A13" t="s">
        <v>767</v>
      </c>
      <c s="5" r="B13" t="n">
        <v>0</v>
      </c>
      <c s="5" r="D13" t="n">
        <v>0</v>
      </c>
    </row>
    <row spans="1:5" r="14">
      <c s="4" r="A14" t="s">
        <v>768</v>
      </c>
      <c s="5" r="B14" t="n">
        <v>-200</v>
      </c>
      <c s="5" r="D14" t="n">
        <v>-613</v>
      </c>
    </row>
    <row spans="1:5" r="15">
      <c s="4" r="A15" t="s">
        <v>769</v>
      </c>
      <c s="5" r="B15" t="n">
        <v>0</v>
      </c>
      <c s="5" r="D15" t="n">
        <v>0</v>
      </c>
    </row>
    <row spans="1:5" r="16">
      <c s="4" r="A16" t="s">
        <v>770</v>
      </c>
      <c s="5" r="B16" t="n">
        <v>25815</v>
      </c>
      <c s="5" r="D16" t="n">
        <v>25815</v>
      </c>
    </row>
    <row spans="1:5" r="17">
      <c s="3" r="A17" t="s">
        <v>771</v>
      </c>
    </row>
    <row spans="1:5" r="18">
      <c s="4" r="A18" t="s">
        <v>772</v>
      </c>
      <c s="8" r="B18" t="n">
        <v>27.94</v>
      </c>
      <c s="8" r="D18" t="n">
        <v>27.92</v>
      </c>
    </row>
    <row spans="1:5" r="19">
      <c s="4" r="A19" t="s">
        <v>773</v>
      </c>
      <c s="5" r="B19" t="n">
        <v>0</v>
      </c>
      <c s="5" r="D19" t="n">
        <v>0</v>
      </c>
    </row>
    <row spans="1:5" r="20">
      <c s="4" r="A20" t="s">
        <v>774</v>
      </c>
      <c s="10" r="B20" t="n">
        <v>22.95</v>
      </c>
      <c s="10" r="D20" t="n">
        <v>25.41</v>
      </c>
    </row>
    <row spans="1:5" r="21">
      <c s="4" r="A21" t="s">
        <v>775</v>
      </c>
      <c s="5" r="B21" t="n">
        <v>0</v>
      </c>
      <c s="5" r="D21" t="n">
        <v>0</v>
      </c>
    </row>
    <row spans="1:5" r="22">
      <c s="4" r="A22" t="s">
        <v>776</v>
      </c>
      <c s="8" r="B22" t="n">
        <v>27.98</v>
      </c>
      <c s="8" r="D22" t="n">
        <v>27.98</v>
      </c>
    </row>
    <row spans="1:5" r="23">
      <c s="4" r="A23" t="s">
        <v>777</v>
      </c>
      <c s="7" r="B23" t="n">
        <v>562</v>
      </c>
      <c s="7" r="D23" t="n">
        <v>562</v>
      </c>
    </row>
    <row spans="1:5" r="24">
      <c s="4" r="A24" t="s">
        <v>778</v>
      </c>
      <c s="4" r="D24" t="s">
        <v>779</v>
      </c>
    </row>
    <row spans="1:5" r="25">
      <c s="4" r="A25" t="s">
        <v>780</v>
      </c>
      <c s="7" r="B25" t="n">
        <v>5</v>
      </c>
      <c s="7" r="D25" t="n">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27"/>
    <col customWidth="1" max="7" min="7" width="24"/>
    <col customWidth="1" max="8" min="8" width="55"/>
  </cols>
  <sheetData>
    <row spans="1:8" r="1">
      <c s="1" r="A1" t="s">
        <v>127</v>
      </c>
      <c s="2" r="C1" t="s">
        <v>128</v>
      </c>
      <c s="2" r="D1" t="s">
        <v>129</v>
      </c>
      <c s="2" r="E1" t="s">
        <v>130</v>
      </c>
      <c s="2" r="F1" t="s">
        <v>131</v>
      </c>
      <c s="2" r="G1" t="s">
        <v>132</v>
      </c>
      <c s="2" r="H1" t="s">
        <v>133</v>
      </c>
    </row>
    <row spans="1:8" r="2">
      <c s="4" r="A2" t="s">
        <v>134</v>
      </c>
      <c s="7" r="C2" t="n">
        <v>138578</v>
      </c>
      <c s="7" r="D2" t="n">
        <v>53</v>
      </c>
      <c s="7" r="E2" t="n">
        <v>45399</v>
      </c>
      <c s="7" r="F2" t="n">
        <v>111031</v>
      </c>
      <c s="7" r="G2" t="n">
        <v>-18060</v>
      </c>
      <c s="7" r="H2" t="n">
        <v>155</v>
      </c>
    </row>
    <row spans="1:8" r="3">
      <c s="3" r="A3" t="s">
        <v>135</v>
      </c>
    </row>
    <row spans="1:8" r="4">
      <c s="4" r="A4" t="s">
        <v>109</v>
      </c>
      <c s="5" r="C4" t="n">
        <v>3676</v>
      </c>
      <c s="5" r="F4" t="n">
        <v>3676</v>
      </c>
    </row>
    <row spans="1:8" r="5">
      <c s="4" r="A5" t="s">
        <v>136</v>
      </c>
      <c s="5" r="C5" t="n">
        <v>333</v>
      </c>
      <c s="5" r="H5" t="n">
        <v>333</v>
      </c>
    </row>
    <row spans="1:8" r="6">
      <c s="4" r="A6" t="s">
        <v>137</v>
      </c>
      <c s="5" r="C6" t="n">
        <v>112</v>
      </c>
      <c s="5" r="E6" t="n">
        <v>112</v>
      </c>
    </row>
    <row spans="1:8" r="7">
      <c s="4" r="A7" t="s">
        <v>138</v>
      </c>
      <c s="5" r="C7" t="n">
        <v>71</v>
      </c>
      <c s="5" r="E7" t="n">
        <v>71</v>
      </c>
    </row>
    <row spans="1:8" r="8">
      <c s="4" r="A8" t="s">
        <v>139</v>
      </c>
      <c s="5" r="C8" t="n">
        <v>-3602</v>
      </c>
      <c s="5" r="F8" t="n">
        <v>-3602</v>
      </c>
    </row>
    <row spans="1:8" r="9">
      <c s="4" r="A9" t="s">
        <v>140</v>
      </c>
      <c s="5" r="C9" t="n">
        <v>273</v>
      </c>
      <c s="5" r="E9" t="n">
        <v>59</v>
      </c>
      <c s="5" r="G9" t="n">
        <v>214</v>
      </c>
    </row>
    <row spans="1:8" r="10">
      <c s="4" r="A10" t="s">
        <v>141</v>
      </c>
      <c s="5" r="E10" t="n">
        <v>-26</v>
      </c>
      <c s="5" r="G10" t="n">
        <v>26</v>
      </c>
    </row>
    <row spans="1:8" r="11">
      <c s="4" r="A11" t="s">
        <v>142</v>
      </c>
      <c s="5" r="C11" t="n">
        <v>117</v>
      </c>
      <c s="5" r="E11" t="n">
        <v>25</v>
      </c>
      <c s="5" r="G11" t="n">
        <v>92</v>
      </c>
    </row>
    <row spans="1:8" r="12">
      <c s="4" r="A12" t="s">
        <v>143</v>
      </c>
      <c s="5" r="C12" t="n">
        <v>3</v>
      </c>
      <c s="5" r="E12" t="n">
        <v>-85</v>
      </c>
      <c s="5" r="G12" t="n">
        <v>88</v>
      </c>
    </row>
    <row spans="1:8" r="13">
      <c s="4" r="A13" t="s">
        <v>144</v>
      </c>
      <c s="5" r="C13" t="n">
        <v>139561</v>
      </c>
      <c s="5" r="D13" t="n">
        <v>53</v>
      </c>
      <c s="5" r="E13" t="n">
        <v>45555</v>
      </c>
      <c s="5" r="F13" t="n">
        <v>111105</v>
      </c>
      <c s="5" r="G13" t="n">
        <v>-17640</v>
      </c>
      <c s="5" r="H13" t="n">
        <v>488</v>
      </c>
    </row>
    <row spans="1:8" r="14">
      <c s="4" r="A14" t="s">
        <v>145</v>
      </c>
      <c s="5" r="H14" t="n">
        <v>1250</v>
      </c>
    </row>
    <row spans="1:8" r="15">
      <c s="3" r="A15" t="s">
        <v>135</v>
      </c>
    </row>
    <row spans="1:8" r="16">
      <c s="4" r="A16" t="s">
        <v>109</v>
      </c>
      <c s="5" r="C16" t="n">
        <v>-319</v>
      </c>
    </row>
    <row spans="1:8" r="17">
      <c s="4" r="A17" t="s">
        <v>136</v>
      </c>
      <c s="5" r="C17" t="n">
        <v>-762</v>
      </c>
      <c s="5" r="H17" t="n">
        <v>-762</v>
      </c>
    </row>
    <row spans="1:8" r="18">
      <c s="4" r="A18" t="s">
        <v>144</v>
      </c>
      <c s="5" r="C18" t="n">
        <v>139561</v>
      </c>
      <c s="5" r="D18" t="n">
        <v>53</v>
      </c>
      <c s="5" r="E18" t="n">
        <v>45555</v>
      </c>
      <c s="5" r="F18" t="n">
        <v>111105</v>
      </c>
      <c s="5" r="G18" t="n">
        <v>-17640</v>
      </c>
      <c s="5" r="H18" t="n">
        <v>488</v>
      </c>
    </row>
    <row spans="1:8" r="19">
      <c s="4" r="A19" t="s">
        <v>146</v>
      </c>
      <c s="5" r="C19" t="n">
        <v>133628</v>
      </c>
      <c s="5" r="D19" t="n">
        <v>53</v>
      </c>
      <c s="5" r="E19" t="n">
        <v>45355</v>
      </c>
      <c s="5" r="F19" t="n">
        <v>114383</v>
      </c>
      <c s="5" r="G19" t="n">
        <v>-17378</v>
      </c>
      <c s="5" r="H19" t="n">
        <v>-8785</v>
      </c>
    </row>
    <row spans="1:8" r="20">
      <c s="3" r="A20" t="s">
        <v>135</v>
      </c>
    </row>
    <row spans="1:8" r="21">
      <c s="4" r="A21" t="s">
        <v>109</v>
      </c>
      <c s="5" r="C21" t="n">
        <v>7304</v>
      </c>
      <c s="5" r="F21" t="n">
        <v>7304</v>
      </c>
    </row>
    <row spans="1:8" r="22">
      <c s="4" r="A22" t="s">
        <v>136</v>
      </c>
      <c s="5" r="C22" t="n">
        <v>499</v>
      </c>
      <c s="5" r="H22" t="n">
        <v>499</v>
      </c>
    </row>
    <row spans="1:8" r="23">
      <c s="4" r="A23" t="s">
        <v>137</v>
      </c>
      <c s="5" r="C23" t="n">
        <v>156</v>
      </c>
      <c s="5" r="E23" t="n">
        <v>156</v>
      </c>
    </row>
    <row spans="1:8" r="24">
      <c s="4" r="A24" t="s">
        <v>138</v>
      </c>
      <c s="5" r="C24" t="n">
        <v>72</v>
      </c>
      <c s="5" r="E24" t="n">
        <v>72</v>
      </c>
    </row>
    <row spans="1:8" r="25">
      <c s="4" r="A25" t="s">
        <v>139</v>
      </c>
      <c s="5" r="C25" t="n">
        <v>-3630</v>
      </c>
      <c s="5" r="F25" t="n">
        <v>-3630</v>
      </c>
    </row>
    <row spans="1:8" r="26">
      <c s="4" r="A26" t="s">
        <v>140</v>
      </c>
      <c s="5" r="C26" t="n">
        <v>271</v>
      </c>
      <c s="5" r="E26" t="n">
        <v>24</v>
      </c>
      <c s="5" r="G26" t="n">
        <v>247</v>
      </c>
    </row>
    <row spans="1:8" r="27">
      <c s="4" r="A27" t="s">
        <v>142</v>
      </c>
      <c s="5" r="C27" t="n">
        <v>93</v>
      </c>
      <c s="5" r="E27" t="n">
        <v>8</v>
      </c>
      <c s="5" r="G27" t="n">
        <v>85</v>
      </c>
    </row>
    <row spans="1:8" r="28">
      <c s="4" r="A28" t="s">
        <v>147</v>
      </c>
      <c s="4" r="B28" t="s">
        <v>148</v>
      </c>
      <c s="5" r="C28" t="n">
        <v>319</v>
      </c>
      <c s="5" r="E28" t="n">
        <v>19</v>
      </c>
      <c s="5" r="G28" t="n">
        <v>300</v>
      </c>
    </row>
    <row spans="1:8" r="29">
      <c s="4" r="A29" t="s">
        <v>143</v>
      </c>
      <c s="5" r="C29" t="n">
        <v>3</v>
      </c>
      <c s="5" r="E29" t="n">
        <v>-89</v>
      </c>
      <c s="5" r="G29" t="n">
        <v>92</v>
      </c>
    </row>
    <row spans="1:8" r="30">
      <c s="4" r="A30" t="s">
        <v>149</v>
      </c>
      <c s="5" r="C30" t="n">
        <v>138715</v>
      </c>
      <c s="5" r="D30" t="n">
        <v>53</v>
      </c>
      <c s="5" r="E30" t="n">
        <v>45545</v>
      </c>
      <c s="5" r="F30" t="n">
        <v>118057</v>
      </c>
      <c s="5" r="G30" t="n">
        <v>-16654</v>
      </c>
      <c s="5" r="H30" t="n">
        <v>-8286</v>
      </c>
    </row>
    <row spans="1:8" r="31">
      <c s="4" r="A31" t="s">
        <v>150</v>
      </c>
      <c s="5" r="H31" t="n">
        <v>-9114</v>
      </c>
    </row>
    <row spans="1:8" r="32">
      <c s="3" r="A32" t="s">
        <v>135</v>
      </c>
    </row>
    <row spans="1:8" r="33">
      <c s="4" r="A33" t="s">
        <v>109</v>
      </c>
      <c s="5" r="C33" t="n">
        <v>2451</v>
      </c>
    </row>
    <row spans="1:8" r="34">
      <c s="4" r="A34" t="s">
        <v>136</v>
      </c>
      <c s="5" r="C34" t="n">
        <v>828</v>
      </c>
      <c s="5" r="H34" t="n">
        <v>828</v>
      </c>
    </row>
    <row spans="1:8" r="35">
      <c s="4" r="A35" t="s">
        <v>149</v>
      </c>
      <c s="7" r="C35" t="n">
        <v>138715</v>
      </c>
      <c s="7" r="D35" t="n">
        <v>53</v>
      </c>
      <c s="7" r="E35" t="n">
        <v>45545</v>
      </c>
      <c s="7" r="F35" t="n">
        <v>118057</v>
      </c>
      <c s="7" r="G35" t="n">
        <v>-16654</v>
      </c>
      <c s="7" r="H35" t="n">
        <v>-8286</v>
      </c>
    </row>
    <row spans="1:8" r="36">
      <c t="n" r="A36"/>
    </row>
    <row spans="1:8" r="37">
      <c s="4" r="A37" t="s">
        <v>148</v>
      </c>
      <c s="4" r="B37" t="s">
        <v>151</v>
      </c>
    </row>
  </sheetData>
  <mergeCells count="3">
    <mergeCell ref="A1:B1"/>
    <mergeCell ref="A36:G36"/>
    <mergeCell ref="B37:G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2</v>
      </c>
      <c s="2" r="B1" t="s">
        <v>1</v>
      </c>
    </row>
    <row spans="1:3" r="2">
      <c s="2" r="B2" t="s">
        <v>2</v>
      </c>
      <c s="2" r="C2" t="s">
        <v>69</v>
      </c>
    </row>
    <row spans="1:3" r="3">
      <c s="3" r="A3" t="s">
        <v>153</v>
      </c>
    </row>
    <row spans="1:3" r="4">
      <c s="4" r="A4" t="s">
        <v>154</v>
      </c>
      <c s="8" r="B4" t="n">
        <v>0.78</v>
      </c>
      <c s="8" r="C4" t="n">
        <v>0.78</v>
      </c>
    </row>
    <row spans="1:3" r="5">
      <c s="4" r="A5" t="s">
        <v>155</v>
      </c>
      <c s="5" r="B5" t="n">
        <v>9673</v>
      </c>
      <c s="5" r="C5" t="n">
        <v>8385</v>
      </c>
    </row>
    <row spans="1:3" r="6">
      <c s="4" r="A6" t="s">
        <v>156</v>
      </c>
      <c s="4" r="B6" t="s">
        <v>157</v>
      </c>
      <c s="5" r="C6" t="n">
        <v>990</v>
      </c>
    </row>
    <row spans="1:3" r="7">
      <c s="4" r="A7" t="s">
        <v>158</v>
      </c>
      <c s="5" r="B7" t="n">
        <v>3303</v>
      </c>
      <c s="5" r="C7" t="n">
        <v>3595</v>
      </c>
    </row>
    <row spans="1:3" r="8">
      <c s="4" r="A8" t="s">
        <v>159</v>
      </c>
      <c s="5" r="B8" t="n">
        <v>11775</v>
      </c>
      <c s="4" r="C8" t="s">
        <v>157</v>
      </c>
    </row>
    <row spans="1:3" r="9">
      <c s="4" r="A9" t="s">
        <v>160</v>
      </c>
      <c s="5" r="B9" t="n">
        <v>3598</v>
      </c>
      <c s="5" r="C9" t="n">
        <v>34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61</v>
      </c>
      <c s="2" r="B1" t="s">
        <v>68</v>
      </c>
      <c s="2" r="D1" t="s">
        <v>1</v>
      </c>
      <c s="2" r="F1" t="s">
        <v>162</v>
      </c>
    </row>
    <row spans="1:6" r="2">
      <c s="2" r="B2" t="s">
        <v>2</v>
      </c>
      <c s="2" r="C2" t="s">
        <v>69</v>
      </c>
      <c s="2" r="D2" t="s">
        <v>2</v>
      </c>
      <c s="2" r="E2" t="s">
        <v>69</v>
      </c>
      <c s="2" r="F2" t="s">
        <v>23</v>
      </c>
    </row>
    <row spans="1:6" r="3">
      <c s="3" r="A3" t="s">
        <v>163</v>
      </c>
    </row>
    <row spans="1:6" r="4">
      <c s="4" r="A4" t="s">
        <v>109</v>
      </c>
      <c s="7" r="B4" t="n">
        <v>2451</v>
      </c>
      <c s="7" r="C4" t="n">
        <v>-319</v>
      </c>
      <c s="7" r="D4" t="n">
        <v>7304</v>
      </c>
      <c s="7" r="E4" t="n">
        <v>3676</v>
      </c>
    </row>
    <row spans="1:6" r="5">
      <c s="3" r="A5" t="s">
        <v>164</v>
      </c>
    </row>
    <row spans="1:6" r="6">
      <c s="4" r="A6" t="s">
        <v>100</v>
      </c>
      <c s="5" r="B6" t="n">
        <v>277</v>
      </c>
      <c s="5" r="C6" t="n">
        <v>324</v>
      </c>
      <c s="5" r="D6" t="n">
        <v>866</v>
      </c>
      <c s="5" r="E6" t="n">
        <v>993</v>
      </c>
    </row>
    <row spans="1:6" r="7">
      <c s="4" r="A7" t="s">
        <v>81</v>
      </c>
      <c s="5" r="B7" t="n">
        <v>307</v>
      </c>
      <c s="5" r="C7" t="n">
        <v>589</v>
      </c>
      <c s="5" r="D7" t="n">
        <v>956</v>
      </c>
      <c s="5" r="E7" t="n">
        <v>2330</v>
      </c>
    </row>
    <row spans="1:6" r="8">
      <c s="4" r="A8" t="s">
        <v>165</v>
      </c>
      <c s="5" r="D8" t="n">
        <v>-13</v>
      </c>
      <c s="5" r="E8" t="n">
        <v>-7</v>
      </c>
    </row>
    <row spans="1:6" r="9">
      <c s="4" r="A9" t="s">
        <v>166</v>
      </c>
      <c s="5" r="D9" t="n">
        <v>3047</v>
      </c>
      <c s="5" r="E9" t="n">
        <v>2765</v>
      </c>
    </row>
    <row spans="1:6" r="10">
      <c s="4" r="A10" t="s">
        <v>167</v>
      </c>
      <c s="5" r="D10" t="n">
        <v>1442</v>
      </c>
      <c s="5" r="E10" t="n">
        <v>1808</v>
      </c>
    </row>
    <row spans="1:6" r="11">
      <c s="4" r="A11" t="s">
        <v>168</v>
      </c>
      <c s="5" r="B11" t="n">
        <v>-89</v>
      </c>
      <c s="5" r="C11" t="n">
        <v>-84</v>
      </c>
      <c s="5" r="D11" t="n">
        <v>-239</v>
      </c>
      <c s="5" r="E11" t="n">
        <v>-209</v>
      </c>
    </row>
    <row spans="1:6" r="12">
      <c s="4" r="A12" t="s">
        <v>169</v>
      </c>
      <c s="5" r="D12" t="n">
        <v>11225</v>
      </c>
      <c s="5" r="E12" t="n">
        <v>9447</v>
      </c>
    </row>
    <row spans="1:6" r="13">
      <c s="4" r="A13" t="s">
        <v>170</v>
      </c>
      <c s="5" r="D13" t="n">
        <v>-10637</v>
      </c>
      <c s="5" r="E13" t="n">
        <v>-9710</v>
      </c>
    </row>
    <row spans="1:6" r="14">
      <c s="4" r="A14" t="s">
        <v>171</v>
      </c>
      <c s="5" r="D14" t="n">
        <v>25</v>
      </c>
      <c s="5" r="E14" t="n">
        <v>-32</v>
      </c>
    </row>
    <row spans="1:6" r="15">
      <c s="4" r="A15" t="s">
        <v>172</v>
      </c>
      <c s="5" r="D15" t="n">
        <v>0</v>
      </c>
      <c s="5" r="E15" t="n">
        <v>7</v>
      </c>
    </row>
    <row spans="1:6" r="16">
      <c s="4" r="A16" t="s">
        <v>173</v>
      </c>
      <c s="5" r="B16" t="n">
        <v>11</v>
      </c>
      <c s="5" r="C16" t="n">
        <v>0</v>
      </c>
      <c s="5" r="D16" t="n">
        <v>-291</v>
      </c>
      <c s="5" r="E16" t="n">
        <v>-522</v>
      </c>
    </row>
    <row spans="1:6" r="17">
      <c s="4" r="A17" t="s">
        <v>174</v>
      </c>
      <c s="5" r="B17" t="n">
        <v>0</v>
      </c>
      <c s="5" r="C17" t="n">
        <v>-4</v>
      </c>
      <c s="5" r="D17" t="n">
        <v>-120</v>
      </c>
      <c s="5" r="E17" t="n">
        <v>40</v>
      </c>
    </row>
    <row spans="1:6" r="18">
      <c s="4" r="A18" t="s">
        <v>175</v>
      </c>
      <c s="5" r="D18" t="n">
        <v>-112</v>
      </c>
      <c s="5" r="E18" t="n">
        <v>-92</v>
      </c>
    </row>
    <row spans="1:6" r="19">
      <c s="4" r="A19" t="s">
        <v>176</v>
      </c>
      <c s="5" r="D19" t="n">
        <v>72</v>
      </c>
      <c s="5" r="E19" t="n">
        <v>71</v>
      </c>
    </row>
    <row spans="1:6" r="20">
      <c s="4" r="A20" t="s">
        <v>177</v>
      </c>
      <c s="5" r="D20" t="n">
        <v>93</v>
      </c>
      <c s="5" r="E20" t="n">
        <v>117</v>
      </c>
    </row>
    <row spans="1:6" r="21">
      <c s="4" r="A21" t="s">
        <v>178</v>
      </c>
      <c s="5" r="D21" t="n">
        <v>156</v>
      </c>
      <c s="5" r="E21" t="n">
        <v>112</v>
      </c>
    </row>
    <row spans="1:6" r="22">
      <c s="4" r="A22" t="s">
        <v>179</v>
      </c>
      <c s="5" r="D22" t="n">
        <v>0</v>
      </c>
      <c s="5" r="E22" t="n">
        <v>111</v>
      </c>
    </row>
    <row spans="1:6" r="23">
      <c s="4" r="A23" t="s">
        <v>89</v>
      </c>
      <c s="5" r="B23" t="n">
        <v>-19</v>
      </c>
      <c s="5" r="C23" t="n">
        <v>-20</v>
      </c>
      <c s="5" r="D23" t="n">
        <v>-56</v>
      </c>
      <c s="5" r="E23" t="n">
        <v>-59</v>
      </c>
    </row>
    <row spans="1:6" r="24">
      <c s="4" r="A24" t="s">
        <v>180</v>
      </c>
      <c s="5" r="D24" t="n">
        <v>7581</v>
      </c>
      <c s="5" r="E24" t="n">
        <v>-475</v>
      </c>
    </row>
    <row spans="1:6" r="25">
      <c s="4" r="A25" t="s">
        <v>181</v>
      </c>
      <c s="5" r="D25" t="n">
        <v>-30</v>
      </c>
      <c s="5" r="E25" t="n">
        <v>-61</v>
      </c>
    </row>
    <row spans="1:6" r="26">
      <c s="4" r="A26" t="s">
        <v>182</v>
      </c>
      <c s="5" r="D26" t="n">
        <v>-11212</v>
      </c>
      <c s="5" r="E26" t="n">
        <v>2077</v>
      </c>
    </row>
    <row spans="1:6" r="27">
      <c s="4" r="A27" t="s">
        <v>183</v>
      </c>
      <c s="5" r="D27" t="n">
        <v>10057</v>
      </c>
      <c s="5" r="E27" t="n">
        <v>12387</v>
      </c>
    </row>
    <row spans="1:6" r="28">
      <c s="3" r="A28" t="s">
        <v>184</v>
      </c>
    </row>
    <row spans="1:6" r="29">
      <c s="4" r="A29" t="s">
        <v>185</v>
      </c>
      <c s="5" r="D29" t="n">
        <v>58035</v>
      </c>
      <c s="5" r="E29" t="n">
        <v>55610</v>
      </c>
    </row>
    <row spans="1:6" r="30">
      <c s="4" r="A30" t="s">
        <v>186</v>
      </c>
      <c s="5" r="D30" t="n">
        <v>29537</v>
      </c>
      <c s="5" r="E30" t="n">
        <v>19437</v>
      </c>
    </row>
    <row spans="1:6" r="31">
      <c s="4" r="A31" t="s">
        <v>187</v>
      </c>
      <c s="5" r="D31" t="n">
        <v>3022</v>
      </c>
      <c s="5" r="E31" t="n">
        <v>3022</v>
      </c>
    </row>
    <row spans="1:6" r="32">
      <c s="4" r="A32" t="s">
        <v>188</v>
      </c>
      <c s="5" r="D32" t="n">
        <v>-129923</v>
      </c>
      <c s="5" r="E32" t="n">
        <v>-18301</v>
      </c>
    </row>
    <row spans="1:6" r="33">
      <c s="4" r="A33" t="s">
        <v>189</v>
      </c>
      <c s="5" r="D33" t="n">
        <v>-1795</v>
      </c>
      <c s="5" r="E33" t="n">
        <v>-1957</v>
      </c>
    </row>
    <row spans="1:6" r="34">
      <c s="4" r="A34" t="s">
        <v>190</v>
      </c>
      <c s="5" r="D34" t="n">
        <v>-6158</v>
      </c>
      <c s="5" r="E34" t="n">
        <v>-1103</v>
      </c>
    </row>
    <row spans="1:6" r="35">
      <c s="4" r="A35" t="s">
        <v>191</v>
      </c>
      <c s="5" r="D35" t="n">
        <v>7522</v>
      </c>
      <c s="5" r="E35" t="n">
        <v>1223</v>
      </c>
    </row>
    <row spans="1:6" r="36">
      <c s="4" r="A36" t="s">
        <v>192</v>
      </c>
      <c s="5" r="D36" t="n">
        <v>13</v>
      </c>
      <c s="5" r="E36" t="n">
        <v>7</v>
      </c>
    </row>
    <row spans="1:6" r="37">
      <c s="4" r="A37" t="s">
        <v>193</v>
      </c>
      <c s="5" r="D37" t="n">
        <v>-783</v>
      </c>
      <c s="5" r="E37" t="n">
        <v>-2118</v>
      </c>
    </row>
    <row spans="1:6" r="38">
      <c s="4" r="A38" t="s">
        <v>194</v>
      </c>
      <c s="5" r="D38" t="n">
        <v>699</v>
      </c>
      <c s="5" r="E38" t="n">
        <v>284</v>
      </c>
    </row>
    <row spans="1:6" r="39">
      <c s="4" r="A39" t="s">
        <v>195</v>
      </c>
      <c s="5" r="D39" t="n">
        <v>-20993</v>
      </c>
      <c s="5" r="E39" t="n">
        <v>-123345</v>
      </c>
    </row>
    <row spans="1:6" r="40">
      <c s="4" r="A40" t="s">
        <v>196</v>
      </c>
      <c s="5" r="D40" t="n">
        <v>-60824</v>
      </c>
      <c s="5" r="E40" t="n">
        <v>-67241</v>
      </c>
    </row>
    <row spans="1:6" r="41">
      <c s="3" r="A41" t="s">
        <v>197</v>
      </c>
    </row>
    <row spans="1:6" r="42">
      <c s="4" r="A42" t="s">
        <v>198</v>
      </c>
      <c s="5" r="D42" t="n">
        <v>169065</v>
      </c>
      <c s="5" r="E42" t="n">
        <v>77980</v>
      </c>
    </row>
    <row spans="1:6" r="43">
      <c s="4" r="A43" t="s">
        <v>199</v>
      </c>
      <c s="5" r="D43" t="n">
        <v>-38638</v>
      </c>
      <c s="5" r="E43" t="n">
        <v>-33237</v>
      </c>
    </row>
    <row spans="1:6" r="44">
      <c s="4" r="A44" t="s">
        <v>200</v>
      </c>
      <c s="5" r="D44" t="n">
        <v>706</v>
      </c>
      <c s="5" r="E44" t="n">
        <v>-1720</v>
      </c>
    </row>
    <row spans="1:6" r="45">
      <c s="4" r="A45" t="s">
        <v>201</v>
      </c>
      <c s="5" r="D45" t="n">
        <v>-30830</v>
      </c>
      <c s="5" r="E45" t="n">
        <v>0</v>
      </c>
    </row>
    <row spans="1:6" r="46">
      <c s="4" r="A46" t="s">
        <v>202</v>
      </c>
      <c s="5" r="D46" t="n">
        <v>-80</v>
      </c>
      <c s="5" r="E46" t="n">
        <v>-1157</v>
      </c>
    </row>
    <row spans="1:6" r="47">
      <c s="4" r="A47" t="s">
        <v>203</v>
      </c>
      <c s="5" r="D47" t="n">
        <v>-66</v>
      </c>
      <c s="5" r="E47" t="n">
        <v>0</v>
      </c>
    </row>
    <row spans="1:6" r="48">
      <c s="4" r="A48" t="s">
        <v>147</v>
      </c>
      <c s="5" r="D48" t="n">
        <v>319</v>
      </c>
      <c s="5" r="E48" t="n">
        <v>0</v>
      </c>
    </row>
    <row spans="1:6" r="49">
      <c s="4" r="A49" t="s">
        <v>204</v>
      </c>
      <c s="5" r="D49" t="n">
        <v>-3623</v>
      </c>
      <c s="5" r="E49" t="n">
        <v>-3595</v>
      </c>
    </row>
    <row spans="1:6" r="50">
      <c s="4" r="A50" t="s">
        <v>205</v>
      </c>
      <c s="5" r="D50" t="n">
        <v>96853</v>
      </c>
      <c s="5" r="E50" t="n">
        <v>38271</v>
      </c>
    </row>
    <row spans="1:6" r="51">
      <c s="4" r="A51" t="s">
        <v>206</v>
      </c>
      <c s="5" r="D51" t="n">
        <v>46086</v>
      </c>
      <c s="5" r="E51" t="n">
        <v>-16583</v>
      </c>
    </row>
    <row spans="1:6" r="52">
      <c s="4" r="A52" t="s">
        <v>207</v>
      </c>
      <c s="5" r="D52" t="n">
        <v>29163</v>
      </c>
      <c s="5" r="E52" t="n">
        <v>51609</v>
      </c>
      <c s="7" r="F52" t="n">
        <v>51609</v>
      </c>
    </row>
    <row spans="1:6" r="53">
      <c s="4" r="A53" t="s">
        <v>208</v>
      </c>
      <c s="5" r="B53" t="n">
        <v>75249</v>
      </c>
      <c s="5" r="C53" t="n">
        <v>35026</v>
      </c>
      <c s="5" r="D53" t="n">
        <v>75249</v>
      </c>
      <c s="5" r="E53" t="n">
        <v>35026</v>
      </c>
      <c s="5" r="F53" t="n">
        <v>29163</v>
      </c>
    </row>
    <row spans="1:6" r="54">
      <c s="3" r="A54" t="s">
        <v>209</v>
      </c>
    </row>
    <row spans="1:6" r="55">
      <c s="4" r="A55" t="s">
        <v>210</v>
      </c>
      <c s="5" r="D55" t="n">
        <v>2698</v>
      </c>
      <c s="5" r="E55" t="n">
        <v>2817</v>
      </c>
    </row>
    <row spans="1:6" r="56">
      <c s="4" r="A56" t="s">
        <v>211</v>
      </c>
      <c s="5" r="D56" t="n">
        <v>5662</v>
      </c>
      <c s="5" r="E56" t="n">
        <v>1846</v>
      </c>
    </row>
    <row spans="1:6" r="57">
      <c s="3" r="A57" t="s">
        <v>212</v>
      </c>
    </row>
    <row spans="1:6" r="58">
      <c s="4" r="A58" t="s">
        <v>213</v>
      </c>
      <c s="5" r="D58" t="n">
        <v>10</v>
      </c>
      <c s="5" r="E58" t="n">
        <v>3074</v>
      </c>
    </row>
    <row spans="1:6" r="59">
      <c s="4" r="A59" t="s">
        <v>214</v>
      </c>
      <c s="7" r="B59" t="n">
        <v>1211</v>
      </c>
      <c s="7" r="C59" t="n">
        <v>1201</v>
      </c>
      <c s="5" r="D59" t="n">
        <v>1211</v>
      </c>
      <c s="5" r="E59" t="n">
        <v>1201</v>
      </c>
      <c s="7" r="F59" t="n">
        <v>1204</v>
      </c>
    </row>
    <row spans="1:6" r="60">
      <c s="4" r="A60" t="s">
        <v>215</v>
      </c>
      <c s="5" r="D60" t="n">
        <v>0</v>
      </c>
      <c s="5" r="E60" t="n">
        <v>3039</v>
      </c>
    </row>
    <row spans="1:6" r="61">
      <c s="4" r="A61" t="s">
        <v>216</v>
      </c>
      <c s="7" r="D61" t="n">
        <v>14151</v>
      </c>
      <c s="7" r="E61"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EARNING PER COMMON SHARE</vt:lpstr>
      <vt:lpstr>SECURITIES</vt:lpstr>
      <vt:lpstr>LOANS AND ALLOWANCE FOR LOAN LO</vt:lpstr>
      <vt:lpstr>FAIR VALUE</vt:lpstr>
      <vt:lpstr>GOODWILL AND INTANGIBLE ASSETS</vt:lpstr>
      <vt:lpstr>SECURITIES SOLD UNDER AGREEMENT</vt:lpstr>
      <vt:lpstr>ACCUMULATED OTHER COMPREHENSIVE</vt:lpstr>
      <vt:lpstr>COMMITMENTS AND CONTINGENCIES</vt:lpstr>
      <vt:lpstr>COMPONENTS OF QUARTERLY AND YEA</vt:lpstr>
      <vt:lpstr>SEGMENT REPORTING</vt:lpstr>
      <vt:lpstr>STOCK COMPENSATION</vt:lpstr>
      <vt:lpstr>SUMMARY OF SIGNIFICANT ACCOUN21</vt:lpstr>
      <vt:lpstr>SECURITIES (Tables)</vt:lpstr>
      <vt:lpstr>LOANS AND ALLOWANCE FOR LOAN 23</vt:lpstr>
      <vt:lpstr>FAIR VALUE (Tables)</vt:lpstr>
      <vt:lpstr>GOODWILL AND INTANGIBLE ASSETS </vt:lpstr>
      <vt:lpstr>SECURITIES SOLD UNDER AGREEME26</vt:lpstr>
      <vt:lpstr>ACCUMULATED OTHER COMPREHENSI27</vt:lpstr>
      <vt:lpstr>COMMITMENTS AND CONTINGENCIES (</vt:lpstr>
      <vt:lpstr>COMPONENTS OF QUARTERLY AND Y29</vt:lpstr>
      <vt:lpstr>SEGMENT REPORTING (Tables)</vt:lpstr>
      <vt:lpstr>STOCK COMPENSATION (Tables)</vt:lpstr>
      <vt:lpstr>EARNING PER COMMON SHARE (Detai</vt:lpstr>
      <vt:lpstr>SECURITIES, SECURITIES AVAILABL</vt:lpstr>
      <vt:lpstr>SECURITIES, SECURITIES HELD TO </vt:lpstr>
      <vt:lpstr>SECURITIES, INVESTMENT SECURITI</vt:lpstr>
      <vt:lpstr>SECURITIES, OTHER THAN TEMPORAR</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FAIR VALUE (Details)</vt:lpstr>
      <vt:lpstr>FAIR VALUE, Quantitative Inform</vt:lpstr>
      <vt:lpstr>FAIR VALUE, Carrying Amounts an</vt:lpstr>
      <vt:lpstr>GOODWILL AND INTANGIBLE ASSET46</vt:lpstr>
      <vt:lpstr>SECURITIES SOLD UNDER AGREEME47</vt:lpstr>
      <vt:lpstr>ACCUMULATED OTHER COMPREHENSI48</vt:lpstr>
      <vt:lpstr>ACCUMULATED OTHER COMPREHENSI49</vt:lpstr>
      <vt:lpstr>COMMITMENTS AND CONTINGENCIES50</vt:lpstr>
      <vt:lpstr>COMPONENTS OF QUARTERLY AND Y51</vt:lpstr>
      <vt:lpstr>SEGMENT REPORTING (Details)</vt:lpstr>
      <vt:lpstr>STOCK COMPENS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07:07Z</dcterms:created>
  <dcterms:modified xmlns:dcterms="http://purl.org/dc/terms/" xmlns:xsi="http://www.w3.org/2001/XMLSchema-instance" xsi:type="dcterms:W3CDTF">2015-11-06T15:07:07Z</dcterms:modified>
  <dc:title xmlns:dc="http://purl.org/dc/elements/1.1/">Untitled</dc:title>
  <dc:description xmlns:dc="http://purl.org/dc/elements/1.1/"/>
  <dc:subject xmlns:dc="http://purl.org/dc/elements/1.1/"/>
  <cp:keywords/>
  <cp:category/>
</cp:coreProperties>
</file>